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 and Convers" sheetId="9" r:id="rId9"/>
    <s:sheet name="Basis of Presentation" sheetId="10" r:id="rId10"/>
    <s:sheet name="Principles of Consolidation" sheetId="11" r:id="rId11"/>
    <s:sheet name="Securities" sheetId="12" r:id="rId12"/>
    <s:sheet name="Loans and Allowance" sheetId="13" r:id="rId13"/>
    <s:sheet name="Disclosures about Fair Value of" sheetId="14" r:id="rId14"/>
    <s:sheet name="Accounting Developments" sheetId="15" r:id="rId15"/>
    <s:sheet name="Earnings Per Share" sheetId="16" r:id="rId16"/>
    <s:sheet name="Accounting Policies (Policies)" sheetId="17" r:id="rId17"/>
    <s:sheet name="Securities (Tables)" sheetId="18" r:id="rId18"/>
    <s:sheet name="Loans and Allowance (Tables)" sheetId="19" r:id="rId19"/>
    <s:sheet name="Disclosures About Fair Value 20" sheetId="20" r:id="rId20"/>
    <s:sheet name="Earnings Per Share (Tables)" sheetId="21" r:id="rId21"/>
    <s:sheet name="Nature of Operations and Conver" sheetId="22" r:id="rId22"/>
    <s:sheet name="Securities (Details)" sheetId="23" r:id="rId23"/>
    <s:sheet name="Securities (Details 1)" sheetId="24" r:id="rId24"/>
    <s:sheet name="Securities (Details 2)" sheetId="25" r:id="rId25"/>
    <s:sheet name="Securities (Detail Textuals)" sheetId="26" r:id="rId26"/>
    <s:sheet name="Loans and Allowance (Details)" sheetId="27" r:id="rId27"/>
    <s:sheet name="Loans and Allowance (Details 1)" sheetId="28" r:id="rId28"/>
    <s:sheet name="Loans and Allowance (Details 2)" sheetId="29" r:id="rId29"/>
    <s:sheet name="Loans and Allowance (Details 3)" sheetId="30" r:id="rId30"/>
    <s:sheet name="Loans and Allowance (Details 4)" sheetId="31" r:id="rId31"/>
    <s:sheet name="Loans and Allowance (Details 5)" sheetId="32" r:id="rId32"/>
    <s:sheet name="Loans and Allowance (Details 6)" sheetId="33" r:id="rId33"/>
    <s:sheet name="Loans and Allowance (Details 7)" sheetId="34" r:id="rId34"/>
    <s:sheet name="Loans and Allowance (Details 8)" sheetId="35" r:id="rId35"/>
    <s:sheet name="Loans and Allowance (Details 9)" sheetId="36" r:id="rId36"/>
    <s:sheet name="Loans and Allowance (Detail Tex" sheetId="37" r:id="rId37"/>
    <s:sheet name="Disclosures About Fair Value 38" sheetId="38" r:id="rId38"/>
    <s:sheet name="Disclosures About Fair Value 39" sheetId="39" r:id="rId39"/>
    <s:sheet name="Disclosures About Fair Value 40" sheetId="40" r:id="rId40"/>
    <s:sheet name="Disclosures About Fair Value 41" sheetId="41" r:id="rId41"/>
    <s:sheet name="Disclosures About Fair Value 42" sheetId="42" r:id="rId42"/>
    <s:sheet name="Earnings Per Share (Details)" sheetId="43" r:id="rId43"/>
  </s:sheets>
  <s:definedNames/>
  <s:calcPr calcId="124519" calcMode="auto" fullCalcOnLoad="1"/>
</s:workbook>
</file>

<file path=xl/sharedStrings.xml><?xml version="1.0" encoding="utf-8"?>
<sst xmlns="http://schemas.openxmlformats.org/spreadsheetml/2006/main" uniqueCount="537">
  <si>
    <t>Document and Entity Information - shares</t>
  </si>
  <si>
    <t>9 Months Ended</t>
  </si>
  <si>
    <t>Sep. 30, 2015</t>
  </si>
  <si>
    <t>Nov. 02, 2015</t>
  </si>
  <si>
    <t>Document and Entity Information</t>
  </si>
  <si>
    <t>Entity Registrant Name</t>
  </si>
  <si>
    <t>Edgewater Bancorp, Inc.</t>
  </si>
  <si>
    <t>Entity Central Index Key</t>
  </si>
  <si>
    <t>Trading Symbol</t>
  </si>
  <si>
    <t>egdw</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Balance Sheets - USD ($)</t>
  </si>
  <si>
    <t>Dec. 31, 2014</t>
  </si>
  <si>
    <t>Assets</t>
  </si>
  <si>
    <t>Cash and due from banks</t>
  </si>
  <si>
    <t>Interest-bearing demand deposits in banks</t>
  </si>
  <si>
    <t>Cash and cash equivalents</t>
  </si>
  <si>
    <t>Available-for-sale securities</t>
  </si>
  <si>
    <t>Loans held for sale</t>
  </si>
  <si>
    <t>Loans receivable, net of allowance for losses of $1,054,474 and $1,075,351, respectively</t>
  </si>
  <si>
    <t>Premises and equipment, net</t>
  </si>
  <si>
    <t>Federal Home Loan Bank (FHLB) stock</t>
  </si>
  <si>
    <t>Other real estate, net</t>
  </si>
  <si>
    <t>Interest receivable</t>
  </si>
  <si>
    <t>Mortgage servicing rights</t>
  </si>
  <si>
    <t>Other assets</t>
  </si>
  <si>
    <t>Total assets</t>
  </si>
  <si>
    <t>Deposits</t>
  </si>
  <si>
    <t>Noninterest bearing</t>
  </si>
  <si>
    <t>Interest-bearing</t>
  </si>
  <si>
    <t>Total deposits</t>
  </si>
  <si>
    <t>Federal Home Loan Bank advances</t>
  </si>
  <si>
    <t>Accrued and other liabilities</t>
  </si>
  <si>
    <t>Total liabilities</t>
  </si>
  <si>
    <t>Commitments and Contingencies</t>
  </si>
  <si>
    <t xml:space="preserve"> </t>
  </si>
  <si>
    <t>Temporary Equity</t>
  </si>
  <si>
    <t>ESOP shares subject to mandatory redemption</t>
  </si>
  <si>
    <t>Stockholders' Equity</t>
  </si>
  <si>
    <t>Common Stock-shares authorized 7,000,000: shares issued and outstanding 667,898 at $.01 par value</t>
  </si>
  <si>
    <t>Paid-in-capital</t>
  </si>
  <si>
    <t>Retained earnings</t>
  </si>
  <si>
    <t>Accumulated other comprehensive income (loss)</t>
  </si>
  <si>
    <t>Total equity</t>
  </si>
  <si>
    <t>Total liabilities and stockholders' equity</t>
  </si>
  <si>
    <t>Condensed Consolidated Balance Sheets (Parentheticals) - USD ($)</t>
  </si>
  <si>
    <t>Consolidated Balance Sheets</t>
  </si>
  <si>
    <t>Loans, allowance for losses (in dollars)</t>
  </si>
  <si>
    <t>Common stock, shares authorized</t>
  </si>
  <si>
    <t>Common stock, shares issued</t>
  </si>
  <si>
    <t>Common stock, shares outstanding</t>
  </si>
  <si>
    <t>Common stock, par value (in dollars per share)</t>
  </si>
  <si>
    <t>Condensed Consolidated Statements of Operations (Unaudited) - USD ($)</t>
  </si>
  <si>
    <t>3 Months Ended</t>
  </si>
  <si>
    <t>Sep. 30, 2014</t>
  </si>
  <si>
    <t>Interest Income</t>
  </si>
  <si>
    <t>Loans, including fees</t>
  </si>
  <si>
    <t>Debt securities</t>
  </si>
  <si>
    <t>Taxable</t>
  </si>
  <si>
    <t>Tax-exempt</t>
  </si>
  <si>
    <t>Federal Home Loan Bank stock</t>
  </si>
  <si>
    <t>Other</t>
  </si>
  <si>
    <t>Total interest income</t>
  </si>
  <si>
    <t>Interest Expense</t>
  </si>
  <si>
    <t>Total interest expense</t>
  </si>
  <si>
    <t>Net Interest Income</t>
  </si>
  <si>
    <t>Provision for Loan Losses</t>
  </si>
  <si>
    <t>Net Interest Income After Provision for Loan Losses</t>
  </si>
  <si>
    <t>Noninterest Income</t>
  </si>
  <si>
    <t>Service charges, deposits</t>
  </si>
  <si>
    <t>Mortgage banking activities</t>
  </si>
  <si>
    <t>Total noninterest income</t>
  </si>
  <si>
    <t>Noninterest Expense</t>
  </si>
  <si>
    <t>Salaries and employee benefits</t>
  </si>
  <si>
    <t>Occupancy and equipment</t>
  </si>
  <si>
    <t>Data processing</t>
  </si>
  <si>
    <t>(Gain) loss on sale of other real estate, net</t>
  </si>
  <si>
    <t>Interchange</t>
  </si>
  <si>
    <t>Advertising</t>
  </si>
  <si>
    <t>FDIC insurance premiums</t>
  </si>
  <si>
    <t>Other real estate</t>
  </si>
  <si>
    <t>Professional fees</t>
  </si>
  <si>
    <t>Insurance</t>
  </si>
  <si>
    <t>Total noninterest expense</t>
  </si>
  <si>
    <t>Net Income (Loss) Before Income Taxes</t>
  </si>
  <si>
    <t>Provision for Income Taxes</t>
  </si>
  <si>
    <t>Net Income (Loss)</t>
  </si>
  <si>
    <t>Basic and Diluted Earnings (Loss) Per Share (in dollars per share)</t>
  </si>
  <si>
    <t>Condensed Consolidated Statements of Comprehensive Income (Loss) (Unaudited) - USD ($)</t>
  </si>
  <si>
    <t>Consolidated Statements of Comprehensive Loss</t>
  </si>
  <si>
    <t>Other Comprehensive Income (Loss)</t>
  </si>
  <si>
    <t>Net change in unrealized gains (losses) on investment securities available-for-sale</t>
  </si>
  <si>
    <t>Less: reclassification adjustment for realized gains (losses) included in net income (loss)</t>
  </si>
  <si>
    <t>Other comprehensive income (loss) before income tax</t>
  </si>
  <si>
    <t>Tax expense (benefit), net of deferred tax asset valuation impact of $5,744, ($1,692), $18,343 and $29,409, respectively</t>
  </si>
  <si>
    <t>Comprehensive Income (Loss)</t>
  </si>
  <si>
    <t>Condensed Consolidated Statements of Comprehensive Income (Loss) (Unaudited) (Parentheticals) - USD ($)</t>
  </si>
  <si>
    <t>Tax benefit, deferred tax asset valuation impact</t>
  </si>
  <si>
    <t>Condensed Consolidated Statement of Changes in Stockholders' Equity (Unaudited) - 9 months ended Sep. 30, 2015 - USD ($)</t>
  </si>
  <si>
    <t>Common Stock</t>
  </si>
  <si>
    <t>Paid-in Capital</t>
  </si>
  <si>
    <t>Retained Earnings</t>
  </si>
  <si>
    <t>Accumulated Other Comprehensive Income (Loss)</t>
  </si>
  <si>
    <t>Total</t>
  </si>
  <si>
    <t>Balance at Dec. 31, 2014</t>
  </si>
  <si>
    <t>Balance (in shares) at Dec. 31, 2014</t>
  </si>
  <si>
    <t>Increase (Decrease) in Equity</t>
  </si>
  <si>
    <t>Net income</t>
  </si>
  <si>
    <t>Other comprehensive income</t>
  </si>
  <si>
    <t>Balance at Sep. 30, 2015</t>
  </si>
  <si>
    <t>Balance (in shares) at Sep. 30, 2015</t>
  </si>
  <si>
    <t>Condensed Consolidated Statements of Cash Flows (Unaudited) - USD ($)</t>
  </si>
  <si>
    <t>Operating activities:</t>
  </si>
  <si>
    <t>Net income (loss)</t>
  </si>
  <si>
    <t>Items not requiring cash:</t>
  </si>
  <si>
    <t>Depreciation</t>
  </si>
  <si>
    <t>Provision for loan losses</t>
  </si>
  <si>
    <t>Amortization of premiums on securities</t>
  </si>
  <si>
    <t>Change in fair value of mortgage servicing rights</t>
  </si>
  <si>
    <t>(Gain) loss on sale of other real estate</t>
  </si>
  <si>
    <t>ESOP shares earned</t>
  </si>
  <si>
    <t>Amortization of mortgage servicing rights</t>
  </si>
  <si>
    <t>Loans originated for sale</t>
  </si>
  <si>
    <t>Proceeds from loans sold</t>
  </si>
  <si>
    <t>Gain on sale of loans</t>
  </si>
  <si>
    <t>Loss (gain) on sale of premises and equipment</t>
  </si>
  <si>
    <t>Net change in:</t>
  </si>
  <si>
    <t>Interest receivable and other assets</t>
  </si>
  <si>
    <t>Interest payable and other liabilities</t>
  </si>
  <si>
    <t>Net cash provided by (used in) operating activities</t>
  </si>
  <si>
    <t>Investing activities:</t>
  </si>
  <si>
    <t>Proceeds from calls and maturities of available-for-sale securities</t>
  </si>
  <si>
    <t>Proceeds from sale of FHLB Stock</t>
  </si>
  <si>
    <t>Net change in loans</t>
  </si>
  <si>
    <t>Proceeds from sale of other real estate</t>
  </si>
  <si>
    <t>Payment for sale of branch, net</t>
  </si>
  <si>
    <t>Proceeds from sale of premises and equipment</t>
  </si>
  <si>
    <t>Purchases of premises and equipment</t>
  </si>
  <si>
    <t>Net cash used in investing activities</t>
  </si>
  <si>
    <t>Financing activities:</t>
  </si>
  <si>
    <t>Proceeds from stock conversion</t>
  </si>
  <si>
    <t>Net change in deposits</t>
  </si>
  <si>
    <t>Proceeds from Federal Home Loan Bank advances</t>
  </si>
  <si>
    <t>Repayment of Federal Home Loan Bank advances</t>
  </si>
  <si>
    <t>Net cash provided by financing activities</t>
  </si>
  <si>
    <t>Net Change in Cash and Cash Equivalents</t>
  </si>
  <si>
    <t>Cash and Cash Equivalents, Beginning of Period</t>
  </si>
  <si>
    <t>Cash and Cash Equivalents, End of Period</t>
  </si>
  <si>
    <t>Additional Cash Flows Information:</t>
  </si>
  <si>
    <t>Interest paid</t>
  </si>
  <si>
    <t>Loans transferred to other real estate</t>
  </si>
  <si>
    <t>Capitalization of mortgage serving rights</t>
  </si>
  <si>
    <t>Nature of Operation and Conversion</t>
  </si>
  <si>
    <t>Nature Of Operations And Conversion [Abstract]</t>
  </si>
  <si>
    <t>Note 1: Nature of Operation and Conversion Edgewater Bank, a federally chartered thrift institution (the “Bank”) is primarily engaged in providing a full range of banking and financial services to individual and corporate customers in the Berrien, Van Buren and to a lesser extent Cass Counties, Michigan. The Bank is subject to competition from other financial institutions. The Bank is subject to the regulation of the certain federal and state agencies and undergoes periodic examinations by those regulatory authorities. The Banks’s wholly-owned subsidiaries, Explorer Financial Service Corporation (EFSC) and Edgewater Insurance Agency, Inc. (EIA) are included in the consolidated financial statements. EFSC is primarily engaged in providing title insurance services and EIA is used to collect premiums and receive commissions for insurance related benefits the Bank offers its employees. On January 16, 2014, in accordance with a Plan of Conversion and Reorganization, the Bank completed a mutual–to-stock conversion pursuant to which the Bank became the wholly owned subsidiary of Edgewater Bancorp, Inc. (the “Company”), a Maryland stock holding corporation. In connection with the Conversion, the Company sold 667,898 shares of common stock, at an offering price of $10 per share. The Company’s stock began being quoted on the OTC Bulletin Board on January 17, 2014 under the symbol “EGDW,” and is currently quoted on the OTCQB operated by OTC Markets Group, Inc. under the symbol “EGDW.” The net proceeds from the stock offering, net of offering costs of approximately $1,455,000, amounted to approximately $4,690,000. Also, in connection with the Conversion, the Bank established an employee stock ownership plan (the “ESOP”), which purchased 53,431 shares of the Company’s common stock at a price of $10 per share. In accordance with the OCC regulations, at the time of the Conversion of the mutual bank to a stock holding company, the Company was required to substantially restrict retained earnings by establishing a liquidation account and the Bank established a parallel liquidation account. The liquidations account will be maintained for the benefit of eligible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Basis of Presentation</t>
  </si>
  <si>
    <t>Organization, Consolidation and Presentation of Financial Statements [Abstract]</t>
  </si>
  <si>
    <t>Note 2: Basis of Presentation The accompanying condensed consolidated financial statements were prepared in accordance with instructions for Form 10-Q and Rule 10-01 of Regulation S-X and, therefore, certain information or footnotes necessary for a complete presentation of financial position, results of operations, and cash flows in conformity with U.S. generally accepted accounting principles (GAAP) for interim financial information have been condensed or omitted pursuant to such rules and regula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However, in the opinion of management, all adjustments (consisting of only normal recurring accruals) which are necessary for a fair presentation of the financial statements have been included. The results of operations for the three-month and nine-month period ended September 30, 2015, are not necessarily indicative of the results which may be expected for the entire year. Accordingly, these financial statements should be read in conjunction with the audited consolidated financial statements and notes thereto of the Company as of December 31, 2014 included in Edgewater Bancorp, Inc.’s Annual Report on Form 10-K for the year ended December 31, 2014.</t>
  </si>
  <si>
    <t>Principles of Consolidation</t>
  </si>
  <si>
    <t>Principles Of Consolidation [Abstract]</t>
  </si>
  <si>
    <t>Note 3: Principles of Consolidation The consolidated financial statements include the accounts of the Edgewater Bancorp, Inc. and its wholly owned subsidiary, Edgewater Bank. All significant intercompany accounts and transactions have been eliminated in consolidation.</t>
  </si>
  <si>
    <t>Securities</t>
  </si>
  <si>
    <t>Investments Debt And Equity Securities [Abstract]</t>
  </si>
  <si>
    <t>Note 4: Securities The amortized cost and approximate fair values of investment securities are as follows:
September 30, 2015
Gross Gross
Amortized Unrealized Unrealized Fair
Cost Gains Losses Value
(Unaudited)
Available-for-sale securities:
U.S. Government and federal agency $ 4,965,647 $ 5,932 $ 11,127 $ 4,960,452
State and political subdivisions 2,556,637 16,734 2,230 2,571,141
Mortgage-backed-Government Sponsored Enterprise (GSE)-residential 2,739,764 24,491 5,470 2,758,785
Collateralized mortgage obligations-GSE 738,075 8,859 - 746,934
Total available-for-sale securities $ 11,000,123 $ 56,016 $ 18,827 $ 11,037,312
December 31, 2014
Gross Gross
Amortized Unrealized Unrealized Fair
Cost Gains Losses Value
Available-for-sale securities:
U.S. Government and federal agency $ 5,002,617 $ 3,230 $ 66,017 $ 4,939,830
State and political subdivisions 3,354,828 20,436 14,179 3,361,085
Mortgage-backed-Government Sponsored Enterprise (GSE)-residential 3,357,163 32,790 5,951 3,384,002
Collateralized mortgage obligations-GSE 1,020,217 12,931 - 1,033,148
Total available-for-sale securities $ 12,734,825 $ 69,387 $ 86,147 $ 12,718,065 The amortized cost and fair value of investment securities at September 30, 2015 and December 31, 2014, by contractual maturity, are shown below. Expected maturities will differ from contractual maturities because issuers may have the right to call or prepay obligations with or without call or prepayment penalties.
September 30, 2015 December 31, 2014
Amortized Fair Amortized Fair
Cost Value Cost Value
(Unaudited)
Within one year $ 1,001,203 $ 1,008,656 $ 795,000 $ 795,723
After one through five years 6,521,081 6,522,937 7,562,445 7,505,192
7,522,284 7,531,593 8,357,445 8,300,915
Mortgage-backed - GSE residential 2,739,764 2,758,785 3,357,163 3,384,002
Collateralized debt obligations 738,075 746,934 1,020,217 1,033,148
$ 11,000,123 $ 11,037,312 $ 12,734,825 $ 12,718,065 The carrying value of investment securities pledged as collateral, to secure public deposits and for other purposes was $273,669 at September 30, 2015 (unaudited) and $345,931 at December 31, 2014. For the nine month period ended September 30, 2015 and September 30, 2014, there were no sales of securities available-for-sale. Certain investments in debt securities have fair values at an amount less than their historical cost. Total fair value of these investments at September 30, 2015 (unaudited) and December 31, 2014 was $5,109,696 and $6,066,781, which is approximately 46% and 48%, respectively, of the Company’s investment portfolio. These declines primarily resulted from changes in market interest rates since the securities were purchased. Management believes the declines in fair value for these investment securities are temporary. Should the impairment of any of these investment securities become other than temporary, the cost basis of the investment will be reduced and the resulting loss recognized in net income in the period the other-than-temporary impairment is identified. Investment securities with unrealized losses were as follows:
September 30, 2015
Less than 12 Months 12 Months or Longer Total
Gross Gross Gross
Fair Unrealized Fair Unrealized Fair Unrealized
Value Losses Value Losses Value Losses
(Unaudited)
Available-for-sale securities:
U.S. Government and federal agency $ - $ - $ 3,536,177 $ 11,127 $ 3,536,177 $ 11,127
State and political subdivisions - - 497,770 2,230 497,770 2,230
Mortgage-backed -GSE residential 1,075,749 5,470 - - 1,075,749 5,470
$ 1,075,749 $ 5,470 $ 4,033,947 $ 13,357 $ 5,109,696 $ 18,827
December 31, 2014
Less than 12 Months 12 Months or Longer Total
Gross Gross Gross
Fair Unrealized Fair Unrealized Fair Unrealized
Value Losses Value Losses Value Losses
Available-for-sale securities:
U.S. Government and federal agency $ - $ - $ 3,492,139 $ 66,017 $ 3,492,139 $ 66,017
State and political subdivisions 804,572 2,604 488,425 11,575 1,292,997 14,179
Mortgage-backed -GSE residential 1,281,645 5,951 - - 1,281,645 5,951
$ 2,086,217 $ 8,555 $ 3,980,564 $ 77,592 $ 6,066,781 $ 86,147 The unrealized losses on the Company’s investments in direct obligations of U.S. Government and federal agencies, state and political subdivisions and mortgage-backed GSE residential securities were caused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September 30, 2015, and December 31, 2014.</t>
  </si>
  <si>
    <t>Loans and Allowance</t>
  </si>
  <si>
    <t>Receivables [Abstract]</t>
  </si>
  <si>
    <t>Note 5: Loans and Allowance The Company’s loan and allowance policies are as follows: Loans Receivable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There were no changes in the Company’s nonaccrual policy during the six month-end periods ended September 30, 2015 (unaudited) and September 30, 2014 (unaudited).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Categories of loans receivable include:
September 30 December 31,
2015 2014
(Unaudited)
Real estate loans:
Residential 1-4 family $ 44,960,702 $ 45,353,599
Commercial 35,486,264 27,908,662
Construction and land 2,154,603 1,523,281
Total real estate 82,601,569 74,785,542
Commercial and industrial 7,360,460 5,536,805
Warehouse Line 10,000,000 -
Consumer loans:
Home equity loans and lines of credit 9,036,190 9,331,608
Other consumer loans 1,065,147 883,864
Total consumer 10,101,337 10,215,472
Gross loans 110,063,366 90,537,819
Less
Net deferred loan fees (16,262 ) (17,057 )
Allowance for loan losses 1,054,474 1,075,351
Net loans $ 109,025,154 $ 89,479,525 The risk characteristics of each loan portfolio segment are as follows: Residential 1-4 Family, Home Equity Loans and Lines of Credit and Other Consumer: Commercial Real Estate including Construction and Land: the successful operations of the property securing the loan or the business conducted on the property securing the loan. These loans are viewed primarily as cash flow loans and secondarily as loans secured by real estate. Construction and land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arket areas. Commercial and Industrial: Warehouse Line: The following presents by portfolio segment, the activity in the allowance for loan losses:
Residential Commercial Commercial Warehouse
1-4 Family Real Estate and Industrial Line Consumer Total
(Unaudited)
Three Months Ended September 30, 2015:
Balance, beginning of period $ 205,076 $ 479,157 $ 229,584 $ 54,988 $ 55,273 $ 1,024,078
Provision (credit) for loan losses 30,751 173,933 (193,321 ) 5,092 13,545 30,000
Loans charged to the allowance (569 ) - - - - (569 )
Recoveries of loans previously charged off 365 600 - - - 965
Balance, end of period $ 235,623 $ 653,690 $ 36,263 $ 60,080 $ 68,818 $ 1,054,474
Nine Months Ended September 30, 2015:
Balance, beginning of period $ 222,618 $ 503,621 $ 248,388 $ - $ 100,724 $ 1,075,351
Provision (credit) for loan losses 209 210,084 (212,125 ) 60,080 (13,248 ) 45,000
Loans charged to the allowance (569 ) (62,015 ) - - (18,658 ) (81,242 )
Recoveries of loans previously charged off 13,365 2,000 - - - 15,365
Balance, end of period $ 235,623 $ 653,690 $ 36,263 $ 60,080 $ 68,818 $ 1,054,474
Residential Commercial Commercial Warehouse
1-4 Family Real Estate and Industrial Line Consumer Total
(Unaudited)
Three Months Ended September 30, 2014:
Balance, beginning of period $ 232,254 $ 555,963 $ 131,219 $ - $ 162,969 $ 1,082,405
Provision (credit) for loan losses 36,558 (120,302 ) 31,764 - 51,980 -
Loans charged to the allowance (6,150 ) - - - (23,104 ) (29,254 )
Recoveries of loans previously charged off 300 1,000 - - - 1,300
Balance, end of period $ 262,962 $ 436,661 $ 162,983 $ - $ 191,845 $ 1,054,451
Nine Months Ended September 30, 2014:
Balance, beginning of period $ 188,325 $ 587,331 $ 138,268 $ - $ 147,217 $ 1,061,141
Provision (credit) for loan losses 98,861 (241,024 ) 24,715 - 117,448 -
Loans charged to the allowance (27,134 ) - - - (73,220 ) (71,100 )
Recoveries of loans previously charged off 2,910 90,354 - - 400 92,364
Balance, end of period $ 262,962 $ 436,661 $ 162,983 $ - $ 191,845 $ 1,054,451 The following presents the allowance for loan losses and the recorded investment in loans based on portfolio segment and impairment method as of September 30, 2015 and December 31, 2014:
Residential Commercial Commercial Warehouse
1-4 Family Real Estate and Industrial Line Consumer Total
(Unaudited)
At September 30, 2015:
Allowance:
Balance, end of period $ 235,623 $ 653,690 $ 36,263 $ 60,080 $ 68,818 $ 1,054,474
Ending balance: individually evaluated for impairment $ 14,440 $ 465 $ - $ - $ 277 $ 15,182
Ending balance: collectively evaluated for impairment $ 221,183 $ 653,225 $ 36,263 $ 60,080 $ 68,541 $ 1,039,292
Loans:
Ending balance $ 44,960,702 $ 37,640,867 $ 7,360,460 $ 10,000,000 $ 10,101,337 $ 110,063,366
Ending balance individually evaluated for impairment $ 2,363,178 $ 380,002 $ - $ - $ 127,657 $ 2,870,837
Ending balance collectively evaluated for impairment $ 42,597,524 $ 37,260,865 $ 7,360,460 $ 10,000,000 $ 9,973,680 $ 107,192,529
Residential Commercial Commercial Warehouse
1-4 Family Real Estate and Industrial Line Consumer Total
At December 31, 2014:
Allowance:
Balance, end of period $ 222,618 $ 503,621 $ 248,388 $ - $ 100,724 $ 1,075,351
Ending balance: individually evaluated for impairment $ 16,325 $ 644 $ - $ - $ 533 $ 17,502
Ending balance: collectively evaluated for impairment $ 206,293 $ 502,977 $ 248,388 $ - $ 100,191 $ 1,057,849
Loans:
Ending balance $ 45,353,599 $ 29,431,943 $ 5,536,805 $ - $ 10,215,472 $ 90,537,819
Ending balance individually evaluated for impairment $ 2,727,712 $ 1,356,103 $ - $ - $ 152,879 $ 4,236,694
Ending balance collectively evaluated for impairment $ 42,625,887 $ 28,075,840 $ 5,536,805 $ - $ 10,062,593 $ 86,301,125 Internal Risk Categories In adherence with policy, the Bank uses the following internal risk grading categories and definitions for loans: RISK RATING 1 – EXCELLENT General: The highest quality asset rating reflects superior, in-depth management, and superior financial flexibility. Conservative balance sheets are both strong and liquid, and historic cash flows (last five years) have provided exceptionally large and stable margins of protection. Specific: Financial statements are current, audited, of superior quality and in complete detail. Financial condition is superior and compares favorably to the industry average. Cash flow is outstanding relative to historical and projected debt service requirements. The borrower adheres to all loan covenants. Management (or individual) integrity and ability are outstanding. RISK RATING 2 – STRONG General: The borrower is fully responsible for the credit. Asset quality and liquidity are very good, and debt capacity and coverage are strong. The company has strong management in all positions, and is highly regarded with excellent financial flexibility including access to other sources of financing. Specific: Financial statements are current, of excellent quality and in adequate detail. Financial condition is very good and compares favorably to the industry average. Statements reflect a stable record of earnings over time and consistent profitability. Cash flow is strong relative to historical and projected debt service requirements. The borrower consistently adheres to the repayment schedules for both principal and interest. The borrower adheres to all loan covenants. Management (or individual) integrity and ability are outstanding. RISK RATING 3 – GOOD General: Asset quality and liquidity are strong, and debt capacity and coverage are good to above average. General financial trends are stable to favorable and financial and profitability ratios are consistent with industry peers. Management strength is apparent. The industry is average. Some modest elements of uncertainty may be present due to liquidity, margin and cash flow stability, asset of customer concentrations, dependence on one business type, or cyclical trends that may affect the borrower. Specific: The financial statements are generally current, of adequate detail, and of good quality. Publication of statements is at least once annually but in most cases more frequent. Financial condition is good relative to the industry. The earnings record is stable and consistent, although modest year-to-year earnings may fluctuate more than for borrowers rated Excellent (1) or Strong (2). Cash flow may vary during the repayment of the loan but does not fall below debt service requirements. Historical profitability may be inconsistent but losses are typically non-existent or infrequent. Liquidity and leverage are at the industry average. The borrower consistently adheres to repayment schedules for both principal and interest, and adheres to all loan covenants. Any waivers are immaterial, and do not negatively impact the strength of the credit. Management (or individual) integrity and ability are sound. Depth and breadth of management is also sound. RISK RATING 4 – ACCEPTABLE General: Asset quality and liquidity are good, and debt capacity and coverage are average to good. General financial trends are stable to favorable and financial and profitability ratios are consistent with industry peers. Management strength is apparent but may be limited to key positions. The industry is average. Some elements of uncertainty may be present due to liquidity, margin and cash flow stability, asset of customer concentrations, dependence on one business type, or cyclical trends that may affect the borrower. Adverse economic conditions may lead to declining trends.
Specific: The financial statements are generally current, of adequate detail, and of average quality. Publication of statements is at least once annually. Financial condition is average relative to the industry. The earnings record is satisfactory, although year-to-year earnings patterns may fluctuate more than for borrowers rated Good (3). Cash flow may vary during the repayment of the loan but does not fall below debt service requirements. Historical profitability may be inconsistent and may have losses in recent years. Liquidity and leverage may be below the industry average, and the borrower may be highly leveraged. The borrower consistently adheres to repayment schedules for both principal and interest, and adheres to all loan covenants. Any waivers are immaterial, and do not negatively impact the strength of the credit. Management (or individual) integrity and ability are sound. Depth and breadth of management is also sound. RISK RATING 5 – WATCH General: Loans in this category are considered to be acceptable credit quality, but contain greater credit risk than Risk Rating 4 loans due to weak balance sheets, marginal earnings or cash flow, lack of financial information, weakening markets, insufficient or questionable collateral coverage, or other uncertainties. These loans warrant a higher than average level of monitoring to ensure that potential weaknesses do not emerge. The level of risk in a Watch loan is within acceptable underwriting guidelines so long as the loan is given the proper level of management supervision. Specific: The financial statements may be missing, outdated, of poor quality, or lacking in important details. Financial condition is below the industry average. The borrower may be experiencing negative trends and/or erratic or unstable financial performance. The borrower may have suffered a loss in a recent period; however, losses have not been of the magnitude to have adversely affected the balance sheet. The borrower generally adheres to repayment schedules for principal and consistently for interest. Cash flow from primary sources has generally been adequate but, if existing trends continue may not be adequate to meet projected debt service requirements in the future. The borrower may have violated one or more financial or other covenants, but such has not materially impacted financial condition or performance. Industry outlook may be unfavorable. The integrity and quality of management remains good; however, management depth may be limited. RISK RATING 6 – SPECIAL MENTION General: Assets in this category have potential weaknesses that deserve the Bank’s close attention. If potential weaknesses are left unchecked or uncorrected, they may result in deterioration of the repayment prospects for the asset or inadequately protect the Bank’s credit position at some future date. These assets pose elevated risk, but their weakness does not expose the Bank to sufficient risk to warrant adverse classification. Specific: Borrowers may be experiencing adverse operating trends (declining revenues or margins) or an ill-proportioned balance sheet (increasing inventory without an increase in sales, high leverage, tight liquidity). Adverse economic or market conditions, such as interest rate increases or the entry of a new competitor, may also support a Special Mention (6) rating. Nonfinancial reasons for rating a credit Special Mention (6) include management problems, pending litigation, an ineffective loan agreement or other material structural weaknesses, and any other significant deviation from prudent lending practices. RISK RATING 7 – SUBSTANDARD General: Assets in this category are inadequately protected by the current sound worth and paying capacity of the obligor or of the collateral pledged, if any. These assets have a well-defined weakness or weaknesses that jeopardize the timely liquidation of the debt. They are characterized by the distinct possibility that the Bank will sustain some loss if the deficiencies are not corrected. Specific: Substandard assets have a high probability of payment default, or they have other well-defined weaknesses. The financial statements may be missing, seriously outdated, of poor quality, or lacking in important details. Financial condition is less than satisfactory. The borrower is experiencing negative trends and material losses. The primary source of cash flow is inadequate to meet current debt service requirements, and unless present conditions improve is potentially inadequate to meet projected debt service requirements. The borrower may have reached the point of employing its secondary source of cash flow. The borrower inconsistently adheres to repayment schedules for either principal or interest. The borrower may have violated one or more financial or other covenants, reflecting unsatisfactory liquidity and/or capitalization. Either the integrity or the ability of management may be in question. For some Substandard (7) assets, the likelihood of full collection of interest and principal may be in doubt; such assets should be placed on nonaccrual. RISK RATING 8 – DOUBTFUL General: Assets in this category have all the weaknesses inherent in one classified substandard with the added characteristic that the weaknesses make collection or liquidation in full on the basis of currently existing facts, conditions, and values, highly questionable and improbable. Specific: An asset in this category has a high probability of total or substantial loss, but because of specific pending events that may strengthen the asset, its classification as loss is deferred. Doubtful borrowers are usually in default, lack adequate liquidity and capital, and lack the resources necessary to remain an operating entity. Pending events can include mergers, acquisitions, liquidations, capital injections, and the perfection of liens on additional collateral, the valuation of collateral and refinancing. Generally, pending events should be resolved within a relatively short period and the ratings will be adjusted based on new information. Because of high probability of loss, nonaccrual accounting treatment is required for Doubtful (8) assets. RISK RATING 9 – LOSS General: Assets in this category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obtained in the future. Specific: With Loss (9) assets, the underlying borrowers are often in bankruptcy, have formally suspended debt repayments, or have otherwise ceased normal business operations. Once an asset is classified Loss (9), there is little prospect of collecting either its principal or interest. Losses are to be recorded in the period an obligation becomes uncollectable. The following tables present the credit risk profile of the Company’s loan portfolio based on rating category and payment activity as of September 30, 2015:
Residential Commercial Construction Commercial Warehouse
1-4 Family Real Estate and Land and Industrial Line Home Equity Consumer Total
(Unaudited)
Pass (1-5) $ 44,233,257 $ 32,386,594 $ 2,120,297 $ 7,360,460 $ 10,000,000 $ 9,036,190 $ 1,065,147 $ 106,201,945
Special Mention (6) - 1,732,016 - - - - - 1,732,016
Substandard (7) 727,445 1,367,654 34,306 - - - - 2,129,405
Doubtful (8) - - - - - - - -
Loss (9) - - - - - - - -
Total $ 44,960,702 $ 35,486,264 $ 2,154,603 $ 7,360,460 $ 10,000,000 $ 9,036,190 $ 1,065,147 $ 110,063,366 The following tables present the credit risk profile of the Company’s loan portfolio based on rating category and payment activity as of December 31, 2014:
Residential Commercial Construction Commercial Warehouse
1-4 Family Real Estate and Land and Industrial Line Home Equity Consumer Total
Pass (1-5) $ 44,618,696 $ 25,726,754 $ 1,344,107 $ 5,536,805 $ - $ 9,321,255 $ 883,864 $ 87,431,481
Special Mention (6) - 219,157 - - - - - 219,157
Substandard (7) 734,903 1,962,751 179,174 - - 10,353 - 2,887,181
Doubtful (8) - - - - - - - -
Loss (9) - - - - - - - -
Total $ 45,353,599 $ 27,908,662 $ 1,523,281 $ 5,536,805 $ - $ 9,331,608 $ 883,864 $ 90,537,819 The following tables present the Company’s loan portfolio aging analysis as of September 30, 2015:
Total Loans &gt;
30-59 Days 60-89 Days Greater Than Total Total 90 Days &amp;
Past Due Past Due 90 Days Past Due Current Loans Accruimg
(Unaudited)
Residential 1-4 family $ 751,115 $ 108,486 $ 727,445 $ 1,587,046 $ 43,373,656 $ 44,960,702 $ -
Commercial real estate - - - - 35,486,264 35,486,264 -
Construction and land - 1,553 34,306 35,859 2,118,744 2,154,603 -
Commercial and industrial - - - - 7,360,460 7,360,460 -
Warehouse Line - - - - 10,000,000 10,000,000 -
Home equity 162,214 56,848 - 219,062 8,817,128 9,036,190 -
Other consumer 3,680 - - 3,680 1,061,467 1,065,147 -
$ 917,009 $ 166,887 $ 761,751 $ 1,845,647 $ 108,217,719 $ 110,063,366 $ - The following tables present the Company’s loan portfolio aging analysis as of December 31, 2014:
Total Loans &gt;
30-59 Days 60-89 Days Greater Than Total Total 90 Days &amp;
Past Due Past Due 90 Days Past Due Current Loans Accruimg
(Unaudited)
Residential 1-4 family $ 1,147,797 $ 557,817 $ 734,903 $ 2,440,517 $ 42,913,082 $ 45,353,599 $ -
Commercial real estate 11,782 - 11,782 27,896,880 27,908,662 -
Construction and land 27,817 - 21,972 49,789 1,473,492 1,523,281 -
Commercial and industrial - - - - 5,536,805 5,536,805 -
Warehouse Line - - - - - - -
Home equity 54,224 25,601 10,353 90,178 9,241,430 9,331,608 -
Other consumer - 6,057 - 6,057 877,807 883,864 -
$ 1,241,620 $ 589,475 $ 767,228 $ 2,598,323 $ 87,939,496 $ 90,537,819 $ - The following table presents the Company’s nonaccrual loans at September 30, 2015 and December 31, 2014. This table excludes performing troubled debt restructurings.
September 30, December 31,
2015 2014
(Unaudited)
Residential 1-4 family $ 1,538,572 $ 1,397,529
Commercial real estate 10,067 729,032
Construction and land 35,859 49,789
Commercial and industrial - -
Warehouse Line - -
Home equity 48,559 76,937
Other consumer - -
$ 1,633,057 $ 2,253,287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The following table presents impaired loans and specific valuation allowance based on class level at September 30, 2015:
Residential Commercial Construction Commercial Warehouse
1-4 Family Real Estate and Land and Industrial Line Home Equity Total
(Unaudited)
Impaired loans without a specific allowance:
Recorded investment $ 837,193 $ 276,836 $ 57,240 $ - $ - $ 79,097 $ 1,250,366
Unpaid principal balance 906,464 276,836 57,240 - - 79,097 1,319,637
Impaired loans with a specific allowance:
Recorded investment 1,525,985 10,066 35,860 - - 48,560 1,620,471
Unpaid principal balance 1,586,078 11,387 39,239 - - 50,249 1,686,953
Specific allowance 14,440 161 304 - - 277 15,182
Total impaired loans:
Recorded investment 2,363,178 286,902 93,100 - - 127,657 2,870,837
Unpaid principal balance 2,492,542 288,223 96,479 - - 129,346 3,006,590
Specific allowance 14,440 161 304 - - 277 15,182 The following table presents average impaired loans based on class level for the three and nine months ended September 30, 2015 and 2014:
Residential Commercial Construction Commercial Warehouse
1-4 Family Real Estate and Land and Industrial Line Home Equity Total
(Unaudited)
Average recorded investment in impaired loans for the three months ended September 30, 2015 $ 2,317,506 $ 287,989 $ 95,764 $ - $ - $ 121,496 $ 2,822,755
Average recorded investment in impaired loans for the three months ended September 30, 2014 2,143,289 1,057,206 333,095 - - 128,325 3,661,915
Residential Commercial Construction Commercial Warehouse
1-4 Family Real Estate and Land and Industrial Line Home Equity Total
(Unaudited)
Average recorded investment in impaired loans for the nine months ended September 30, 2015 $ 2,286,919 $ 292,505 $ 135,334 $ - $ - $ 133,985 $ 2,848,743
Average recorded investment in impaired loans for the nine months ended September 30, 2014 2,165,843 1,091,228 339,569 - - 130,941 3,727,581 The following table presents impaired loans and specific valuation allowance based on class level at December 31, 2014:
Residential Commercial Construction Commercial Warehouse
1-4 Family Real Estate and Land and Industrial Line Home Equity Total
(Unaudited)
Impaired loans without a specific allowance:
Recorded investment $ 1,396,878 $ 1,003,575 $ 290,956 $ - $ - $ 86,296 $ 2,777,705
Unpaid principal balance 1,475,218 1,121,615 304,827 - - 92,277 2,993,937
Impaired loans with a specific allowance:
Recorded investment 1,330,834 11,782 49,790 - - 66,583 1,458,989
Unpaid principal balance 1,373,484 12,700 56,120 - - 69,627 1,511,931
Specific allowance 16,325 46 598 - - 533 17,502
Total impaired loans:
Recorded investment 2,727,712 1,015,357 340,746 - - 152,879 4,236,694
Unpaid principal balance 2,848,702 1,134,315 360,947 - - 161,904 4,505,868
Specific allowance 16,325 46 598 - - 533 17,502 Interest income of $10,777, $32,296, $20,789, $46,657 and $61,499 was recognized on impaired loans for the three and nine months ended September 30, 2015 (unaudited) and September 30, 2014 (unaudited) and for year-end December 31, 2014, respectively. At September 30, 2015, the Company had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he following table presents information regarding troubled debt restructurings by class for the three and nine months ended September 30, 2015 and 2014. Newly classified troubled debt restructurings:
Three Months Ended September 30, 2015 Three Months Ended September 30, 2014
Pre- Post Pre- Post
Modification Modification Modification Modification
Number Recorded Recorded Number Recorded Recorded
of Loans Balance Balance of Loans Balance Balance
(Unaudited)
Residential 1-4 family - $ - $ - 1 $ 263,518 $ 263,518
Commercial real estate - - - - - -
Construction and land - - - - - -
Commercial and industrial - - - - - -
Warehouse Line - - - - - -
Home equity - - - - - -
Other consumer - - - - - -
- $ - $ - 1 $ 263,518 $ 263,518
Nine Months Ended September 30, 2015 Nine Months Ended September 30, 2014
Pre- Post Pre- Post
Modification Modification Modification Modification
Number Recorded Recorded Number Recorded Recorded
of Loans Balance Balance of Loans Balance Balance
(Unaudited)
Residential 1-4 family - $ - $ - 2 $ 324,518 $ 324,518
Commercial real estate - - - - - -
Construction and land - - - - - -
Commercial and industrial - - - - - -
Warehouse Line - - - - - -
Home equity - - - - - -
Other consumer - - - - - -
- $ - $ - 2 $ 324,518 $ 324,518 The troubled debt restructurings described above increased the allowance for loan losses by $0 for the three months and nine months ended September 30, 2015 and $2,063 for the three and nine months ended September 30, 2014. Charge offs resulted of $0 for three and nine months ended September 30, 2015 and $0 for three and nine months ended September 30, 2014. Newly restructured loans by type of modification:
Interest Total
Only Term Combination Modification
(Unaudited)
Three and Nine Months Ended September 30, 2015:
Residential 1-4 family $ - $ - $ - $ -
Commercial real estate - - - -
Construction and land - - - -
Commercial and industrial - - - -
Warehouse Line - - - -
Home equity - - - -
Other consumer - - - -
$ - $ - $ - $ -
Interest Total
Only Term Combination Modification
(Unaudited)
Three Months Ended September 30, 2014:
Residential 1-4 family $ - $ - $ 263,518 $ 263,518
Commercial real estate - - - -
Construction and land - - - -
Commercial and industrial - - - -
Home equity - - - -
Other consumer - - - -
$ - $ - $ 263,518 $ 263,518
Interest Total
Only Term Combination Modification
(Unaudited)
Nine Months Ended September 30, 2014:
Residential 1-4 family $ - $ 61,000 $ 263,518 $ 324,518
Commercial real estate - - - -
Construction and land - - - -
Commercial and industrial - - - -
Home equity - - - -
Other consumer - - - -
$ - $ 61,000 $ 263,518 $ 324,518 Troubled debt restructurings modified in the past 12 months that subsequently defaulted:
September 30, 2015 September 30, 2014
Number of Recorded Number of Recorded
Loans Balance Loans Balance
(Unaudited)
Residential 1-4 family - $ - - $ -
Commercial real estate - - 1 214,736
Construction and land - - - -
Commercial and industrial - - - -
Home equity - - - -
Other consumer - - - -
- $ - $ 1 $ 214,736 At September 30, 2015, the Company held no residential real estate as foreclosed property. Also, at September 30, 2015, there were no consumer mortgage loans in the process of forec</t>
  </si>
  <si>
    <t>Disclosures about Fair Value of Assets and Liabilities</t>
  </si>
  <si>
    <t>Fair Value Disclosures [Abstract]</t>
  </si>
  <si>
    <t>Note 6: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Recurring Measurements The following table presents the fair value measurements of assets recognized in the accompanying consolidated balance sheets measured at fair value on a recurring basis and the level within the fair value hierarchy in which the fair value measurements fall at September 30, 2015 (unaudited) and for the year end December 31, 2014:
September 30, 2015
Fair Value Measurements Using
Quoted Prices in Significant
Active Markets Other Significant
for Identical Observable Unobservable
Fair Assets Inputs Inputs
Assets Value (Level 1) (Level 2) (Level 3)
(Unaudited)
Available-for-sale securities:
U.S. Government and federal agency $ 4,960,452 $ - $ 4,960,452 $ -
State and political subdivisions 2,571,141 - 2,571,141 -
Mortgage-backed - GSE residential 2,758,785 2,758,785
Collateralized mortgage obligations-GSE 746,934 - 746,934 -
Mortgage servicing rights 91,470 - - 91,470
December 31, 2014
Fair Value Measurements Using
Quoted Prices in Significant
Active Markets Other Significant
for Identical Observable Unobservable
Fair Assets Inputs Inputs
Assets Value (Level 1) (Level 2) (Level 3)
(Unaudited)
Available-for-sale securities:
U.S. Government and federal agency $ 4,939,830 $ - $ 4,939,830 $ -
State and political subdivisions 3,361,085 - 3,361,085 -
Mortgage-backed - GSE residential 3,384,002 3,384,002
Collateralized mortgage obligations-GSE 1,033,148 - 1,033,148 -
Mortgage servicing rights 114,193 - - 114,193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nine months ended September 30, 2015 (unaudited) and the year ended December 31, 2014. For assets classified within Level 3 of the fair value hierarchy, the process used to develop the reported fair value is described below.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U.S. Government and federal agency, state and political subdivisions, mortgage-backed securities, and collateralized mortgage debt obligations. In certain cases where Level 1 or Level 2 inputs are not available, securities are classified within Level 3 of the hierarchy. The Company has no securities classified as Level 3. Mortgage Servicing Rights Mortgage 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 servicing rights are classified within Level 3 of the hierarchy. Mortgage servicing rights are tested for impairment on a quarterly basis. The Chief Financial Officer’s (CFO) office contracts with a pricing specialist to generate fair value estimates on at least a quarterly basis. The CFO’s office challenges the reasonableness of the assumptions used and reviews the methodology to ensure the estimated fair value complies with accounting standards generally accepted in the United States. Level 3 Reconciliation The following is a reconciliation of the beginning and ending balances of recurring fair value measurements recognized in the accompanying balance sheets using significant unobservable (Level 3) inputs:
Three Months Ended September 30, Nine Months Ended September 30,
2015 2014 2015 2014
(Unaudited)
Balance, beginning of period $ 100,170 $ 136,282 $ 114,193 $ 148,171
Total changes in fair value included in earnings (8,700 ) (10,826 ) (22,723 ) (22,715 )
Balance, end of period $ 91,470 $ 125,456 $ 91,470 $ 125,456 Nonrecurring Measurements The following table presents the fair value measurement of assets measured at fair value on a nonrecurring basis and the level within the fair value hierarchy in which the fair value measurements fall at September 30, 2015 (unaudited) and December 31, 2014:
Fair Value Measurements Using
Quoted Prices in Significant
Active Markets Other Significant
for Identical Observable Unobservable
Fair Assets Inputs Inputs
Assets Value (Level 1) (Level 2) (Level 3)
September 30, 2015 (Unaudited)
Other real estate owned $ 202,100 $ - $ - $ 202,100
Collateral-dependent impaired loans, 1,605,289 - - 1,605,289
Net of ALLL
December 31, 2014
Other real estate owned $ 190,000 $ - $ - $ 190,000
Collateral-dependent impaired loans, 1,441,487 - - 1,441,487
Net of ALLL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Other Real Estate Owned 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 Appraisals of OREO are obtained when the real estate is acquired and subsequently as deemed necessary by the CFO’s office. Appraisals are reviewed for accuracy and consistency by the CFO’s office. Appraisers are selected from the list of approved appraisers maintained by management.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FO’s office. Appraisals are reviewed for accuracy and consistency by the CF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FO’s office by comparison to historical results. Unobservable (Level 3) Inputs The following table presents quantitative information about unobservable inputs used in recurring and nonrecurring Level 3 fair value measurements:
Valuation Weighted
Fair Value Technique Unobservable Inputs Average
At September 30, 2015 (Unaudited):
Other real estate owned $ 202,100 Market comparable properties Comparability adjustment (%) Not available
Collateral-dependent impaired loans 1,605,289 Market comparable properties Marketability discount 10% - 15% (12%)
Mortgage servicing rights 91,470 Discounted cash flow Constant prepayment rate 7.50%-18% (10.8%)
Probability of default 1% - 8% (4.2%)
Discount rate 5.8% - 14% (9.5%)
At December 31, 2014
Other real estate owned $ 190,000 Market comparable properties Comparability adjustment (%) Not available
Collateral-dependent impaired loans 1,441,487 Market comparable properties Marketability discount 10% - 15% (12%)
Mortgage servicing rights 114,193 Discounted cash flow Constant prepayment rate 8.50%-16% (11.2%)
Probability of default 1% - 8% (2.1%)
Discount rate 7.6% - 13% (10.4%) Fair Value of Financial Instruments The following tables present estimated fair values of the Company’s financial instruments and the level within the fair value hierarchy in which the fair value measurements fall at September 30, 2015 and December 31, 2014.
Fair Value Measurements Using
Quoted Prices in Significant
Active Markets Other Significant
for Identical Observable Unobservable
Carrying Assets Inputs Inputs
Amount (Level 1) (Level 2) (Level 3)
(Unaudited)
At September 30, 2015:
Financial assets:
Cash and cash equivalents $ 5,402,685 $ 5,402,685 $ - $ -
FHLB Stock 686,200 - 686,200 -
Loans held for sale 541,621 - 541,621
Loans, net of allowance for loan losses 109,025,154 - - 109,567,000
Accrued interest receivable 320,077 - 320,077 -
Mortgage servicing rights 318,707 - - 563,892
Financial liabilities:
Deposits 103,768,757 13,131,493 90,760,264 -
FHLB advances 14,000,000 - 14,123,000 -
Accrued interest payable 45,308 - 45,308 -
Fair Value Measurements Using
Quoted Prices in Significant
Active Markets Other Significant
for Identical Observable Unobservable
Carrying Assets Inputs Inputs
Amount (Level 1) (Level 2) (Level 3)
At December 31, 2014:
Financial assets:
Cash and cash equivalents $ 13,444,597 $ 13,444,597 $ - $ -
FHLB Stock 1,078,900 - 1,078,900 -
Loans held for sale 48,300 - 48,300 -
Loans, net of allowance for loan losses 89,479,525 - - 89,756,000
Accrued interest receivable 302,777 - 302,777 -
Mortgage servicing rights 317,912 - - 526,647
Financial liabilities:
Deposits 98,493,112 11,730,674 86,842,438 -
Federal Home Loan Bank advances 10,000,000 - 10,098,000 -
Accrued interest payable 6,256 - 6,256 - The following methods were used to estimate the fair value of all other financial instruments recognized in the accompanying balance sheets at amounts other than fair value. Cash and Cash Equivalents and Federal Home Loan Bank Stock The carrying amount approximates fair value. Loans Held for Sale The carrying amount approximates fair value due to the insignificant time between origination and date of sale. The carrying amount is the amount funded and accrued interest. Loans, Net of Allowance for Loan Losses 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 Accrued Interest Receivable and Payable The carrying amount approximates fair value. The carrying amount is determined using the interest rate, balance and last payment date. Deposits Fair value of term deposits is estimated by discounting the future cash flows using rates of similar deposits with similar maturities. The market rates used were obtained from a knowledgeable independent third party and reviewed by the Bank. The rates were the average of current rates offered by local competitors of the Bank. The estimated fair value of demand, savings and money market deposits is the book value since rates are regularly adjusted to market rates and amounts are payable on demand at the reporting date. Federal Home Loan Bank Advances Fair value is estimated by discounting the future cash flows using rates of similar advances with similar maturities. These rates were obtained from current rates offered by the FHLB.</t>
  </si>
  <si>
    <t>Accounting Developments</t>
  </si>
  <si>
    <t>New Accounting Pronouncements and Changes in Accounting Principles [Abstract]</t>
  </si>
  <si>
    <t>Note 7: Accounting Developments Financial Accounting Standards Board (“FASB”) In January 2014, the Financial Accounting Standards Board (FASB) issued Accounting Standards Update (ASU) 2014-04 “Reclassification of Residential Real Estate Collateralized Consumer Mortgage Loans upon Foreclosure,” In June 2014, the FASB issued ASU 2014-11 , “Transfers and Servicing: Repurchase-to-Maturity Transactions, Repurchase Financing, and Disclosures.” In August 2014, the FASB issued ASU 2014-14 , “Receivables – Troubled Debt Restructurings by Creditors (Subtopic 310-40): Classification of Certain Government-Guaranteed Mortgage Loans upon Foreclosure,”</t>
  </si>
  <si>
    <t>Earnings Per Share</t>
  </si>
  <si>
    <t>Earnings Per Share [Abstract]</t>
  </si>
  <si>
    <t>Note 8: Earnings Per Share
Three Months Ended Nine Months Ended
September 30, 2015 September 30, 2015
(Unaudited) (Unaudited)
Net Income $ 19,476 $ 61,625
Shares outstanding for basic EPS:
Average shares outstanding 667,898 667,898
Less: Average unearned ESOP shares 50,043 50,572
617,855 617,326
Additional dilutive shares - -
Shares outstanding for basic and diluted EPS 617,855 617,326
Basic and diluted earnings per share $ 0.03 $ 0.10
Three Months Ended September 30, 2014 Nine Months Ended September 30, 2014
(Unaudited) (Unaudited)
Net Income $ (178,022 ) $ (599,916 )
Shares outstanding for basic EPS:
Average shares outstanding 667,898 631,200
Less: Average unearned ESOP shares 52,180 49,774
615,718 581,426
Additional dilutive shares - -
Shares outstanding for basic and diluted EPS 615,718 581,426
Basic and diluted earnings per share $ (0.29 ) $ (1.03 )</t>
  </si>
  <si>
    <t>Accounting Policies (Policies)</t>
  </si>
  <si>
    <t>Accounting Policies [Abstract]</t>
  </si>
  <si>
    <t>The accompanying condensed consolidated financial statements were prepared in accordance with instructions for Form 10-Q and Rule 10-01 of Regulation S-X and, therefore, certain information or footnotes necessary for a complete presentation of financial position, results of operations, and cash flows in conformity with U.S. generally accepted accounting principles (GAAP) for interim financial information have been condensed or omitted pursuant to such rules and regula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However, in the opinion of management, all adjustments (consisting of only normal recurring accruals) which are necessary for a fair presentation of the financial statements have been included. The results of operations for the three-month and nine-month period ended September 30, 2015, are not necessarily indicative of the results which may be expected for the entire year. Accordingly, these financial statements should be read in conjunction with the audited consolidated financial statements and notes thereto of the Company as of December 31, 2014 included in Edgewater Bancorp, Inc.’s Annual Report on Form 10-K for the year ended December 31, 2014.</t>
  </si>
  <si>
    <t>The consolidated financial statements include the accounts of the Edgewater Bancorp, Inc. and its wholly owned subsidiary, Edgewater Bank. All significant intercompany accounts and transactions have been eliminated in consolidation.</t>
  </si>
  <si>
    <t>Financial Accounting Standards Board (“FASB”) In January 2014, the Financial Accounting Standards Board (FASB) issued Accounting Standards Update (ASU) 2014-04 “Reclassification of Residential Real Estate Collateralized Consumer Mortgage Loans upon Foreclosure,” In June 2014, the FASB issued ASU 2014-11 , “Transfers and Servicing: Repurchase-to-Maturity Transactions, Repurchase Financing, and Disclosures.” In August 2014, the FASB issued ASU 2014-14 , “Receivables – Troubled Debt Restructurings by Creditors (Subtopic 310-40): Classification of Certain Government-Guaranteed Mortgage Loans upon Foreclosure,”</t>
  </si>
  <si>
    <t>Securities (Tables)</t>
  </si>
  <si>
    <t>Schedule of amortized cost and approximate fair values with gross unrealized gains and losses of securities</t>
  </si>
  <si>
    <t xml:space="preserve">September 30, 2015
Gross Gross
Amortized Unrealized Unrealized Fair
Cost Gains Losses Value
(Unaudited)
Available-for-sale securities:
U.S. Government and federal agency $ 4,965,647 $ 5,932 $ 11,127 $ 4,960,452
State and political subdivisions 2,556,637 16,734 2,230 2,571,141
Mortgage-backed-Government Sponsored Enterprise (GSE)-residential 2,739,764 24,491 5,470 2,758,785
Collateralized mortgage obligations-GSE 738,075 8,859 - 746,934
Total available-for-sale securities $ 11,000,123 $ 56,016 $ 18,827 $ 11,037,312
December 31, 2014
Gross Gross
Amortized Unrealized Unrealized Fair
Cost Gains Losses Value
Available-for-sale securities:
U.S. Government and federal agency $ 5,002,617 $ 3,230 $ 66,017 $ 4,939,830
State and political subdivisions 3,354,828 20,436 14,179 3,361,085
Mortgage-backed-Government Sponsored Enterprise (GSE)-residential 3,357,163 32,790 5,951 3,384,002
Collateralized mortgage obligations-GSE 1,020,217 12,931 - 1,033,148
Total available-for-sale securities $ 12,734,825 $ 69,387 $ 86,147 $ 12,718,065 </t>
  </si>
  <si>
    <t>Schedule of amortized cost and fair value of available-for-sale securities by contractual maturity</t>
  </si>
  <si>
    <t xml:space="preserve">September 30, 2015 December 31, 2014
Amortized Fair Amortized Fair
Cost Value Cost Value
(Unaudited)
Within one year $ 1,001,203 $ 1,008,656 $ 795,000 $ 795,723
After one through five years 6,521,081 6,522,937 7,562,445 7,505,192
7,522,284 7,531,593 8,357,445 8,300,915
Mortgage-backed - GSE residential 2,739,764 2,758,785 3,357,163 3,384,002
Collateralized debt obligations 738,075 746,934 1,020,217 1,033,148
$ 11,000,123 $ 11,037,312 $ 12,734,825 $ 12,718,065 </t>
  </si>
  <si>
    <t>Schedule of gross unrealized losses and fair value of investments with unrealized losses in a continuous unrealized loss position</t>
  </si>
  <si>
    <t xml:space="preserve">September 30, 2015
Less than 12 Months 12 Months or Longer Total
Gross Gross Gross
Fair Unrealized Fair Unrealized Fair Unrealized
Value Losses Value Losses Value Losses
(Unaudited)
Available-for-sale securities:
U.S. Government and federal agency $ - $ - $ 3,536,177 $ 11,127 $ 3,536,177 $ 11,127
State and political subdivisions - - 497,770 2,230 497,770 2,230
Mortgage-backed -GSE residential 1,075,749 5,470 - - 1,075,749 5,470
$ 1,075,749 $ 5,470 $ 4,033,947 $ 13,357 $ 5,109,696 $ 18,827
December 31, 2014
Less than 12 Months 12 Months or Longer Total
Gross Gross Gross
Fair Unrealized Fair Unrealized Fair Unrealized
Value Losses Value Losses Value Losses
Available-for-sale securities:
U.S. Government and federal agency $ - $ - $ 3,492,139 $ 66,017 $ 3,492,139 $ 66,017
State and political subdivisions 804,572 2,604 488,425 11,575 1,292,997 14,179
Mortgage-backed -GSE residential 1,281,645 5,951 - - 1,281,645 5,951
$ 2,086,217 $ 8,555 $ 3,980,564 $ 77,592 $ 6,066,781 $ 86,147 </t>
  </si>
  <si>
    <t>Loans and Allowance (Tables)</t>
  </si>
  <si>
    <t>Schedule of classes of loans</t>
  </si>
  <si>
    <t xml:space="preserve">September 30 December 31,
2015 2014
(Unaudited)
Real estate loans:
Residential 1-4 family $ 44,960,702 $ 45,353,599
Commercial 35,486,264 27,908,662
Construction and land 2,154,603 1,523,281
Total real estate 82,601,569 74,785,542
Commercial and industrial 7,360,460 5,536,805
Warehouse Line 10,000,000 -
Consumer loans:
Home equity loans and lines of credit 9,036,190 9,331,608
Other consumer loans 1,065,147 883,864
Total consumer 10,101,337 10,215,472
Gross loans 110,063,366 90,537,819
Less
Net deferred loan fees (16,262 ) (17,057 )
Allowance for loan losses 1,054,474 1,075,351
Net loans $ 109,025,154 $ 89,479,525 </t>
  </si>
  <si>
    <t>Schedule of activity in allowance for loan losses and the recorded investment in loans based on portfolio segment and impairment method</t>
  </si>
  <si>
    <t xml:space="preserve">The following presents by portfolio segment, the activity in the allowance for loan losses:
Residential Commercial Commercial Warehouse
1-4 Family Real Estate and Industrial Line Consumer Total
(Unaudited)
Three Months Ended September 30, 2015:
Balance, beginning of period $ 205,076 $ 479,157 $ 229,584 $ 54,988 $ 55,273 $ 1,024,078
Provision (credit) for loan losses 30,751 173,933 (193,321 ) 5,092 13,545 30,000
Loans charged to the allowance (569 ) - - - - (569 )
Recoveries of loans previously charged off 365 600 - - - 965
Balance, end of period $ 235,623 $ 653,690 $ 36,263 $ 60,080 $ 68,818 $ 1,054,474
Nine Months Ended September 30, 2015:
Balance, beginning of period $ 222,618 $ 503,621 $ 248,388 $ - $ 100,724 $ 1,075,351
Provision (credit) for loan losses 209 210,084 (212,125 ) 60,080 (13,248 ) 45,000
Loans charged to the allowance (569 ) (62,015 ) - - (18,658 ) (81,242 )
Recoveries of loans previously charged off 13,365 2,000 - - - 15,365
Balance, end of period $ 235,623 $ 653,690 $ 36,263 $ 60,080 $ 68,818 $ 1,054,474
Residential Commercial Commercial Warehouse
1-4 Family Real Estate and Industrial Line Consumer Total
(Unaudited)
Three Months Ended September 30, 2014:
Balance, beginning of period $ 232,254 $ 555,963 $ 131,219 $ - $ 162,969 $ 1,082,405
Provision (credit) for loan losses 36,558 (120,302 ) 31,764 - 51,980 -
Loans charged to the allowance (6,150 ) - - - (23,104 ) (29,254 )
Recoveries of loans previously charged off 300 1,000 - - - 1,300
Balance, end of period $ 262,962 $ 436,661 $ 162,983 $ - $ 191,845 $ 1,054,451
Nine Months Ended September 30, 2014:
Balance, beginning of period $ 188,325 $ 587,331 $ 138,268 $ - $ 147,217 $ 1,061,141
Provision (credit) for loan losses 98,861 (241,024 ) 24,715 - 117,448 -
Loans charged to the allowance (27,134 ) - - - (73,220 ) (71,100 )
Recoveries of loans previously charged off 2,910 90,354 - - 400 92,364
Balance, end of period $ 262,962 $ 436,661 $ 162,983 $ - $ 191,845 $ 1,054,451 The following presents the allowance for loan losses and the recorded investment in loans based on portfolio segment and impairment method as of September 30, 2015 and December 31, 2014:
Residential Commercial Commercial Warehouse
1-4 Family Real Estate and Industrial Line Consumer Total
(Unaudited)
At September 30, 2015:
Allowance:
Balance, end of period $ 235,623 $ 653,690 $ 36,263 $ 60,080 $ 68,818 $ 1,054,474
Ending balance: individually evaluated for impairment $ 14,440 $ 465 $ - $ - $ 277 $ 15,182
Ending balance: collectively evaluated for impairment $ 221,183 $ 653,225 $ 36,263 $ 60,080 $ 68,541 $ 1,039,292
Loans:
Ending balance $ 44,960,702 $ 37,640,867 $ 7,360,460 $ 10,000,000 $ 10,101,337 $ 110,063,366
Ending balance individually evaluated for impairment $ 2,363,178 $ 380,002 $ - $ - $ 127,657 $ 2,870,837
Ending balance collectively evaluated for impairment $ 42,597,524 $ 37,260,865 $ 7,360,460 $ 10,000,000 $ 9,973,680 $ 107,192,529
Residential Commercial Commercial Warehouse
1-4 Family Real Estate and Industrial Line Consumer Total
At December 31, 2014:
Allowance:
Balance, end of period $ 222,618 $ 503,621 $ 248,388 $ - $ 100,724 $ 1,075,351
Ending balance: individually evaluated for impairment $ 16,325 $ 644 $ - $ - $ 533 $ 17,502
Ending balance: collectively evaluated for impairment $ 206,293 $ 502,977 $ 248,388 $ - $ 100,191 $ 1,057,849
Loans:
Ending balance $ 45,353,599 $ 29,431,943 $ 5,536,805 $ - $ 10,215,472 $ 90,537,819
Ending balance individually evaluated for impairment $ 2,727,712 $ 1,356,103 $ - $ - $ 152,879 $ 4,236,694
Ending balance collectively evaluated for impairment $ 42,625,887 $ 28,075,840 $ 5,536,805 $ - $ 10,062,593 $ 86,301,125 </t>
  </si>
  <si>
    <t>Schedule of credit risk profile of the Bank's loan portfolio based on internal rating category and payment activity</t>
  </si>
  <si>
    <t xml:space="preserve">The following tables present the credit risk profile of the Company’s loan portfolio based on rating category and payment activity as of September 30, 2015:
Residential Commercial Construction Commercial Warehouse
1-4 Family Real Estate and Land and Industrial Line Home Equity Consumer Total
(Unaudited)
Pass (1-5) $ 44,233,257 $ 32,386,594 $ 2,120,297 $ 7,360,460 $ 10,000,000 $ 9,036,190 $ 1,065,147 $ 106,201,945
Special Mention (6) - 1,732,016 - - - - - 1,732,016
Substandard (7) 727,445 1,367,654 34,306 - - - - 2,129,405
Doubtful (8) - - - - - - - -
Loss (9) - - - - - - - -
Total $ 44,960,702 $ 35,486,264 $ 2,154,603 $ 7,360,460 $ 10,000,000 $ 9,036,190 $ 1,065,147 $ 110,063,366 The following tables present the credit risk profile of the Company’s loan portfolio based on rating category and payment activity as of December 31, 2014:
Residential Commercial Construction Commercial Warehouse
1-4 Family Real Estate and Land and Industrial Line Home Equity Consumer Total
Pass (1-5) $ 44,618,696 $ 25,726,754 $ 1,344,107 $ 5,536,805 $ - $ 9,321,255 $ 883,864 $ 87,431,481
Special Mention (6) - 219,157 - - - - - 219,157
Substandard (7) 734,903 1,962,751 179,174 - - 10,353 - 2,887,181
Doubtful (8) - - - - - - - -
Loss (9) - - - - - - - -
Total $ 45,353,599 $ 27,908,662 $ 1,523,281 $ 5,536,805 $ - $ 9,331,608 $ 883,864 $ 90,537,819 </t>
  </si>
  <si>
    <t>Schedule of the Bank's loan portfolio aging analysis of the recorded investment in loans</t>
  </si>
  <si>
    <t xml:space="preserve">The following tables present the Company’s loan portfolio aging analysis as of September 30, 2015:
Total Loans &gt;
30-59 Days 60-89 Days Greater Than Total Total 90 Days &amp;
Past Due Past Due 90 Days Past Due Current Loans Accruimg
(Unaudited)
Residential 1-4 family $ 751,115 $ 108,486 $ 727,445 $ 1,587,046 $ 43,373,656 $ 44,960,702 $ -
Commercial real estate - - - - 35,486,264 35,486,264 -
Construction and land - 1,553 34,306 35,859 2,118,744 2,154,603 -
Commercial and industrial - - - - 7,360,460 7,360,460 -
Warehouse Line - - - - 10,000,000 10,000,000 -
Home equity 162,214 56,848 - 219,062 8,817,128 9,036,190 -
Other consumer 3,680 - - 3,680 1,061,467 1,065,147 -
$ 917,009 $ 166,887 $ 761,751 $ 1,845,647 $ 108,217,719 $ 110,063,366 $ - The following tables present the Company’s loan portfolio aging analysis as of December 31, 2014:
Total Loans &gt;
30-59 Days 60-89 Days Greater Than Total Total 90 Days &amp;
Past Due Past Due 90 Days Past Due Current Loans Accruimg
(Unaudited)
Residential 1-4 family $ 1,147,797 $ 557,817 $ 734,903 $ 2,440,517 $ 42,913,082 $ 45,353,599 $ -
Commercial real estate 11,782 - 11,782 27,896,880 27,908,662 -
Construction and land 27,817 - 21,972 49,789 1,473,492 1,523,281 -
Commercial and industrial - - - - 5,536,805 5,536,805 -
Warehouse Line - - - - - - -
Home equity 54,224 25,601 10,353 90,178 9,241,430 9,331,608 -
Other consumer - 6,057 - 6,057 877,807 883,864 -
$ 1,241,620 $ 589,475 $ 767,228 $ 2,598,323 $ 87,939,496 $ 90,537,819 $ - </t>
  </si>
  <si>
    <t>Schedule of the bank's nonaccrual loans</t>
  </si>
  <si>
    <t xml:space="preserve">September 30, December 31,
2015 2014
(Unaudited)
Residential 1-4 family $ 1,538,572 $ 1,397,529
Commercial real estate 10,067 729,032
Construction and land 35,859 49,789
Commercial and industrial - -
Warehouse Line - -
Home equity 48,559 76,937
Other consumer - -
$ 1,633,057 $ 2,253,287 </t>
  </si>
  <si>
    <t>Schedule of impaired loans and specific valuation allowance based on class level</t>
  </si>
  <si>
    <t xml:space="preserve">The following table presents impaired loans and specific valuation allowance based on class level at September 30, 2015:
Residential Commercial Construction Commercial Warehouse
1-4 Family Real Estate and Land and Industrial Line Home Equity Total
(Unaudited)
Impaired loans without a specific allowance:
Recorded investment $ 837,193 $ 276,836 $ 57,240 $ - $ - $ 79,097 $ 1,250,366
Unpaid principal balance 906,464 276,836 57,240 - - 79,097 1,319,637
Impaired loans with a specific allowance:
Recorded investment 1,525,985 10,066 35,860 - - 48,560 1,620,471
Unpaid principal balance 1,586,078 11,387 39,239 - - 50,249 1,686,953
Specific allowance 14,440 161 304 - - 277 15,182
Total impaired loans:
Recorded investment 2,363,178 286,902 93,100 - - 127,657 2,870,837
Unpaid principal balance 2,492,542 288,223 96,479 - - 129,346 3,006,590
Specific allowance 14,440 161 304 - - 277 15,182 The following table presents impaired loans and specific valuation allowance based on class level at December 31, 2014:
Residential Commercial Construction Commercial Warehouse
1-4 Family Real Estate and Land and Industrial Line Home Equity Total
(Unaudited)
Impaired loans without a specific allowance:
Recorded investment $ 1,396,878 $ 1,003,575 $ 290,956 $ - $ - $ 86,296 $ 2,777,705
Unpaid principal balance 1,475,218 1,121,615 304,827 - - 92,277 2,993,937
Impaired loans with a specific allowance:
Recorded investment 1,330,834 11,782 49,790 - - 66,583 1,458,989
Unpaid principal balance 1,373,484 12,700 56,120 - - 69,627 1,511,931
Specific allowance 16,325 46 598 - - 533 17,502
Total impaired loans:
Recorded investment 2,727,712 1,015,357 340,746 - - 152,879 4,236,694
Unpaid principal balance 2,848,702 1,134,315 360,947 - - 161,904 4,505,868
Specific allowance 16,325 46 598 - - 533 17,502 </t>
  </si>
  <si>
    <t>Schedule of average recorded investment recognized on impaired loans by portfolio class</t>
  </si>
  <si>
    <t xml:space="preserve">Residential Commercial Construction Commercial Warehouse
1-4 Family Real Estate and Land and Industrial Line Home Equity Total
(Unaudited)
Average recorded investment in impaired loans for the three months ended September 30, 2015 $ 2,317,506 $ 287,989 $ 95,764 $ - $ - $ 121,496 $ 2,822,755
Average recorded investment in impaired loans for the three months ended September 30, 2014 2,143,289 1,057,206 333,095 - - 128,325 3,661,915
Residential Commercial Construction Commercial Warehouse
1-4 Family Real Estate and Land and Industrial Line Home Equity Total
(Unaudited)
Average recorded investment in impaired loans for the nine months ended September 30, 2015 $ 2,286,919 $ 292,505 $ 135,334 $ - $ - $ 133,985 $ 2,848,743
Average recorded investment in impaired loans for the nine months ended September 30, 2014 2,165,843 1,091,228 339,569 - - 130,941 3,727,581 </t>
  </si>
  <si>
    <t>Schedule of newly classified troubled debt restructurings</t>
  </si>
  <si>
    <t xml:space="preserve">Three Months Ended September 30, 2015 Three Months Ended September 30, 2014
Pre- Post Pre- Post
Modification Modification Modification Modification
Number Recorded Recorded Number Recorded Recorded
of Loans Balance Balance of Loans Balance Balance
(Unaudited)
Residential 1-4 family - $ - $ - 1 $ 263,518 $ 263,518
Commercial real estate - - - - - -
Construction and land - - - - - -
Commercial and industrial - - - - - -
Warehouse Line - - - - - -
Home equity - - - - - -
Other consumer - - - - - -
- $ - $ - 1 $ 263,518 $ 263,518
Nine Months Ended September 30, 2015 Nine Months Ended September 30, 2014
Pre- Post Pre- Post
Modification Modification Modification Modification
Number Recorded Recorded Number Recorded Recorded
of Loans Balance Balance of Loans Balance Balance
(Unaudited)
Residential 1-4 family - $ - $ - 2 $ 324,518 $ 324,518
Commercial real estate - - - - - -
Construction and land - - - - - -
Commercial and industrial - - - - - -
Warehouse Line - - - - - -
Home equity - - - - - -
Other consumer - - - - - -
- $ - $ - 2 $ 324,518 $ 324,518 </t>
  </si>
  <si>
    <t>Schedule of newly restructured loans by type of modification</t>
  </si>
  <si>
    <t xml:space="preserve">Interest Total
Only Term Combination Modification
(Unaudited)
Three and Nine Months Ended September 30, 2015:
Residential 1-4 family $ - $ - $ - $ -
Commercial real estate - - - -
Construction and land - - - -
Commercial and industrial - - - -
Warehouse Line - - - -
Home equity - - - -
Other consumer - - - -
$ - $ - $ - $ -
Interest Total
Only Term Combination Modification
(Unaudited)
Three Months Ended September 30, 2014:
Residential 1-4 family $ - $ - $ 263,518 $ 263,518
Commercial real estate - - - -
Construction and land - - - -
Commercial and industrial - - - -
Home equity - - - -
Other consumer - - - -
$ - $ - $ 263,518 $ 263,518
Interest Total
Only Term Combination Modification
(Unaudited)
Nine Months Ended September 30, 2014:
Residential 1-4 family $ - $ 61,000 $ 263,518 $ 324,518
Commercial real estate - - - -
Construction and land - - - -
Commercial and industrial - - - -
Home equity - - - -
Other consumer - - - -
$ - $ 61,000 $ 263,518 $ 324,518 </t>
  </si>
  <si>
    <t>Troubled debt restructurings modified in past 12 months that subsequently defaulted</t>
  </si>
  <si>
    <t xml:space="preserve">September 30, 2015 September 30, 2014
Number of Recorded Number of Recorded
Loans Balance Loans Balance
(Unaudited)
Residential 1-4 family - $ - - $ -
Commercial real estate - - 1 214,736
Construction and land - - - -
Commercial and industrial - - - -
Home equity - - - -
Other consumer - - - -
- $ - $ 1 $ 214,736 </t>
  </si>
  <si>
    <t>Disclosures About Fair Value of Assets and Liabilities (Tables)</t>
  </si>
  <si>
    <t>Schedule of fair value measurements of assets measured at fair value on a recurring basis</t>
  </si>
  <si>
    <t xml:space="preserve">September 30, 2015
Fair Value Measurements Using
Quoted Prices in Significant
Active Markets Other Significant
for Identical Observable Unobservable
Fair Assets Inputs Inputs
Assets Value (Level 1) (Level 2) (Level 3)
(Unaudited)
Available-for-sale securities:
U.S. Government and federal agency $ 4,960,452 $ - $ 4,960,452 $ -
State and political subdivisions 2,571,141 - 2,571,141 -
Mortgage-backed - GSE residential 2,758,785 2,758,785
Collateralized mortgage obligations-GSE 746,934 - 746,934 -
Mortgage servicing rights 91,470 - - 91,470
December 31, 2014
Fair Value Measurements Using
Quoted Prices in Significant
Active Markets Other Significant
for Identical Observable Unobservable
Fair Assets Inputs Inputs
Assets Value (Level 1) (Level 2) (Level 3)
(Unaudited)
Available-for-sale securities:
U.S. Government and federal agency $ 4,939,830 $ - $ 4,939,830 $ -
State and political subdivisions 3,361,085 - 3,361,085 -
Mortgage-backed - GSE residential 3,384,002 3,384,002
Collateralized mortgage obligations-GSE 1,033,148 - 1,033,148 -
Mortgage servicing rights 114,193 - - 114,193 </t>
  </si>
  <si>
    <t>Schedule of reconciliation of the beginning and ending balances of recurring fair value measurements recognized using significant unobservable (Level 3) inputs</t>
  </si>
  <si>
    <t xml:space="preserve">Three Months Ended September 30, Nine Months Ended September 30,
2015 2014 2015 2014
(Unaudited)
Balance, beginning of period $ 100,170 $ 136,282 $ 114,193 $ 148,171
Total changes in fair value included in earnings (8,700 ) (10,826 ) (22,723 ) (22,715 )
Balance, end of period $ 91,470 $ 125,456 $ 91,470 $ 125,456 </t>
  </si>
  <si>
    <t>Schedule of fair value measurement of assets and liabilities measured at fair value on a nonrecurring basis</t>
  </si>
  <si>
    <t xml:space="preserve">Fair Value Measurements Using
Quoted Prices in Significant
Active Markets Other Significant
for Identical Observable Unobservable
Fair Assets Inputs Inputs
Assets Value (Level 1) (Level 2) (Level 3)
September 30, 2015 (Unaudited)
Other real estate owned $ 202,100 $ - $ - $ 202,100
Collateral-dependent impaired loans, 1,605,289 - - 1,605,289
Net of ALLL
December 31, 2014
Other real estate owned $ 190,000 $ - $ - $ 190,000
Collateral-dependent impaired loans, 1,441,487 - - 1,441,487
Net of ALLL </t>
  </si>
  <si>
    <t>Schedule of quantitative information about unobservable inputs used in recurring and nonrecurring Level 3 fair value measurements other than goodwill</t>
  </si>
  <si>
    <t>Valuation Weighted
Fair Value Technique Unobservable Inputs Average
At September 30, 2015 (Unaudited):
Other real estate owned $ 202,100 Market comparable properties Comparability adjustment (%) Not available
Collateral-dependent impaired loans 1,605,289 Market comparable properties Marketability discount 10% - 15% (12%)
Mortgage servicing rights 91,470 Discounted cash flow Constant prepayment rate 7.50%-18% (10.8%)
Probability of default 1% - 8% (4.2%)
Discount rate 5.8% - 14% (9.5%)
At December 31, 2014
Other real estate owned $ 190,000 Market comparable properties Comparability adjustment (%) Not available
Collateral-dependent impaired loans 1,441,487 Market comparable properties Marketability discount 10% - 15% (12%)
Mortgage servicing rights 114,193 Discounted cash flow Constant prepayment rate 8.50%-16% (11.2%)
Probability of default 1% - 8% (2.1%)
Discount rate 7.6% - 13% (10.4%)</t>
  </si>
  <si>
    <t>Schedule of estimated fair values of the Company's financial instruments</t>
  </si>
  <si>
    <t xml:space="preserve">Fair Value Measurements Using
Quoted Prices in Significant
Active Markets Other Significant
for Identical Observable Unobservable
Carrying Assets Inputs Inputs
Amount (Level 1) (Level 2) (Level 3)
(Unaudited)
At September 30, 2015:
Financial assets:
Cash and cash equivalents $ 5,402,685 $ 5,402,685 $ - $ -
FHLB Stock 686,200 - 686,200 -
Loans held for sale 541,621 - 541,621
Loans, net of allowance for loan losses 109,025,154 - - 109,567,000
Accrued interest receivable 320,077 - 320,077 -
Mortgage servicing rights 318,707 - - 563,892
Financial liabilities:
Deposits 103,768,757 13,131,493 90,760,264 -
FHLB advances 14,000,000 - 14,123,000 -
Accrued interest payable 45,308 - 45,308 -
Fair Value Measurements Using
Quoted Prices in Significant
Active Markets Other Significant
for Identical Observable Unobservable
Carrying Assets Inputs Inputs
Amount (Level 1) (Level 2) (Level 3)
At December 31, 2014:
Financial assets:
Cash and cash equivalents $ 13,444,597 $ 13,444,597 $ - $ -
FHLB Stock 1,078,900 - 1,078,900 -
Loans held for sale 48,300 - 48,300 -
Loans, net of allowance for loan losses 89,479,525 - - 89,756,000
Accrued interest receivable 302,777 - 302,777 -
Mortgage servicing rights 317,912 - - 526,647
Financial liabilities:
Deposits 98,493,112 11,730,674 86,842,438 -
Federal Home Loan Bank advances 10,000,000 - 10,098,000 -
Accrued interest payable 6,256 - 6,256 - </t>
  </si>
  <si>
    <t>Earnings Per Share (Tables)</t>
  </si>
  <si>
    <t>Schedule of earnings per share</t>
  </si>
  <si>
    <t>Three Months Ended Nine Months Ended
September 30, 2015 September 30, 2015
(Unaudited) (Unaudited)
Net Income $ 19,476 $ 61,625
Shares outstanding for basic EPS:
Average shares outstanding 667,898 667,898
Less: Average unearned ESOP shares 50,043 50,572
617,855 617,326
Additional dilutive shares - -
Shares outstanding for basic and diluted EPS 617,855 617,326
Basic and diluted earnings per share $ 0.03 $ 0.10
Three Months Ended September 30, 2014 Nine Months Ended September 30, 2014
(Unaudited) (Unaudited)
Net Income $ (178,022 ) $ (599,916 )
Shares outstanding for basic EPS:
Average shares outstanding 667,898 631,200
Less: Average unearned ESOP shares 52,180 49,774
615,718 581,426
Additional dilutive shares - -
Shares outstanding for basic and diluted EPS 615,718 581,426
Basic and diluted earnings per share $ (0.29 ) $ (1.03 )</t>
  </si>
  <si>
    <t>Nature of Operations and Conversion (Detail Textuals) - Plan of Conversion and Reorganization</t>
  </si>
  <si>
    <t>1 Months Ended</t>
  </si>
  <si>
    <t>Jan. 16, 2014USD ($)$ / sharesshares</t>
  </si>
  <si>
    <t>Nature Of Operations And Conversion [Line Items]</t>
  </si>
  <si>
    <t>Shares issued to new company | shares</t>
  </si>
  <si>
    <t>Issue price of common stock (in dollars per share) | $ / shares</t>
  </si>
  <si>
    <t>Offering costs</t>
  </si>
  <si>
    <t>Net proceeds from the stock offering</t>
  </si>
  <si>
    <t>Shares of common stock purchased under employee stock ownership plan (in shares) | shares</t>
  </si>
  <si>
    <t>Purchase price (in dollars per share) | $ / shares</t>
  </si>
  <si>
    <t>Securities (Details) - USD ($)</t>
  </si>
  <si>
    <t>Available-for-sale securities:</t>
  </si>
  <si>
    <t>Amortized Cost</t>
  </si>
  <si>
    <t>Gross Unrealized Gains</t>
  </si>
  <si>
    <t>Gross Unrealized Losses</t>
  </si>
  <si>
    <t>Fair Value</t>
  </si>
  <si>
    <t>U.S. Government and federal agency</t>
  </si>
  <si>
    <t>State and political subdivisions</t>
  </si>
  <si>
    <t>Mortgage-backed-Government-Sponsored Enterprise (GSE)-residential</t>
  </si>
  <si>
    <t>Collateralized mortgage obligations - GSE</t>
  </si>
  <si>
    <t>Securities (Details 1) - USD ($)</t>
  </si>
  <si>
    <t>Within one year</t>
  </si>
  <si>
    <t>After one through five years</t>
  </si>
  <si>
    <t>Total amortized cost before mortgage-backed securities</t>
  </si>
  <si>
    <t>Totals</t>
  </si>
  <si>
    <t>Total fair value before mortgage-backed securities</t>
  </si>
  <si>
    <t>Mortgage-backed - GSE residential</t>
  </si>
  <si>
    <t>Collateralized debt obligations</t>
  </si>
  <si>
    <t>Securities (Details 2) - USD ($)</t>
  </si>
  <si>
    <t>12 Months Ended</t>
  </si>
  <si>
    <t>Less than 12 Months</t>
  </si>
  <si>
    <t>12 Months or More</t>
  </si>
  <si>
    <t>12 Months or Longer</t>
  </si>
  <si>
    <t>Securities (Detail Textuals) - USD ($)</t>
  </si>
  <si>
    <t>Carrying value of securities pledged as collateral to secure public deposits and for other purposes</t>
  </si>
  <si>
    <t>Debt securities reported at an amount less than historical cost</t>
  </si>
  <si>
    <t>Debt securities reported at an amount less than historical cost as percentage of investment portfolio</t>
  </si>
  <si>
    <t>46.00%</t>
  </si>
  <si>
    <t>48.00%</t>
  </si>
  <si>
    <t>Loans and Allowance (Details) - USD ($)</t>
  </si>
  <si>
    <t>Jun. 30, 2015</t>
  </si>
  <si>
    <t>Jun. 30, 2014</t>
  </si>
  <si>
    <t>Dec. 31, 2013</t>
  </si>
  <si>
    <t>Less</t>
  </si>
  <si>
    <t>Allowance for loan losses</t>
  </si>
  <si>
    <t>Total loans, net</t>
  </si>
  <si>
    <t>Loans Receivable</t>
  </si>
  <si>
    <t>Accounts, Notes, Loans and Financing Receivable [Line Items]</t>
  </si>
  <si>
    <t>Gross loans</t>
  </si>
  <si>
    <t>Net deferred loan fees</t>
  </si>
  <si>
    <t>Loans Receivable | Total real estate</t>
  </si>
  <si>
    <t>Loans Receivable | Residential 1- 4 family</t>
  </si>
  <si>
    <t>Loans Receivable | Commercial</t>
  </si>
  <si>
    <t>Loans Receivable | Construction and land</t>
  </si>
  <si>
    <t>Loans Receivable | Commercial and industrial</t>
  </si>
  <si>
    <t>Loans Receivable | Warehouse Line</t>
  </si>
  <si>
    <t>Loans Receivable | Total consumer</t>
  </si>
  <si>
    <t>Loans Receivable | Home equity loans and lines of credit</t>
  </si>
  <si>
    <t>Loans Receivable | Other consumer loans</t>
  </si>
  <si>
    <t>Loans and Allowance (Details 1) - USD ($)</t>
  </si>
  <si>
    <t>Balance, beginning of period</t>
  </si>
  <si>
    <t>Provision (credit) for loan losses</t>
  </si>
  <si>
    <t>Balance, end of period</t>
  </si>
  <si>
    <t>Allowance:</t>
  </si>
  <si>
    <t>Loans charged to the allowance</t>
  </si>
  <si>
    <t>Recoveries of loans previously charged off</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Loans Receivable | Commercial Real Estate including Construction and Land</t>
  </si>
  <si>
    <t>Loans Receivable | Commercial and Industrial</t>
  </si>
  <si>
    <t>Loans Receivable | Consumer</t>
  </si>
  <si>
    <t>Loans and Allowance (Details 2) - Loans Receivable - USD ($)</t>
  </si>
  <si>
    <t>Financing Receivable, Recorded Investment [Line Items]</t>
  </si>
  <si>
    <t>Pass</t>
  </si>
  <si>
    <t>Special mention</t>
  </si>
  <si>
    <t>Substandard</t>
  </si>
  <si>
    <t>Doubtful</t>
  </si>
  <si>
    <t>Loss</t>
  </si>
  <si>
    <t>Residential 1 - 4 Family</t>
  </si>
  <si>
    <t>Residential 1 - 4 Family | Pass</t>
  </si>
  <si>
    <t>Residential 1 - 4 Family | Special mention</t>
  </si>
  <si>
    <t>Residential 1 - 4 Family | Substandard</t>
  </si>
  <si>
    <t>Residential 1 - 4 Family | Doubtful</t>
  </si>
  <si>
    <t>Residential 1 - 4 Family | Loss</t>
  </si>
  <si>
    <t>Commercial Real Estate</t>
  </si>
  <si>
    <t>Commercial Real Estate | Pass</t>
  </si>
  <si>
    <t>Commercial Real Estate | Special mention</t>
  </si>
  <si>
    <t>Commercial Real Estate | Substandard</t>
  </si>
  <si>
    <t>Commercial Real Estate | Doubtful</t>
  </si>
  <si>
    <t>Commercial Real Estate | Loss</t>
  </si>
  <si>
    <t>Construction and Land</t>
  </si>
  <si>
    <t>Construction and Land | Pass</t>
  </si>
  <si>
    <t>Construction and Land | Special mention</t>
  </si>
  <si>
    <t>Construction and Land | Substandard</t>
  </si>
  <si>
    <t>Construction and Land | Doubtful</t>
  </si>
  <si>
    <t>Construction and Land | Loss</t>
  </si>
  <si>
    <t>Commercial and Industrial</t>
  </si>
  <si>
    <t>Commercial and Industrial | Pass</t>
  </si>
  <si>
    <t>Commercial and Industrial | Special mention</t>
  </si>
  <si>
    <t>Commercial and Industrial | Substandard</t>
  </si>
  <si>
    <t>Commercial and Industrial | Doubtful</t>
  </si>
  <si>
    <t>Commercial and Industrial | Loss</t>
  </si>
  <si>
    <t>Warehouse Line</t>
  </si>
  <si>
    <t>Warehouse Line | Pass</t>
  </si>
  <si>
    <t>Warehouse Line | Special mention</t>
  </si>
  <si>
    <t>Warehouse Line | Substandard</t>
  </si>
  <si>
    <t>Warehouse Line | Doubtful</t>
  </si>
  <si>
    <t>Warehouse Line | Loss</t>
  </si>
  <si>
    <t>Home Equity</t>
  </si>
  <si>
    <t>Home Equity | Pass</t>
  </si>
  <si>
    <t>Home Equity | Special mention</t>
  </si>
  <si>
    <t>Home Equity | Substandard</t>
  </si>
  <si>
    <t>Home Equity | Doubtful</t>
  </si>
  <si>
    <t>Home Equity | Loss</t>
  </si>
  <si>
    <t>Consumer</t>
  </si>
  <si>
    <t>Consumer | Pass</t>
  </si>
  <si>
    <t>Consumer | Special mention</t>
  </si>
  <si>
    <t>Consumer | Substandard</t>
  </si>
  <si>
    <t>Consumer | Doubtful</t>
  </si>
  <si>
    <t>Consumer | Loss</t>
  </si>
  <si>
    <t>Loans and Allowance (Details 3) - Loans Receivable - USD ($)</t>
  </si>
  <si>
    <t>Financing Receivable, Recorded Investment, Past Due [Line Items]</t>
  </si>
  <si>
    <t>Total Past Due</t>
  </si>
  <si>
    <t>Current</t>
  </si>
  <si>
    <t>Total Loans</t>
  </si>
  <si>
    <t>Total Loans &gt; 90 Days &amp; Accruing</t>
  </si>
  <si>
    <t>30-59 Days Past Due</t>
  </si>
  <si>
    <t>60-89 Days Past Due</t>
  </si>
  <si>
    <t>Greater Than 90 Days</t>
  </si>
  <si>
    <t>Residential 1- 4 family</t>
  </si>
  <si>
    <t>Residential 1- 4 family | 30-59 Days Past Due</t>
  </si>
  <si>
    <t>Residential 1- 4 family | 60-89 Days Past Due</t>
  </si>
  <si>
    <t>Residential 1- 4 family | Greater Than 90 Days</t>
  </si>
  <si>
    <t>Commercial real estate</t>
  </si>
  <si>
    <t>Commercial real estate | 30-59 Days Past Due</t>
  </si>
  <si>
    <t>Commercial real estate | 60-89 Days Past Due</t>
  </si>
  <si>
    <t>Commercial real estate | Greater Than 90 Days</t>
  </si>
  <si>
    <t>Construction and land</t>
  </si>
  <si>
    <t>Construction and land | 30-59 Days Past Due</t>
  </si>
  <si>
    <t>Construction and land | 60-89 Days Past Due</t>
  </si>
  <si>
    <t>Construction and land | Greater Than 90 Days</t>
  </si>
  <si>
    <t>Commercial and industrial</t>
  </si>
  <si>
    <t>Commercial and industrial | 30-59 Days Past Due</t>
  </si>
  <si>
    <t>Commercial and industrial | 60-89 Days Past Due</t>
  </si>
  <si>
    <t>Commercial and industrial | Greater Than 90 Days</t>
  </si>
  <si>
    <t>Warehouse Line | 30-59 Days Past Due</t>
  </si>
  <si>
    <t>Warehouse Line | 60-89 Days Past Due</t>
  </si>
  <si>
    <t>Warehouse Line | Greater Than 90 Days</t>
  </si>
  <si>
    <t>Home equity</t>
  </si>
  <si>
    <t>Home equity | 30-59 Days Past Due</t>
  </si>
  <si>
    <t>Home equity | 60-89 Days Past Due</t>
  </si>
  <si>
    <t>Home equity | Greater Than 90 Days</t>
  </si>
  <si>
    <t>Other consumer</t>
  </si>
  <si>
    <t>Other consumer | 30-59 Days Past Due</t>
  </si>
  <si>
    <t>Other consumer | 60-89 Days Past Due</t>
  </si>
  <si>
    <t>Other consumer | Greater Than 90 Days</t>
  </si>
  <si>
    <t>Loans and Allowance (Details 4) - Loans Receivable - USD ($)</t>
  </si>
  <si>
    <t>Loans and Allowance (Details 5) - Loans Receivable - USD ($)</t>
  </si>
  <si>
    <t>Impaired loans without a specific allowance:</t>
  </si>
  <si>
    <t>Recorded investment</t>
  </si>
  <si>
    <t>Unpaid principal balance</t>
  </si>
  <si>
    <t>Impaired loans with a specific allowance:</t>
  </si>
  <si>
    <t>Specific allowance</t>
  </si>
  <si>
    <t>Total impaired loans:</t>
  </si>
  <si>
    <t>Loans and Allowance (Details 6) - Loans Receivable - USD ($)</t>
  </si>
  <si>
    <t>Financing Receivable, Impaired [Line Items]</t>
  </si>
  <si>
    <t>Average recorded investment in impaired loans</t>
  </si>
  <si>
    <t>Loans and Allowance (Details 7) - Loans Receivable</t>
  </si>
  <si>
    <t>Sep. 30, 2015USD ($)Loan</t>
  </si>
  <si>
    <t>Sep. 30, 2014USD ($)Loan</t>
  </si>
  <si>
    <t>Financing Receivable, Modifications [Line Items]</t>
  </si>
  <si>
    <t>Number of Loans | Loan</t>
  </si>
  <si>
    <t>Pre-Modification Recorded Balance</t>
  </si>
  <si>
    <t>Post-Modification Recorded Balance</t>
  </si>
  <si>
    <t>Loans and Allowance (Details 8) - Loans Receivable - USD ($)</t>
  </si>
  <si>
    <t>Total Modification</t>
  </si>
  <si>
    <t>Other consumer loans</t>
  </si>
  <si>
    <t>Interest Only</t>
  </si>
  <si>
    <t>Interest Only | Residential 1- 4 family</t>
  </si>
  <si>
    <t>Interest Only | Commercial real estate</t>
  </si>
  <si>
    <t>Interest Only | Construction and land</t>
  </si>
  <si>
    <t>Interest Only | Commercial and industrial</t>
  </si>
  <si>
    <t>Interest Only | Warehouse Line</t>
  </si>
  <si>
    <t>Interest Only | Home equity</t>
  </si>
  <si>
    <t>Interest Only | Other consumer loans</t>
  </si>
  <si>
    <t>Term</t>
  </si>
  <si>
    <t>Term | Residential 1- 4 family</t>
  </si>
  <si>
    <t>Term | Commercial real estate</t>
  </si>
  <si>
    <t>Term | Construction and land</t>
  </si>
  <si>
    <t>Term | Commercial and industrial</t>
  </si>
  <si>
    <t>Term | Warehouse Line</t>
  </si>
  <si>
    <t>Term | Home equity</t>
  </si>
  <si>
    <t>Term | Other consumer loans</t>
  </si>
  <si>
    <t>Combination</t>
  </si>
  <si>
    <t>Combination | Residential 1- 4 family</t>
  </si>
  <si>
    <t>Combination | Commercial real estate</t>
  </si>
  <si>
    <t>Combination | Construction and land</t>
  </si>
  <si>
    <t>Combination | Commercial and industrial</t>
  </si>
  <si>
    <t>Combination | Warehouse Line</t>
  </si>
  <si>
    <t>Combination | Home equity</t>
  </si>
  <si>
    <t>Combination | Other consumer loans</t>
  </si>
  <si>
    <t>Loans and Allowance (Details 9) - Loans Receivable</t>
  </si>
  <si>
    <t>Recorded Balance</t>
  </si>
  <si>
    <t>Loans and Allowance (Detail Textuals) - Loans Receivable - USD ($)</t>
  </si>
  <si>
    <t>Interest income recognized</t>
  </si>
  <si>
    <t>Increase in allowance for loan losses</t>
  </si>
  <si>
    <t>Charge offs in troubled debt restructurings</t>
  </si>
  <si>
    <t>Disclosures About Fair Value of Assets and Liabilities (Details) - USD ($)</t>
  </si>
  <si>
    <t>Recurring Measurements</t>
  </si>
  <si>
    <t>Quoted Prices in Active Markets for Identical Assets (Level 1)</t>
  </si>
  <si>
    <t>Significant Other Observable Inputs (Level 2)</t>
  </si>
  <si>
    <t>Significant Unobservable Inputs (Level 3)</t>
  </si>
  <si>
    <t>Recurring basis | Fair Value</t>
  </si>
  <si>
    <t>Recurring basis | Fair Value | U.S. Government and federal agency</t>
  </si>
  <si>
    <t>Recurring basis | Fair Value | State and political subdivisions</t>
  </si>
  <si>
    <t>Recurring basis | Fair Value | Mortgage-backed - GSE residential</t>
  </si>
  <si>
    <t>Recurring basis | Fair Value | Collateralized mortgage obligations - GSE</t>
  </si>
  <si>
    <t>Recurring basis | Quoted Prices in Active Markets for Identical Assets (Level 1)</t>
  </si>
  <si>
    <t>Recurring basis | Quoted Prices in Active Markets for Identical Assets (Level 1) | U.S. Government and federal agency</t>
  </si>
  <si>
    <t>Recurring basis | Quoted Prices in Active Markets for Identical Assets (Level 1) | State and political subdivisions</t>
  </si>
  <si>
    <t>Recurring basis | Quoted Prices in Active Markets for Identical Assets (Level 1) | Collateralized mortgage obligations - GSE</t>
  </si>
  <si>
    <t>Recurring basis | Significant Other Observable Inputs (Level 2)</t>
  </si>
  <si>
    <t>Recurring basis | Significant Other Observable Inputs (Level 2) | U.S. Government and federal agency</t>
  </si>
  <si>
    <t>Recurring basis | Significant Other Observable Inputs (Level 2) | State and political subdivisions</t>
  </si>
  <si>
    <t>Recurring basis | Significant Other Observable Inputs (Level 2) | Mortgage-backed - GSE residential</t>
  </si>
  <si>
    <t>Recurring basis | Significant Other Observable Inputs (Level 2) | Collateralized mortgage obligations - GSE</t>
  </si>
  <si>
    <t>Recurring basis | Significant Unobservable Inputs (Level 3)</t>
  </si>
  <si>
    <t>Recurring basis | Significant Unobservable Inputs (Level 3) | U.S. Government and federal agency</t>
  </si>
  <si>
    <t>Recurring basis | Significant Unobservable Inputs (Level 3) | State and political subdivisions</t>
  </si>
  <si>
    <t>Recurring basis | Significant Unobservable Inputs (Level 3) | Collateralized mortgage obligations - GSE</t>
  </si>
  <si>
    <t>Disclosures About Fair Value of Assets and Liabilities (Details 1) - Mortgage Servicing Rights - USD ($)</t>
  </si>
  <si>
    <t>Reconciliation of beginning and ending balances of recurring fair value measurements recognized using significant unobservable (Level 3) inputs</t>
  </si>
  <si>
    <t>Total changes in fair value included in earnings</t>
  </si>
  <si>
    <t>Disclosures About Fair Value of Assets and Liabilities (Details 2) - Nonrecurring basis - USD ($)</t>
  </si>
  <si>
    <t>Fair Value | Other real estate owned</t>
  </si>
  <si>
    <t>Nonrecurring Measurements</t>
  </si>
  <si>
    <t>Assets measured at fair value</t>
  </si>
  <si>
    <t>Fair Value | Collateral-dependent impaired loans, net of ALLL</t>
  </si>
  <si>
    <t>Quoted Prices in Active Markets for Identical Assets (Level 1) | Other real estate owned</t>
  </si>
  <si>
    <t>Quoted Prices in Active Markets for Identical Assets (Level 1) | Collateral-dependent impaired loans, net of ALLL</t>
  </si>
  <si>
    <t>Significant Other Observable Inputs (Level 2) | Other real estate owned</t>
  </si>
  <si>
    <t>Significant Other Observable Inputs (Level 2) | Collateral-dependent impaired loans, net of ALLL</t>
  </si>
  <si>
    <t>Significant Unobservable Inputs (Level 3) | Other real estate owned</t>
  </si>
  <si>
    <t>Significant Unobservable Inputs (Level 3) | Collateral-dependent impaired loans, net of ALLL</t>
  </si>
  <si>
    <t>Disclosures About Fair Value of Assets and Liabilities (Details 3) - Level 3 - USD ($)</t>
  </si>
  <si>
    <t>Other real estate owned | Market comparable properties</t>
  </si>
  <si>
    <t>Quantitative information about unobservable inputs</t>
  </si>
  <si>
    <t>Fair Value (in dollars)</t>
  </si>
  <si>
    <t>Collateral-dependent impaired loans | Market comparable properties</t>
  </si>
  <si>
    <t>Collateral-dependent impaired loans | Market comparable properties | Minimum</t>
  </si>
  <si>
    <t>Marketability discount</t>
  </si>
  <si>
    <t>10.00%</t>
  </si>
  <si>
    <t>Collateral-dependent impaired loans | Market comparable properties | Maximum</t>
  </si>
  <si>
    <t>15.00%</t>
  </si>
  <si>
    <t>Collateral-dependent impaired loans | Market comparable properties | Weighted Average</t>
  </si>
  <si>
    <t>12.00%</t>
  </si>
  <si>
    <t>Mortgage servicing rights | Discounted cash flow</t>
  </si>
  <si>
    <t>Mortgage servicing rights | Discounted cash flow | Minimum</t>
  </si>
  <si>
    <t>Constant prepayment rate</t>
  </si>
  <si>
    <t>7.50%</t>
  </si>
  <si>
    <t>8.50%</t>
  </si>
  <si>
    <t>Probability of default</t>
  </si>
  <si>
    <t>1.00%</t>
  </si>
  <si>
    <t>Discount rate</t>
  </si>
  <si>
    <t>5.80%</t>
  </si>
  <si>
    <t>7.60%</t>
  </si>
  <si>
    <t>Mortgage servicing rights | Discounted cash flow | Maximum</t>
  </si>
  <si>
    <t>18.00%</t>
  </si>
  <si>
    <t>16.00%</t>
  </si>
  <si>
    <t>8.00%</t>
  </si>
  <si>
    <t>14.00%</t>
  </si>
  <si>
    <t>13.00%</t>
  </si>
  <si>
    <t>Mortgage servicing rights | Discounted cash flow | Weighted Average</t>
  </si>
  <si>
    <t>10.80%</t>
  </si>
  <si>
    <t>11.20%</t>
  </si>
  <si>
    <t>4.20%</t>
  </si>
  <si>
    <t>2.10%</t>
  </si>
  <si>
    <t>9.50%</t>
  </si>
  <si>
    <t>10.40%</t>
  </si>
  <si>
    <t>Disclosures About Fair Value of Assets and Liabilities (Details 4) - USD ($)</t>
  </si>
  <si>
    <t>Financial assets:</t>
  </si>
  <si>
    <t>Accrued interest receivable</t>
  </si>
  <si>
    <t>FHLB Stock</t>
  </si>
  <si>
    <t>Loans, net of allowance for loan losses</t>
  </si>
  <si>
    <t>Financial liabilities:</t>
  </si>
  <si>
    <t>FHLB advances</t>
  </si>
  <si>
    <t>Accrued interest payable</t>
  </si>
  <si>
    <t>Carrying Amount</t>
  </si>
  <si>
    <t>Earnings Per Share (Details) - USD ($)</t>
  </si>
  <si>
    <t>Net Income</t>
  </si>
  <si>
    <t>Shares outstanding for basic EPS:</t>
  </si>
  <si>
    <t>Average shares outstanding</t>
  </si>
  <si>
    <t>Less: Average unearned ESOP shares</t>
  </si>
  <si>
    <t>Average shares outstanding, Total</t>
  </si>
  <si>
    <t>Additional dilutive shares</t>
  </si>
  <si>
    <t>Shares outstanding for basic and diluted EPS</t>
  </si>
  <si>
    <t>Basic and diluted earnings per shar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84770</v>
      </c>
    </row>
    <row spans="1:3" r="6">
      <c s="4" t="s" r="A6">
        <v>8</v>
      </c>
      <c s="4" t="s" r="B6">
        <v>9</v>
      </c>
    </row>
    <row spans="1:3" r="7">
      <c s="4" t="s" r="A7">
        <v>10</v>
      </c>
      <c s="4" t="s" r="B7">
        <v>11</v>
      </c>
    </row>
    <row spans="1:3" r="8">
      <c s="4" t="s" r="A8">
        <v>12</v>
      </c>
      <c s="4" t="s" r="B8">
        <v>13</v>
      </c>
    </row>
    <row spans="1:3" r="9">
      <c s="4" t="s" r="A9">
        <v>14</v>
      </c>
      <c s="5" t="n" r="C9">
        <v>667898</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s="1" t="s" r="A1">
        <v>189</v>
      </c>
      <c s="2" t="s" r="B1">
        <v>1</v>
      </c>
    </row>
    <row spans="1:2" r="2">
      <c s="2" t="s" r="B2">
        <v>2</v>
      </c>
    </row>
    <row spans="1:2" r="3">
      <c s="3" t="s" r="A3">
        <v>190</v>
      </c>
    </row>
    <row spans="1:2" r="4">
      <c s="4" t="s" r="A4">
        <v>168</v>
      </c>
      <c s="4" t="s" r="B4">
        <v>191</v>
      </c>
    </row>
    <row spans="1:2" r="5">
      <c s="4" t="s" r="A5">
        <v>171</v>
      </c>
      <c s="4" t="s" r="B5">
        <v>192</v>
      </c>
    </row>
    <row spans="1:2" r="6">
      <c s="4" t="s" r="A6">
        <v>183</v>
      </c>
      <c s="4" t="s" r="B6">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75</v>
      </c>
    </row>
    <row spans="1:2" r="4">
      <c s="4" t="s" r="A4">
        <v>195</v>
      </c>
      <c s="4" t="s" r="B4">
        <v>196</v>
      </c>
    </row>
    <row spans="1:2" r="5">
      <c s="4" t="s" r="A5">
        <v>197</v>
      </c>
      <c s="4" t="s" r="B5">
        <v>198</v>
      </c>
    </row>
    <row spans="1:2" r="6">
      <c s="4" t="s" r="A6">
        <v>199</v>
      </c>
      <c s="4" t="s" r="B6">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178</v>
      </c>
    </row>
    <row spans="1:2" r="4">
      <c s="4" t="s" r="A4">
        <v>202</v>
      </c>
      <c s="4" t="s" r="B4">
        <v>203</v>
      </c>
    </row>
    <row spans="1:2" r="5">
      <c s="4" t="s" r="A5">
        <v>204</v>
      </c>
      <c s="4" t="s" r="B5">
        <v>205</v>
      </c>
    </row>
    <row spans="1:2" r="6">
      <c s="4" t="s" r="A6">
        <v>206</v>
      </c>
      <c s="4" t="s" r="B6">
        <v>207</v>
      </c>
    </row>
    <row spans="1:2" r="7">
      <c s="4" t="s" r="A7">
        <v>208</v>
      </c>
      <c s="4" t="s" r="B7">
        <v>209</v>
      </c>
    </row>
    <row spans="1:2" r="8">
      <c s="4" t="s" r="A8">
        <v>210</v>
      </c>
      <c s="4" t="s" r="B8">
        <v>211</v>
      </c>
    </row>
    <row spans="1:2" r="9">
      <c s="4" t="s" r="A9">
        <v>212</v>
      </c>
      <c s="4" t="s" r="B9">
        <v>213</v>
      </c>
    </row>
    <row spans="1:2" r="10">
      <c s="4" t="s" r="A10">
        <v>214</v>
      </c>
      <c s="4" t="s" r="B10">
        <v>215</v>
      </c>
    </row>
    <row spans="1:2" r="11">
      <c s="4" t="s" r="A11">
        <v>216</v>
      </c>
      <c s="4" t="s" r="B11">
        <v>217</v>
      </c>
    </row>
    <row spans="1:2" r="12">
      <c s="4" t="s" r="A12">
        <v>218</v>
      </c>
      <c s="4" t="s" r="B12">
        <v>219</v>
      </c>
    </row>
    <row spans="1:2" r="13">
      <c s="4" t="s" r="A13">
        <v>220</v>
      </c>
      <c s="4" t="s" r="B13">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796987</v>
      </c>
      <c s="7" t="n" r="C3">
        <v>763968</v>
      </c>
    </row>
    <row spans="1:3" r="4">
      <c s="4" t="s" r="A4">
        <v>28</v>
      </c>
      <c s="5" t="n" r="B4">
        <v>4605698</v>
      </c>
      <c s="5" t="n" r="C4">
        <v>12680629</v>
      </c>
    </row>
    <row spans="1:3" r="5">
      <c s="4" t="s" r="A5">
        <v>29</v>
      </c>
      <c s="5" t="n" r="B5">
        <v>5402685</v>
      </c>
      <c s="5" t="n" r="C5">
        <v>13444597</v>
      </c>
    </row>
    <row spans="1:3" r="6">
      <c s="4" t="s" r="A6">
        <v>30</v>
      </c>
      <c s="5" t="n" r="B6">
        <v>11037312</v>
      </c>
      <c s="5" t="n" r="C6">
        <v>12718065</v>
      </c>
    </row>
    <row spans="1:3" r="7">
      <c s="4" t="s" r="A7">
        <v>31</v>
      </c>
      <c s="5" t="n" r="B7">
        <v>541621</v>
      </c>
      <c s="5" t="n" r="C7">
        <v>48300</v>
      </c>
    </row>
    <row spans="1:3" r="8">
      <c s="4" t="s" r="A8">
        <v>32</v>
      </c>
      <c s="5" t="n" r="B8">
        <v>109025154</v>
      </c>
      <c s="5" t="n" r="C8">
        <v>89479525</v>
      </c>
    </row>
    <row spans="1:3" r="9">
      <c s="4" t="s" r="A9">
        <v>33</v>
      </c>
      <c s="5" t="n" r="B9">
        <v>3697663</v>
      </c>
      <c s="5" t="n" r="C9">
        <v>3912291</v>
      </c>
    </row>
    <row spans="1:3" r="10">
      <c s="4" t="s" r="A10">
        <v>34</v>
      </c>
      <c s="5" t="n" r="B10">
        <v>686200</v>
      </c>
      <c s="5" t="n" r="C10">
        <v>1078900</v>
      </c>
    </row>
    <row spans="1:3" r="11">
      <c s="4" t="s" r="A11">
        <v>35</v>
      </c>
      <c s="5" t="n" r="B11">
        <v>262100</v>
      </c>
      <c s="5" t="n" r="C11">
        <v>467000</v>
      </c>
    </row>
    <row spans="1:3" r="12">
      <c s="4" t="s" r="A12">
        <v>36</v>
      </c>
      <c s="5" t="n" r="B12">
        <v>320077</v>
      </c>
      <c s="5" t="n" r="C12">
        <v>302777</v>
      </c>
    </row>
    <row spans="1:3" r="13">
      <c s="4" t="s" r="A13">
        <v>37</v>
      </c>
      <c s="5" t="n" r="B13">
        <v>410177</v>
      </c>
      <c s="5" t="n" r="C13">
        <v>432105</v>
      </c>
    </row>
    <row spans="1:3" r="14">
      <c s="4" t="s" r="A14">
        <v>38</v>
      </c>
      <c s="5" t="n" r="B14">
        <v>442171</v>
      </c>
      <c s="5" t="n" r="C14">
        <v>460562</v>
      </c>
    </row>
    <row spans="1:3" r="15">
      <c s="4" t="s" r="A15">
        <v>39</v>
      </c>
      <c s="5" t="n" r="B15">
        <v>131825160</v>
      </c>
      <c s="5" t="n" r="C15">
        <v>122344122</v>
      </c>
    </row>
    <row spans="1:3" r="16">
      <c s="3" t="s" r="A16">
        <v>40</v>
      </c>
    </row>
    <row spans="1:3" r="17">
      <c s="4" t="s" r="A17">
        <v>41</v>
      </c>
      <c s="5" t="n" r="B17">
        <v>13131493</v>
      </c>
      <c s="5" t="n" r="C17">
        <v>11730674</v>
      </c>
    </row>
    <row spans="1:3" r="18">
      <c s="4" t="s" r="A18">
        <v>42</v>
      </c>
      <c s="5" t="n" r="B18">
        <v>90637264</v>
      </c>
      <c s="5" t="n" r="C18">
        <v>86762438</v>
      </c>
    </row>
    <row spans="1:3" r="19">
      <c s="4" t="s" r="A19">
        <v>43</v>
      </c>
      <c s="5" t="n" r="B19">
        <v>103768757</v>
      </c>
      <c s="5" t="n" r="C19">
        <v>98493112</v>
      </c>
    </row>
    <row spans="1:3" r="20">
      <c s="4" t="s" r="A20">
        <v>44</v>
      </c>
      <c s="5" t="n" r="B20">
        <v>14000000</v>
      </c>
      <c s="5" t="n" r="C20">
        <v>10000000</v>
      </c>
    </row>
    <row spans="1:3" r="21">
      <c s="4" t="s" r="A21">
        <v>45</v>
      </c>
      <c s="5" t="n" r="B21">
        <v>620177</v>
      </c>
      <c s="5" t="n" r="C21">
        <v>547550</v>
      </c>
    </row>
    <row spans="1:3" r="22">
      <c s="4" t="s" r="A22">
        <v>46</v>
      </c>
      <c s="7" t="n" r="B22">
        <v>118388934</v>
      </c>
      <c s="7" t="n" r="C22">
        <v>109040662</v>
      </c>
    </row>
    <row spans="1:3" r="23">
      <c s="4" t="s" r="A23">
        <v>47</v>
      </c>
      <c s="4" t="s" r="B23">
        <v>48</v>
      </c>
      <c s="4" t="s" r="C23">
        <v>48</v>
      </c>
    </row>
    <row spans="1:3" r="24">
      <c s="3" t="s" r="A24">
        <v>49</v>
      </c>
    </row>
    <row spans="1:3" r="25">
      <c s="4" t="s" r="A25">
        <v>50</v>
      </c>
      <c s="7" t="n" r="B25">
        <v>39385</v>
      </c>
      <c s="7" t="n" r="C25">
        <v>22193</v>
      </c>
    </row>
    <row spans="1:3" r="26">
      <c s="3" t="s" r="A26">
        <v>51</v>
      </c>
    </row>
    <row spans="1:3" r="27">
      <c s="4" t="s" r="A27">
        <v>52</v>
      </c>
      <c s="5" t="n" r="B27">
        <v>6679</v>
      </c>
      <c s="5" t="n" r="C27">
        <v>6679</v>
      </c>
    </row>
    <row spans="1:3" r="28">
      <c s="4" t="s" r="A28">
        <v>53</v>
      </c>
      <c s="5" t="n" r="B28">
        <v>4683434</v>
      </c>
      <c s="5" t="n" r="C28">
        <v>4683434</v>
      </c>
    </row>
    <row spans="1:3" r="29">
      <c s="4" t="s" r="A29">
        <v>54</v>
      </c>
      <c s="5" t="n" r="B29">
        <v>8669539</v>
      </c>
      <c s="5" t="n" r="C29">
        <v>8607914</v>
      </c>
    </row>
    <row spans="1:3" r="30">
      <c s="4" t="s" r="A30">
        <v>55</v>
      </c>
      <c s="5" t="n" r="B30">
        <v>37189</v>
      </c>
      <c s="5" t="n" r="C30">
        <v>-16760</v>
      </c>
    </row>
    <row spans="1:3" r="31">
      <c s="4" t="s" r="A31">
        <v>56</v>
      </c>
      <c s="5" t="n" r="B31">
        <v>13396841</v>
      </c>
      <c s="5" t="n" r="C31">
        <v>13281267</v>
      </c>
    </row>
    <row spans="1:3" r="32">
      <c s="4" t="s" r="A32">
        <v>57</v>
      </c>
      <c s="7" t="n" r="B32">
        <v>131825160</v>
      </c>
      <c s="7" t="n" r="C32">
        <v>122344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81</v>
      </c>
    </row>
    <row spans="1:2" r="4">
      <c s="4" t="s" r="A4">
        <v>223</v>
      </c>
      <c s="4" t="s" r="B4">
        <v>224</v>
      </c>
    </row>
    <row spans="1:2" r="5">
      <c s="4" t="s" r="A5">
        <v>225</v>
      </c>
      <c s="4" t="s" r="B5">
        <v>226</v>
      </c>
    </row>
    <row spans="1:2" r="6">
      <c s="4" t="s" r="A6">
        <v>227</v>
      </c>
      <c s="4" t="s" r="B6">
        <v>228</v>
      </c>
    </row>
    <row spans="1:2" r="7">
      <c s="4" t="s" r="A7">
        <v>229</v>
      </c>
      <c s="4" t="s" r="B7">
        <v>230</v>
      </c>
    </row>
    <row spans="1:2" r="8">
      <c s="4" t="s" r="A8">
        <v>231</v>
      </c>
      <c s="4" t="s" r="B8">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33</v>
      </c>
      <c s="2" t="s" r="B1">
        <v>1</v>
      </c>
    </row>
    <row spans="1:2" r="2">
      <c s="2" t="s" r="B2">
        <v>2</v>
      </c>
    </row>
    <row spans="1:2" r="3">
      <c s="3" t="s" r="A3">
        <v>187</v>
      </c>
    </row>
    <row spans="1:2" r="4">
      <c s="4" t="s" r="A4">
        <v>234</v>
      </c>
      <c s="4" t="s"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s="1" t="s" r="A1">
        <v>236</v>
      </c>
      <c s="2" t="s" r="B1">
        <v>237</v>
      </c>
    </row>
    <row spans="1:2" r="2">
      <c s="2" t="s" r="B2">
        <v>238</v>
      </c>
    </row>
    <row spans="1:2" r="3">
      <c s="3" t="s" r="A3">
        <v>239</v>
      </c>
    </row>
    <row spans="1:2" r="4">
      <c s="4" t="s" r="A4">
        <v>240</v>
      </c>
      <c s="5" t="n" r="B4">
        <v>667898</v>
      </c>
    </row>
    <row spans="1:2" r="5">
      <c s="4" t="s" r="A5">
        <v>241</v>
      </c>
      <c s="7" t="n" r="B5">
        <v>10</v>
      </c>
    </row>
    <row spans="1:2" r="6">
      <c s="4" t="s" r="A6">
        <v>242</v>
      </c>
      <c s="7" t="n" r="B6">
        <v>1455000</v>
      </c>
    </row>
    <row spans="1:2" r="7">
      <c s="4" t="s" r="A7">
        <v>243</v>
      </c>
      <c s="7" t="n" r="B7">
        <v>4690000</v>
      </c>
    </row>
    <row spans="1:2" r="8">
      <c s="4" t="s" r="A8">
        <v>244</v>
      </c>
      <c s="5" t="n" r="B8">
        <v>53431</v>
      </c>
    </row>
    <row spans="1:2" r="9">
      <c s="4" t="s" r="A9">
        <v>245</v>
      </c>
      <c s="7" t="n" r="B9">
        <v>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246</v>
      </c>
      <c s="2" t="s" r="B1">
        <v>2</v>
      </c>
      <c s="2" t="s" r="C1">
        <v>25</v>
      </c>
    </row>
    <row spans="1:3" r="2">
      <c s="3" t="s" r="A2">
        <v>247</v>
      </c>
    </row>
    <row spans="1:3" r="3">
      <c s="4" t="s" r="A3">
        <v>248</v>
      </c>
      <c s="7" t="n" r="B3">
        <v>11000123</v>
      </c>
      <c s="7" t="n" r="C3">
        <v>12734825</v>
      </c>
    </row>
    <row spans="1:3" r="4">
      <c s="4" t="s" r="A4">
        <v>249</v>
      </c>
      <c s="5" t="n" r="B4">
        <v>56016</v>
      </c>
      <c s="5" t="n" r="C4">
        <v>69387</v>
      </c>
    </row>
    <row spans="1:3" r="5">
      <c s="4" t="s" r="A5">
        <v>250</v>
      </c>
      <c s="5" t="n" r="B5">
        <v>18827</v>
      </c>
      <c s="5" t="n" r="C5">
        <v>86147</v>
      </c>
    </row>
    <row spans="1:3" r="6">
      <c s="4" t="s" r="A6">
        <v>251</v>
      </c>
      <c s="5" t="n" r="B6">
        <v>11037312</v>
      </c>
      <c s="5" t="n" r="C6">
        <v>12718065</v>
      </c>
    </row>
    <row spans="1:3" r="7">
      <c s="4" t="s" r="A7">
        <v>252</v>
      </c>
    </row>
    <row spans="1:3" r="8">
      <c s="3" t="s" r="A8">
        <v>247</v>
      </c>
    </row>
    <row spans="1:3" r="9">
      <c s="4" t="s" r="A9">
        <v>248</v>
      </c>
      <c s="5" t="n" r="B9">
        <v>4965647</v>
      </c>
      <c s="5" t="n" r="C9">
        <v>5002617</v>
      </c>
    </row>
    <row spans="1:3" r="10">
      <c s="4" t="s" r="A10">
        <v>249</v>
      </c>
      <c s="5" t="n" r="B10">
        <v>5932</v>
      </c>
      <c s="5" t="n" r="C10">
        <v>3230</v>
      </c>
    </row>
    <row spans="1:3" r="11">
      <c s="4" t="s" r="A11">
        <v>250</v>
      </c>
      <c s="5" t="n" r="B11">
        <v>11127</v>
      </c>
      <c s="5" t="n" r="C11">
        <v>66017</v>
      </c>
    </row>
    <row spans="1:3" r="12">
      <c s="4" t="s" r="A12">
        <v>251</v>
      </c>
      <c s="5" t="n" r="B12">
        <v>4960452</v>
      </c>
      <c s="5" t="n" r="C12">
        <v>4939830</v>
      </c>
    </row>
    <row spans="1:3" r="13">
      <c s="4" t="s" r="A13">
        <v>253</v>
      </c>
    </row>
    <row spans="1:3" r="14">
      <c s="3" t="s" r="A14">
        <v>247</v>
      </c>
    </row>
    <row spans="1:3" r="15">
      <c s="4" t="s" r="A15">
        <v>248</v>
      </c>
      <c s="5" t="n" r="B15">
        <v>2556637</v>
      </c>
      <c s="5" t="n" r="C15">
        <v>3354828</v>
      </c>
    </row>
    <row spans="1:3" r="16">
      <c s="4" t="s" r="A16">
        <v>249</v>
      </c>
      <c s="5" t="n" r="B16">
        <v>16734</v>
      </c>
      <c s="5" t="n" r="C16">
        <v>20436</v>
      </c>
    </row>
    <row spans="1:3" r="17">
      <c s="4" t="s" r="A17">
        <v>250</v>
      </c>
      <c s="5" t="n" r="B17">
        <v>2230</v>
      </c>
      <c s="5" t="n" r="C17">
        <v>14179</v>
      </c>
    </row>
    <row spans="1:3" r="18">
      <c s="4" t="s" r="A18">
        <v>251</v>
      </c>
      <c s="5" t="n" r="B18">
        <v>2571141</v>
      </c>
      <c s="5" t="n" r="C18">
        <v>3361085</v>
      </c>
    </row>
    <row spans="1:3" r="19">
      <c s="4" t="s" r="A19">
        <v>254</v>
      </c>
    </row>
    <row spans="1:3" r="20">
      <c s="3" t="s" r="A20">
        <v>247</v>
      </c>
    </row>
    <row spans="1:3" r="21">
      <c s="4" t="s" r="A21">
        <v>248</v>
      </c>
      <c s="5" t="n" r="B21">
        <v>2739764</v>
      </c>
      <c s="5" t="n" r="C21">
        <v>3357163</v>
      </c>
    </row>
    <row spans="1:3" r="22">
      <c s="4" t="s" r="A22">
        <v>249</v>
      </c>
      <c s="5" t="n" r="B22">
        <v>24491</v>
      </c>
      <c s="5" t="n" r="C22">
        <v>32790</v>
      </c>
    </row>
    <row spans="1:3" r="23">
      <c s="4" t="s" r="A23">
        <v>250</v>
      </c>
      <c s="5" t="n" r="B23">
        <v>5470</v>
      </c>
      <c s="5" t="n" r="C23">
        <v>5951</v>
      </c>
    </row>
    <row spans="1:3" r="24">
      <c s="4" t="s" r="A24">
        <v>251</v>
      </c>
      <c s="5" t="n" r="B24">
        <v>2758785</v>
      </c>
      <c s="5" t="n" r="C24">
        <v>3384002</v>
      </c>
    </row>
    <row spans="1:3" r="25">
      <c s="4" t="s" r="A25">
        <v>255</v>
      </c>
    </row>
    <row spans="1:3" r="26">
      <c s="3" t="s" r="A26">
        <v>247</v>
      </c>
    </row>
    <row spans="1:3" r="27">
      <c s="4" t="s" r="A27">
        <v>248</v>
      </c>
      <c s="5" t="n" r="B27">
        <v>738075</v>
      </c>
      <c s="5" t="n" r="C27">
        <v>1020217</v>
      </c>
    </row>
    <row spans="1:3" r="28">
      <c s="4" t="s" r="A28">
        <v>249</v>
      </c>
      <c s="7" t="n" r="B28">
        <v>8859</v>
      </c>
      <c s="7" t="n" r="C28">
        <v>12931</v>
      </c>
    </row>
    <row spans="1:3" r="29">
      <c s="4" t="s" r="A29">
        <v>250</v>
      </c>
      <c s="4" t="s" r="B29">
        <v>48</v>
      </c>
      <c s="4" t="s" r="C29">
        <v>48</v>
      </c>
    </row>
    <row spans="1:3" r="30">
      <c s="4" t="s" r="A30">
        <v>251</v>
      </c>
      <c s="7" t="n" r="B30">
        <v>746934</v>
      </c>
      <c s="7" t="n" r="C30">
        <v>103314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256</v>
      </c>
      <c s="2" t="s" r="B1">
        <v>2</v>
      </c>
      <c s="2" t="s" r="C1">
        <v>25</v>
      </c>
    </row>
    <row spans="1:3" r="2">
      <c s="3" t="s" r="A2">
        <v>248</v>
      </c>
    </row>
    <row spans="1:3" r="3">
      <c s="4" t="s" r="A3">
        <v>257</v>
      </c>
      <c s="7" t="n" r="B3">
        <v>1001203</v>
      </c>
      <c s="7" t="n" r="C3">
        <v>795000</v>
      </c>
    </row>
    <row spans="1:3" r="4">
      <c s="4" t="s" r="A4">
        <v>258</v>
      </c>
      <c s="5" t="n" r="B4">
        <v>6521081</v>
      </c>
      <c s="5" t="n" r="C4">
        <v>7562445</v>
      </c>
    </row>
    <row spans="1:3" r="5">
      <c s="4" t="s" r="A5">
        <v>259</v>
      </c>
      <c s="5" t="n" r="B5">
        <v>7522284</v>
      </c>
      <c s="5" t="n" r="C5">
        <v>8357445</v>
      </c>
    </row>
    <row spans="1:3" r="6">
      <c s="4" t="s" r="A6">
        <v>260</v>
      </c>
      <c s="5" t="n" r="B6">
        <v>11000123</v>
      </c>
      <c s="5" t="n" r="C6">
        <v>12734825</v>
      </c>
    </row>
    <row spans="1:3" r="7">
      <c s="3" t="s" r="A7">
        <v>251</v>
      </c>
    </row>
    <row spans="1:3" r="8">
      <c s="4" t="s" r="A8">
        <v>257</v>
      </c>
      <c s="5" t="n" r="B8">
        <v>1008656</v>
      </c>
      <c s="5" t="n" r="C8">
        <v>795723</v>
      </c>
    </row>
    <row spans="1:3" r="9">
      <c s="4" t="s" r="A9">
        <v>258</v>
      </c>
      <c s="5" t="n" r="B9">
        <v>6522937</v>
      </c>
      <c s="5" t="n" r="C9">
        <v>7505192</v>
      </c>
    </row>
    <row spans="1:3" r="10">
      <c s="4" t="s" r="A10">
        <v>261</v>
      </c>
      <c s="5" t="n" r="B10">
        <v>7531593</v>
      </c>
      <c s="5" t="n" r="C10">
        <v>8300915</v>
      </c>
    </row>
    <row spans="1:3" r="11">
      <c s="4" t="s" r="A11">
        <v>260</v>
      </c>
      <c s="5" t="n" r="B11">
        <v>11037312</v>
      </c>
      <c s="5" t="n" r="C11">
        <v>12718065</v>
      </c>
    </row>
    <row spans="1:3" r="12">
      <c s="4" t="s" r="A12">
        <v>262</v>
      </c>
    </row>
    <row spans="1:3" r="13">
      <c s="3" t="s" r="A13">
        <v>248</v>
      </c>
    </row>
    <row spans="1:3" r="14">
      <c s="4" t="s" r="A14">
        <v>260</v>
      </c>
      <c s="5" t="n" r="B14">
        <v>2739764</v>
      </c>
      <c s="5" t="n" r="C14">
        <v>3357163</v>
      </c>
    </row>
    <row spans="1:3" r="15">
      <c s="3" t="s" r="A15">
        <v>251</v>
      </c>
    </row>
    <row spans="1:3" r="16">
      <c s="4" t="s" r="A16">
        <v>260</v>
      </c>
      <c s="5" t="n" r="B16">
        <v>2758785</v>
      </c>
      <c s="5" t="n" r="C16">
        <v>3384002</v>
      </c>
    </row>
    <row spans="1:3" r="17">
      <c s="4" t="s" r="A17">
        <v>263</v>
      </c>
    </row>
    <row spans="1:3" r="18">
      <c s="3" t="s" r="A18">
        <v>248</v>
      </c>
    </row>
    <row spans="1:3" r="19">
      <c s="4" t="s" r="A19">
        <v>260</v>
      </c>
      <c s="5" t="n" r="B19">
        <v>738075</v>
      </c>
      <c s="5" t="n" r="C19">
        <v>1020217</v>
      </c>
    </row>
    <row spans="1:3" r="20">
      <c s="3" t="s" r="A20">
        <v>251</v>
      </c>
    </row>
    <row spans="1:3" r="21">
      <c s="4" t="s" r="A21">
        <v>260</v>
      </c>
      <c s="7" t="n" r="B21">
        <v>746934</v>
      </c>
      <c s="7" t="n" r="C21">
        <v>10331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35"/>
    <col customWidth="1" max="2" min="2" width="15"/>
    <col customWidth="1" max="3" min="3" width="16"/>
  </cols>
  <sheetData>
    <row spans="1:3" r="1">
      <c s="1" t="s" r="A1">
        <v>264</v>
      </c>
      <c s="2" t="s" r="B1">
        <v>1</v>
      </c>
      <c s="2" t="s" r="C1">
        <v>265</v>
      </c>
    </row>
    <row spans="1:3" r="2">
      <c s="2" t="s" r="B2">
        <v>2</v>
      </c>
      <c s="2" t="s" r="C2">
        <v>25</v>
      </c>
    </row>
    <row spans="1:3" r="3">
      <c s="3" t="s" r="A3">
        <v>251</v>
      </c>
    </row>
    <row spans="1:3" r="4">
      <c s="4" t="s" r="A4">
        <v>266</v>
      </c>
      <c s="7" t="n" r="B4">
        <v>1075749</v>
      </c>
      <c s="7" t="n" r="C4">
        <v>2086217</v>
      </c>
    </row>
    <row spans="1:3" r="5">
      <c s="4" t="s" r="A5">
        <v>267</v>
      </c>
      <c s="5" t="n" r="B5">
        <v>4033947</v>
      </c>
      <c s="5" t="n" r="C5">
        <v>3980564</v>
      </c>
    </row>
    <row spans="1:3" r="6">
      <c s="4" t="s" r="A6">
        <v>116</v>
      </c>
      <c s="5" t="n" r="B6">
        <v>5109696</v>
      </c>
      <c s="5" t="n" r="C6">
        <v>6066781</v>
      </c>
    </row>
    <row spans="1:3" r="7">
      <c s="3" t="s" r="A7">
        <v>250</v>
      </c>
    </row>
    <row spans="1:3" r="8">
      <c s="4" t="s" r="A8">
        <v>266</v>
      </c>
      <c s="5" t="n" r="B8">
        <v>5470</v>
      </c>
      <c s="5" t="n" r="C8">
        <v>8555</v>
      </c>
    </row>
    <row spans="1:3" r="9">
      <c s="4" t="s" r="A9">
        <v>268</v>
      </c>
      <c s="5" t="n" r="B9">
        <v>13357</v>
      </c>
      <c s="5" t="n" r="C9">
        <v>77592</v>
      </c>
    </row>
    <row spans="1:3" r="10">
      <c s="4" t="s" r="A10">
        <v>116</v>
      </c>
      <c s="7" t="n" r="B10">
        <v>18827</v>
      </c>
      <c s="7" t="n" r="C10">
        <v>86147</v>
      </c>
    </row>
    <row spans="1:3" r="11">
      <c s="4" t="s" r="A11">
        <v>252</v>
      </c>
    </row>
    <row spans="1:3" r="12">
      <c s="3" t="s" r="A12">
        <v>251</v>
      </c>
    </row>
    <row spans="1:3" r="13">
      <c s="4" t="s" r="A13">
        <v>266</v>
      </c>
      <c s="4" t="s" r="B13">
        <v>48</v>
      </c>
      <c s="4" t="s" r="C13">
        <v>48</v>
      </c>
    </row>
    <row spans="1:3" r="14">
      <c s="4" t="s" r="A14">
        <v>267</v>
      </c>
      <c s="7" t="n" r="B14">
        <v>3536177</v>
      </c>
      <c s="7" t="n" r="C14">
        <v>3492139</v>
      </c>
    </row>
    <row spans="1:3" r="15">
      <c s="4" t="s" r="A15">
        <v>116</v>
      </c>
      <c s="7" t="n" r="B15">
        <v>3536177</v>
      </c>
      <c s="7" t="n" r="C15">
        <v>3492139</v>
      </c>
    </row>
    <row spans="1:3" r="16">
      <c s="3" t="s" r="A16">
        <v>250</v>
      </c>
    </row>
    <row spans="1:3" r="17">
      <c s="4" t="s" r="A17">
        <v>266</v>
      </c>
      <c s="4" t="s" r="B17">
        <v>48</v>
      </c>
      <c s="4" t="s" r="C17">
        <v>48</v>
      </c>
    </row>
    <row spans="1:3" r="18">
      <c s="4" t="s" r="A18">
        <v>268</v>
      </c>
      <c s="7" t="n" r="B18">
        <v>11127</v>
      </c>
      <c s="7" t="n" r="C18">
        <v>66017</v>
      </c>
    </row>
    <row spans="1:3" r="19">
      <c s="4" t="s" r="A19">
        <v>116</v>
      </c>
      <c s="7" t="n" r="B19">
        <v>11127</v>
      </c>
      <c s="5" t="n" r="C19">
        <v>66017</v>
      </c>
    </row>
    <row spans="1:3" r="20">
      <c s="4" t="s" r="A20">
        <v>253</v>
      </c>
    </row>
    <row spans="1:3" r="21">
      <c s="3" t="s" r="A21">
        <v>251</v>
      </c>
    </row>
    <row spans="1:3" r="22">
      <c s="4" t="s" r="A22">
        <v>266</v>
      </c>
      <c s="4" t="s" r="B22">
        <v>48</v>
      </c>
      <c s="5" t="n" r="C22">
        <v>804572</v>
      </c>
    </row>
    <row spans="1:3" r="23">
      <c s="4" t="s" r="A23">
        <v>267</v>
      </c>
      <c s="7" t="n" r="B23">
        <v>497770</v>
      </c>
      <c s="5" t="n" r="C23">
        <v>488425</v>
      </c>
    </row>
    <row spans="1:3" r="24">
      <c s="4" t="s" r="A24">
        <v>116</v>
      </c>
      <c s="7" t="n" r="B24">
        <v>497770</v>
      </c>
      <c s="5" t="n" r="C24">
        <v>1292997</v>
      </c>
    </row>
    <row spans="1:3" r="25">
      <c s="3" t="s" r="A25">
        <v>250</v>
      </c>
    </row>
    <row spans="1:3" r="26">
      <c s="4" t="s" r="A26">
        <v>266</v>
      </c>
      <c s="4" t="s" r="B26">
        <v>48</v>
      </c>
      <c s="5" t="n" r="C26">
        <v>2604</v>
      </c>
    </row>
    <row spans="1:3" r="27">
      <c s="4" t="s" r="A27">
        <v>268</v>
      </c>
      <c s="7" t="n" r="B27">
        <v>2230</v>
      </c>
      <c s="5" t="n" r="C27">
        <v>11575</v>
      </c>
    </row>
    <row spans="1:3" r="28">
      <c s="4" t="s" r="A28">
        <v>116</v>
      </c>
      <c s="5" t="n" r="B28">
        <v>2230</v>
      </c>
      <c s="5" t="n" r="C28">
        <v>14179</v>
      </c>
    </row>
    <row spans="1:3" r="29">
      <c s="4" t="s" r="A29">
        <v>262</v>
      </c>
    </row>
    <row spans="1:3" r="30">
      <c s="3" t="s" r="A30">
        <v>251</v>
      </c>
    </row>
    <row spans="1:3" r="31">
      <c s="4" t="s" r="A31">
        <v>266</v>
      </c>
      <c s="7" t="n" r="B31">
        <v>1075749</v>
      </c>
      <c s="7" t="n" r="C31">
        <v>1281645</v>
      </c>
    </row>
    <row spans="1:3" r="32">
      <c s="4" t="s" r="A32">
        <v>267</v>
      </c>
      <c s="4" t="s" r="B32">
        <v>48</v>
      </c>
      <c s="4" t="s" r="C32">
        <v>48</v>
      </c>
    </row>
    <row spans="1:3" r="33">
      <c s="4" t="s" r="A33">
        <v>116</v>
      </c>
      <c s="7" t="n" r="B33">
        <v>1075749</v>
      </c>
      <c s="7" t="n" r="C33">
        <v>1281645</v>
      </c>
    </row>
    <row spans="1:3" r="34">
      <c s="3" t="s" r="A34">
        <v>250</v>
      </c>
    </row>
    <row spans="1:3" r="35">
      <c s="4" t="s" r="A35">
        <v>266</v>
      </c>
      <c s="7" t="n" r="B35">
        <v>5470</v>
      </c>
      <c s="7" t="n" r="C35">
        <v>5951</v>
      </c>
    </row>
    <row spans="1:3" r="36">
      <c s="4" t="s" r="A36">
        <v>268</v>
      </c>
      <c s="4" t="s" r="B36">
        <v>48</v>
      </c>
      <c s="4" t="s" r="C36">
        <v>48</v>
      </c>
    </row>
    <row spans="1:3" r="37">
      <c s="4" t="s" r="A37">
        <v>116</v>
      </c>
      <c s="7" t="n" r="B37">
        <v>5470</v>
      </c>
      <c s="7" t="n" r="C37">
        <v>59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9</v>
      </c>
      <c s="2" t="s" r="B1">
        <v>2</v>
      </c>
      <c s="2" t="s" r="C1">
        <v>25</v>
      </c>
    </row>
    <row spans="1:3" r="2">
      <c s="3" t="s" r="A2">
        <v>175</v>
      </c>
    </row>
    <row spans="1:3" r="3">
      <c s="4" t="s" r="A3">
        <v>270</v>
      </c>
      <c s="7" t="n" r="B3">
        <v>273669</v>
      </c>
      <c s="7" t="n" r="C3">
        <v>345931</v>
      </c>
    </row>
    <row spans="1:3" r="4">
      <c s="4" t="s" r="A4">
        <v>271</v>
      </c>
      <c s="7" t="n" r="B4">
        <v>5109696</v>
      </c>
      <c s="7" t="n" r="C4">
        <v>6066781</v>
      </c>
    </row>
    <row spans="1:3" r="5">
      <c s="4" t="s" r="A5">
        <v>272</v>
      </c>
      <c s="4" t="s" r="B5">
        <v>273</v>
      </c>
      <c s="4" t="s" r="C5">
        <v>27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s="1" t="s" r="A1">
        <v>275</v>
      </c>
      <c s="2" t="s" r="B1">
        <v>2</v>
      </c>
      <c s="2" t="s" r="C1">
        <v>276</v>
      </c>
      <c s="2" t="s" r="D1">
        <v>25</v>
      </c>
      <c s="2" t="s" r="E1">
        <v>67</v>
      </c>
      <c s="2" t="s" r="F1">
        <v>277</v>
      </c>
      <c s="2" t="s" r="G1">
        <v>278</v>
      </c>
    </row>
    <row spans="1:7" r="2">
      <c s="3" t="s" r="A2">
        <v>279</v>
      </c>
    </row>
    <row spans="1:7" r="3">
      <c s="4" t="s" r="A3">
        <v>280</v>
      </c>
      <c s="7" t="n" r="B3">
        <v>1054474</v>
      </c>
      <c s="7" t="n" r="D3">
        <v>1075351</v>
      </c>
    </row>
    <row spans="1:7" r="4">
      <c s="4" t="s" r="A4">
        <v>281</v>
      </c>
      <c s="5" t="n" r="B4">
        <v>109025154</v>
      </c>
      <c s="5" t="n" r="D4">
        <v>89479525</v>
      </c>
    </row>
    <row spans="1:7" r="5">
      <c s="4" t="s" r="A5">
        <v>282</v>
      </c>
    </row>
    <row spans="1:7" r="6">
      <c s="3" t="s" r="A6">
        <v>283</v>
      </c>
    </row>
    <row spans="1:7" r="7">
      <c s="4" t="s" r="A7">
        <v>284</v>
      </c>
      <c s="5" t="n" r="B7">
        <v>110063366</v>
      </c>
      <c s="5" t="n" r="D7">
        <v>90537819</v>
      </c>
    </row>
    <row spans="1:7" r="8">
      <c s="3" t="s" r="A8">
        <v>279</v>
      </c>
    </row>
    <row spans="1:7" r="9">
      <c s="4" t="s" r="A9">
        <v>285</v>
      </c>
      <c s="5" t="n" r="B9">
        <v>-16262</v>
      </c>
      <c s="5" t="n" r="D9">
        <v>-17057</v>
      </c>
    </row>
    <row spans="1:7" r="10">
      <c s="4" t="s" r="A10">
        <v>280</v>
      </c>
      <c s="5" t="n" r="B10">
        <v>1054474</v>
      </c>
      <c s="7" t="n" r="C10">
        <v>1024078</v>
      </c>
      <c s="5" t="n" r="D10">
        <v>1075351</v>
      </c>
      <c s="7" t="n" r="E10">
        <v>1054451</v>
      </c>
      <c s="7" t="n" r="F10">
        <v>1082405</v>
      </c>
      <c s="7" t="n" r="G10">
        <v>1061141</v>
      </c>
    </row>
    <row spans="1:7" r="11">
      <c s="4" t="s" r="A11">
        <v>281</v>
      </c>
      <c s="5" t="n" r="B11">
        <v>109025154</v>
      </c>
      <c s="5" t="n" r="D11">
        <v>89479525</v>
      </c>
    </row>
    <row spans="1:7" r="12">
      <c s="4" t="s" r="A12">
        <v>286</v>
      </c>
    </row>
    <row spans="1:7" r="13">
      <c s="3" t="s" r="A13">
        <v>283</v>
      </c>
    </row>
    <row spans="1:7" r="14">
      <c s="4" t="s" r="A14">
        <v>284</v>
      </c>
      <c s="5" t="n" r="B14">
        <v>82601569</v>
      </c>
      <c s="5" t="n" r="D14">
        <v>74785542</v>
      </c>
    </row>
    <row spans="1:7" r="15">
      <c s="4" t="s" r="A15">
        <v>287</v>
      </c>
    </row>
    <row spans="1:7" r="16">
      <c s="3" t="s" r="A16">
        <v>283</v>
      </c>
    </row>
    <row spans="1:7" r="17">
      <c s="4" t="s" r="A17">
        <v>284</v>
      </c>
      <c s="5" t="n" r="B17">
        <v>44960702</v>
      </c>
      <c s="5" t="n" r="D17">
        <v>45353599</v>
      </c>
    </row>
    <row spans="1:7" r="18">
      <c s="3" t="s" r="A18">
        <v>279</v>
      </c>
    </row>
    <row spans="1:7" r="19">
      <c s="4" t="s" r="A19">
        <v>280</v>
      </c>
      <c s="5" t="n" r="B19">
        <v>235623</v>
      </c>
      <c s="5" t="n" r="C19">
        <v>205076</v>
      </c>
      <c s="5" t="n" r="D19">
        <v>222618</v>
      </c>
      <c s="5" t="n" r="E19">
        <v>262962</v>
      </c>
      <c s="5" t="n" r="F19">
        <v>232254</v>
      </c>
      <c s="5" t="n" r="G19">
        <v>188325</v>
      </c>
    </row>
    <row spans="1:7" r="20">
      <c s="4" t="s" r="A20">
        <v>288</v>
      </c>
    </row>
    <row spans="1:7" r="21">
      <c s="3" t="s" r="A21">
        <v>283</v>
      </c>
    </row>
    <row spans="1:7" r="22">
      <c s="4" t="s" r="A22">
        <v>284</v>
      </c>
      <c s="5" t="n" r="B22">
        <v>35486264</v>
      </c>
      <c s="5" t="n" r="D22">
        <v>27908662</v>
      </c>
    </row>
    <row spans="1:7" r="23">
      <c s="3" t="s" r="A23">
        <v>279</v>
      </c>
    </row>
    <row spans="1:7" r="24">
      <c s="4" t="s" r="A24">
        <v>280</v>
      </c>
      <c s="5" t="n" r="B24">
        <v>653690</v>
      </c>
      <c s="5" t="n" r="C24">
        <v>479157</v>
      </c>
      <c s="5" t="n" r="D24">
        <v>503621</v>
      </c>
      <c s="5" t="n" r="E24">
        <v>436661</v>
      </c>
      <c s="5" t="n" r="F24">
        <v>555963</v>
      </c>
      <c s="5" t="n" r="G24">
        <v>587331</v>
      </c>
    </row>
    <row spans="1:7" r="25">
      <c s="4" t="s" r="A25">
        <v>289</v>
      </c>
    </row>
    <row spans="1:7" r="26">
      <c s="3" t="s" r="A26">
        <v>283</v>
      </c>
    </row>
    <row spans="1:7" r="27">
      <c s="4" t="s" r="A27">
        <v>284</v>
      </c>
      <c s="5" t="n" r="B27">
        <v>2154603</v>
      </c>
      <c s="5" t="n" r="D27">
        <v>1523281</v>
      </c>
    </row>
    <row spans="1:7" r="28">
      <c s="4" t="s" r="A28">
        <v>290</v>
      </c>
    </row>
    <row spans="1:7" r="29">
      <c s="3" t="s" r="A29">
        <v>283</v>
      </c>
    </row>
    <row spans="1:7" r="30">
      <c s="4" t="s" r="A30">
        <v>284</v>
      </c>
      <c s="5" t="n" r="B30">
        <v>7360460</v>
      </c>
      <c s="5" t="n" r="D30">
        <v>5536805</v>
      </c>
    </row>
    <row spans="1:7" r="31">
      <c s="3" t="s" r="A31">
        <v>279</v>
      </c>
    </row>
    <row spans="1:7" r="32">
      <c s="4" t="s" r="A32">
        <v>280</v>
      </c>
      <c s="5" t="n" r="B32">
        <v>36263</v>
      </c>
      <c s="5" t="n" r="C32">
        <v>229584</v>
      </c>
      <c s="7" t="n" r="D32">
        <v>248388</v>
      </c>
      <c s="7" t="n" r="E32">
        <v>162983</v>
      </c>
      <c s="7" t="n" r="F32">
        <v>131219</v>
      </c>
      <c s="7" t="n" r="G32">
        <v>138268</v>
      </c>
    </row>
    <row spans="1:7" r="33">
      <c s="4" t="s" r="A33">
        <v>291</v>
      </c>
    </row>
    <row spans="1:7" r="34">
      <c s="3" t="s" r="A34">
        <v>283</v>
      </c>
    </row>
    <row spans="1:7" r="35">
      <c s="4" t="s" r="A35">
        <v>284</v>
      </c>
      <c s="5" t="n" r="B35">
        <v>10000000</v>
      </c>
      <c s="4" t="s" r="D35">
        <v>48</v>
      </c>
    </row>
    <row spans="1:7" r="36">
      <c s="3" t="s" r="A36">
        <v>279</v>
      </c>
    </row>
    <row spans="1:7" r="37">
      <c s="4" t="s" r="A37">
        <v>280</v>
      </c>
      <c s="5" t="n" r="B37">
        <v>60080</v>
      </c>
      <c s="5" t="n" r="C37">
        <v>54988</v>
      </c>
      <c s="4" t="s" r="D37">
        <v>48</v>
      </c>
      <c s="4" t="s" r="E37">
        <v>48</v>
      </c>
      <c s="4" t="s" r="F37">
        <v>48</v>
      </c>
      <c s="4" t="s" r="G37">
        <v>48</v>
      </c>
    </row>
    <row spans="1:7" r="38">
      <c s="4" t="s" r="A38">
        <v>292</v>
      </c>
    </row>
    <row spans="1:7" r="39">
      <c s="3" t="s" r="A39">
        <v>283</v>
      </c>
    </row>
    <row spans="1:7" r="40">
      <c s="4" t="s" r="A40">
        <v>284</v>
      </c>
      <c s="5" t="n" r="B40">
        <v>10101337</v>
      </c>
      <c s="7" t="n" r="D40">
        <v>10215472</v>
      </c>
    </row>
    <row spans="1:7" r="41">
      <c s="3" t="s" r="A41">
        <v>279</v>
      </c>
    </row>
    <row spans="1:7" r="42">
      <c s="4" t="s" r="A42">
        <v>280</v>
      </c>
      <c s="5" t="n" r="B42">
        <v>68818</v>
      </c>
      <c s="7" t="n" r="C42">
        <v>55273</v>
      </c>
      <c s="5" t="n" r="D42">
        <v>100724</v>
      </c>
      <c s="7" t="n" r="E42">
        <v>191845</v>
      </c>
      <c s="7" t="n" r="F42">
        <v>162969</v>
      </c>
      <c s="7" t="n" r="G42">
        <v>147217</v>
      </c>
    </row>
    <row spans="1:7" r="43">
      <c s="4" t="s" r="A43">
        <v>293</v>
      </c>
    </row>
    <row spans="1:7" r="44">
      <c s="3" t="s" r="A44">
        <v>283</v>
      </c>
    </row>
    <row spans="1:7" r="45">
      <c s="4" t="s" r="A45">
        <v>284</v>
      </c>
      <c s="5" t="n" r="B45">
        <v>9036190</v>
      </c>
      <c s="5" t="n" r="D45">
        <v>9331608</v>
      </c>
    </row>
    <row spans="1:7" r="46">
      <c s="4" t="s" r="A46">
        <v>294</v>
      </c>
    </row>
    <row spans="1:7" r="47">
      <c s="3" t="s" r="A47">
        <v>283</v>
      </c>
    </row>
    <row spans="1:7" r="48">
      <c s="4" t="s" r="A48">
        <v>284</v>
      </c>
      <c s="7" t="n" r="B48">
        <v>1065147</v>
      </c>
      <c s="7" t="n" r="D48">
        <v>8838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s>
  <sheetData>
    <row spans="1:7" r="1">
      <c s="1" t="s" r="A1">
        <v>295</v>
      </c>
      <c s="2" t="s" r="B1">
        <v>66</v>
      </c>
      <c s="2" t="s" r="D1">
        <v>1</v>
      </c>
    </row>
    <row spans="1:7" r="2">
      <c s="2" t="s" r="B2">
        <v>2</v>
      </c>
      <c s="2" t="s" r="C2">
        <v>67</v>
      </c>
      <c s="2" t="s" r="D2">
        <v>2</v>
      </c>
      <c s="2" t="s" r="E2">
        <v>67</v>
      </c>
      <c s="2" t="s" r="F2">
        <v>2</v>
      </c>
      <c s="2" t="s" r="G2">
        <v>25</v>
      </c>
    </row>
    <row spans="1:7" r="3">
      <c s="3" t="s" r="A3">
        <v>280</v>
      </c>
    </row>
    <row spans="1:7" r="4">
      <c s="4" t="s" r="A4">
        <v>296</v>
      </c>
      <c s="7" t="n" r="D4">
        <v>1075351</v>
      </c>
    </row>
    <row spans="1:7" r="5">
      <c s="4" t="s" r="A5">
        <v>297</v>
      </c>
      <c s="7" t="n" r="B5">
        <v>30000</v>
      </c>
      <c s="5" t="n" r="D5">
        <v>45000</v>
      </c>
    </row>
    <row spans="1:7" r="6">
      <c s="4" t="s" r="A6">
        <v>298</v>
      </c>
      <c s="5" t="n" r="B6">
        <v>1054474</v>
      </c>
      <c s="5" t="n" r="D6">
        <v>1054474</v>
      </c>
    </row>
    <row spans="1:7" r="7">
      <c s="3" t="s" r="A7">
        <v>299</v>
      </c>
    </row>
    <row spans="1:7" r="8">
      <c s="4" t="s" r="A8">
        <v>298</v>
      </c>
      <c s="5" t="n" r="B8">
        <v>1054474</v>
      </c>
      <c s="5" t="n" r="D8">
        <v>1075351</v>
      </c>
      <c s="7" t="n" r="F8">
        <v>1054474</v>
      </c>
      <c s="7" t="n" r="G8">
        <v>1075351</v>
      </c>
    </row>
    <row spans="1:7" r="9">
      <c s="4" t="s" r="A9">
        <v>282</v>
      </c>
    </row>
    <row spans="1:7" r="10">
      <c s="3" t="s" r="A10">
        <v>280</v>
      </c>
    </row>
    <row spans="1:7" r="11">
      <c s="4" t="s" r="A11">
        <v>296</v>
      </c>
      <c s="5" t="n" r="B11">
        <v>1024078</v>
      </c>
      <c s="7" t="n" r="C11">
        <v>1082405</v>
      </c>
      <c s="5" t="n" r="D11">
        <v>1075351</v>
      </c>
      <c s="7" t="n" r="E11">
        <v>1061141</v>
      </c>
    </row>
    <row spans="1:7" r="12">
      <c s="4" t="s" r="A12">
        <v>297</v>
      </c>
      <c s="5" t="n" r="B12">
        <v>30000</v>
      </c>
      <c s="4" t="s" r="C12">
        <v>48</v>
      </c>
      <c s="5" t="n" r="D12">
        <v>45000</v>
      </c>
      <c s="4" t="s" r="E12">
        <v>48</v>
      </c>
    </row>
    <row spans="1:7" r="13">
      <c s="4" t="s" r="A13">
        <v>300</v>
      </c>
      <c s="5" t="n" r="B13">
        <v>-569</v>
      </c>
      <c s="7" t="n" r="C13">
        <v>-29254</v>
      </c>
      <c s="5" t="n" r="D13">
        <v>-81242</v>
      </c>
      <c s="7" t="n" r="E13">
        <v>-71100</v>
      </c>
    </row>
    <row spans="1:7" r="14">
      <c s="4" t="s" r="A14">
        <v>301</v>
      </c>
      <c s="5" t="n" r="B14">
        <v>965</v>
      </c>
      <c s="5" t="n" r="C14">
        <v>1300</v>
      </c>
      <c s="5" t="n" r="D14">
        <v>15365</v>
      </c>
      <c s="5" t="n" r="E14">
        <v>92364</v>
      </c>
    </row>
    <row spans="1:7" r="15">
      <c s="4" t="s" r="A15">
        <v>298</v>
      </c>
      <c s="5" t="n" r="B15">
        <v>1054474</v>
      </c>
      <c s="5" t="n" r="C15">
        <v>1054451</v>
      </c>
      <c s="5" t="n" r="D15">
        <v>1054474</v>
      </c>
      <c s="5" t="n" r="E15">
        <v>1054451</v>
      </c>
    </row>
    <row spans="1:7" r="16">
      <c s="3" t="s" r="A16">
        <v>299</v>
      </c>
    </row>
    <row spans="1:7" r="17">
      <c s="4" t="s" r="A17">
        <v>298</v>
      </c>
      <c s="5" t="n" r="B17">
        <v>1054474</v>
      </c>
      <c s="5" t="n" r="C17">
        <v>1082405</v>
      </c>
      <c s="5" t="n" r="D17">
        <v>1075351</v>
      </c>
      <c s="5" t="n" r="E17">
        <v>1054451</v>
      </c>
      <c s="5" t="n" r="F17">
        <v>1054474</v>
      </c>
      <c s="5" t="n" r="G17">
        <v>1075351</v>
      </c>
    </row>
    <row spans="1:7" r="18">
      <c s="4" t="s" r="A18">
        <v>302</v>
      </c>
      <c s="5" t="n" r="F18">
        <v>15182</v>
      </c>
      <c s="5" t="n" r="G18">
        <v>17502</v>
      </c>
    </row>
    <row spans="1:7" r="19">
      <c s="4" t="s" r="A19">
        <v>303</v>
      </c>
      <c s="5" t="n" r="F19">
        <v>1039292</v>
      </c>
      <c s="5" t="n" r="G19">
        <v>1057849</v>
      </c>
    </row>
    <row spans="1:7" r="20">
      <c s="3" t="s" r="A20">
        <v>304</v>
      </c>
    </row>
    <row spans="1:7" r="21">
      <c s="4" t="s" r="A21">
        <v>305</v>
      </c>
      <c s="5" t="n" r="F21">
        <v>110063366</v>
      </c>
      <c s="5" t="n" r="G21">
        <v>90537819</v>
      </c>
    </row>
    <row spans="1:7" r="22">
      <c s="4" t="s" r="A22">
        <v>306</v>
      </c>
      <c s="5" t="n" r="F22">
        <v>2870837</v>
      </c>
      <c s="5" t="n" r="G22">
        <v>4236694</v>
      </c>
    </row>
    <row spans="1:7" r="23">
      <c s="4" t="s" r="A23">
        <v>307</v>
      </c>
      <c s="5" t="n" r="F23">
        <v>107192529</v>
      </c>
      <c s="5" t="n" r="G23">
        <v>86301125</v>
      </c>
    </row>
    <row spans="1:7" r="24">
      <c s="4" t="s" r="A24">
        <v>287</v>
      </c>
    </row>
    <row spans="1:7" r="25">
      <c s="3" t="s" r="A25">
        <v>280</v>
      </c>
    </row>
    <row spans="1:7" r="26">
      <c s="4" t="s" r="A26">
        <v>296</v>
      </c>
      <c s="5" t="n" r="B26">
        <v>205076</v>
      </c>
      <c s="5" t="n" r="C26">
        <v>232254</v>
      </c>
      <c s="5" t="n" r="D26">
        <v>222618</v>
      </c>
      <c s="5" t="n" r="E26">
        <v>188325</v>
      </c>
    </row>
    <row spans="1:7" r="27">
      <c s="4" t="s" r="A27">
        <v>297</v>
      </c>
      <c s="5" t="n" r="B27">
        <v>30751</v>
      </c>
      <c s="5" t="n" r="C27">
        <v>36558</v>
      </c>
      <c s="5" t="n" r="D27">
        <v>209</v>
      </c>
      <c s="5" t="n" r="E27">
        <v>98861</v>
      </c>
    </row>
    <row spans="1:7" r="28">
      <c s="4" t="s" r="A28">
        <v>300</v>
      </c>
      <c s="5" t="n" r="B28">
        <v>-569</v>
      </c>
      <c s="5" t="n" r="C28">
        <v>-6150</v>
      </c>
      <c s="5" t="n" r="D28">
        <v>-569</v>
      </c>
      <c s="5" t="n" r="E28">
        <v>-27134</v>
      </c>
    </row>
    <row spans="1:7" r="29">
      <c s="4" t="s" r="A29">
        <v>301</v>
      </c>
      <c s="5" t="n" r="B29">
        <v>365</v>
      </c>
      <c s="5" t="n" r="C29">
        <v>300</v>
      </c>
      <c s="5" t="n" r="D29">
        <v>13365</v>
      </c>
      <c s="5" t="n" r="E29">
        <v>2910</v>
      </c>
    </row>
    <row spans="1:7" r="30">
      <c s="4" t="s" r="A30">
        <v>298</v>
      </c>
      <c s="5" t="n" r="B30">
        <v>235623</v>
      </c>
      <c s="5" t="n" r="C30">
        <v>262962</v>
      </c>
      <c s="5" t="n" r="D30">
        <v>235623</v>
      </c>
      <c s="5" t="n" r="E30">
        <v>262962</v>
      </c>
    </row>
    <row spans="1:7" r="31">
      <c s="3" t="s" r="A31">
        <v>299</v>
      </c>
    </row>
    <row spans="1:7" r="32">
      <c s="4" t="s" r="A32">
        <v>298</v>
      </c>
      <c s="5" t="n" r="B32">
        <v>235623</v>
      </c>
      <c s="5" t="n" r="C32">
        <v>232254</v>
      </c>
      <c s="5" t="n" r="D32">
        <v>222618</v>
      </c>
      <c s="5" t="n" r="E32">
        <v>262962</v>
      </c>
      <c s="5" t="n" r="F32">
        <v>235623</v>
      </c>
      <c s="5" t="n" r="G32">
        <v>222618</v>
      </c>
    </row>
    <row spans="1:7" r="33">
      <c s="4" t="s" r="A33">
        <v>302</v>
      </c>
      <c s="5" t="n" r="F33">
        <v>14440</v>
      </c>
      <c s="5" t="n" r="G33">
        <v>16325</v>
      </c>
    </row>
    <row spans="1:7" r="34">
      <c s="4" t="s" r="A34">
        <v>303</v>
      </c>
      <c s="5" t="n" r="F34">
        <v>221183</v>
      </c>
      <c s="5" t="n" r="G34">
        <v>206293</v>
      </c>
    </row>
    <row spans="1:7" r="35">
      <c s="3" t="s" r="A35">
        <v>304</v>
      </c>
    </row>
    <row spans="1:7" r="36">
      <c s="4" t="s" r="A36">
        <v>305</v>
      </c>
      <c s="5" t="n" r="F36">
        <v>44960702</v>
      </c>
      <c s="5" t="n" r="G36">
        <v>45353599</v>
      </c>
    </row>
    <row spans="1:7" r="37">
      <c s="4" t="s" r="A37">
        <v>306</v>
      </c>
      <c s="5" t="n" r="F37">
        <v>2363178</v>
      </c>
      <c s="5" t="n" r="G37">
        <v>2727712</v>
      </c>
    </row>
    <row spans="1:7" r="38">
      <c s="4" t="s" r="A38">
        <v>307</v>
      </c>
      <c s="5" t="n" r="F38">
        <v>42597524</v>
      </c>
      <c s="5" t="n" r="G38">
        <v>42625887</v>
      </c>
    </row>
    <row spans="1:7" r="39">
      <c s="4" t="s" r="A39">
        <v>308</v>
      </c>
    </row>
    <row spans="1:7" r="40">
      <c s="3" t="s" r="A40">
        <v>280</v>
      </c>
    </row>
    <row spans="1:7" r="41">
      <c s="4" t="s" r="A41">
        <v>296</v>
      </c>
      <c s="5" t="n" r="B41">
        <v>479157</v>
      </c>
      <c s="5" t="n" r="C41">
        <v>555963</v>
      </c>
      <c s="5" t="n" r="D41">
        <v>503621</v>
      </c>
      <c s="5" t="n" r="E41">
        <v>587331</v>
      </c>
    </row>
    <row spans="1:7" r="42">
      <c s="4" t="s" r="A42">
        <v>297</v>
      </c>
      <c s="7" t="n" r="B42">
        <v>173933</v>
      </c>
      <c s="7" t="n" r="C42">
        <v>-120302</v>
      </c>
      <c s="5" t="n" r="D42">
        <v>210084</v>
      </c>
      <c s="7" t="n" r="E42">
        <v>-241024</v>
      </c>
    </row>
    <row spans="1:7" r="43">
      <c s="4" t="s" r="A43">
        <v>300</v>
      </c>
      <c s="4" t="s" r="B43">
        <v>48</v>
      </c>
      <c s="4" t="s" r="C43">
        <v>48</v>
      </c>
      <c s="5" t="n" r="D43">
        <v>-62015</v>
      </c>
      <c s="4" t="s" r="E43">
        <v>48</v>
      </c>
    </row>
    <row spans="1:7" r="44">
      <c s="4" t="s" r="A44">
        <v>301</v>
      </c>
      <c s="7" t="n" r="B44">
        <v>600</v>
      </c>
      <c s="7" t="n" r="C44">
        <v>1000</v>
      </c>
      <c s="5" t="n" r="D44">
        <v>2000</v>
      </c>
      <c s="7" t="n" r="E44">
        <v>90354</v>
      </c>
    </row>
    <row spans="1:7" r="45">
      <c s="4" t="s" r="A45">
        <v>298</v>
      </c>
      <c s="5" t="n" r="B45">
        <v>653690</v>
      </c>
      <c s="5" t="n" r="C45">
        <v>436661</v>
      </c>
      <c s="5" t="n" r="D45">
        <v>653690</v>
      </c>
      <c s="5" t="n" r="E45">
        <v>436661</v>
      </c>
    </row>
    <row spans="1:7" r="46">
      <c s="3" t="s" r="A46">
        <v>299</v>
      </c>
    </row>
    <row spans="1:7" r="47">
      <c s="4" t="s" r="A47">
        <v>298</v>
      </c>
      <c s="5" t="n" r="B47">
        <v>653690</v>
      </c>
      <c s="5" t="n" r="C47">
        <v>436661</v>
      </c>
      <c s="5" t="n" r="D47">
        <v>503621</v>
      </c>
      <c s="5" t="n" r="E47">
        <v>436661</v>
      </c>
      <c s="5" t="n" r="F47">
        <v>653690</v>
      </c>
      <c s="5" t="n" r="G47">
        <v>503621</v>
      </c>
    </row>
    <row spans="1:7" r="48">
      <c s="4" t="s" r="A48">
        <v>302</v>
      </c>
      <c s="5" t="n" r="F48">
        <v>465</v>
      </c>
      <c s="5" t="n" r="G48">
        <v>644</v>
      </c>
    </row>
    <row spans="1:7" r="49">
      <c s="4" t="s" r="A49">
        <v>303</v>
      </c>
      <c s="5" t="n" r="F49">
        <v>653225</v>
      </c>
      <c s="5" t="n" r="G49">
        <v>502977</v>
      </c>
    </row>
    <row spans="1:7" r="50">
      <c s="3" t="s" r="A50">
        <v>304</v>
      </c>
    </row>
    <row spans="1:7" r="51">
      <c s="4" t="s" r="A51">
        <v>305</v>
      </c>
      <c s="5" t="n" r="F51">
        <v>37640867</v>
      </c>
      <c s="5" t="n" r="G51">
        <v>29431943</v>
      </c>
    </row>
    <row spans="1:7" r="52">
      <c s="4" t="s" r="A52">
        <v>306</v>
      </c>
      <c s="5" t="n" r="F52">
        <v>380002</v>
      </c>
      <c s="5" t="n" r="G52">
        <v>1356103</v>
      </c>
    </row>
    <row spans="1:7" r="53">
      <c s="4" t="s" r="A53">
        <v>307</v>
      </c>
      <c s="5" t="n" r="F53">
        <v>37260865</v>
      </c>
      <c s="5" t="n" r="G53">
        <v>28075840</v>
      </c>
    </row>
    <row spans="1:7" r="54">
      <c s="4" t="s" r="A54">
        <v>309</v>
      </c>
    </row>
    <row spans="1:7" r="55">
      <c s="3" t="s" r="A55">
        <v>280</v>
      </c>
    </row>
    <row spans="1:7" r="56">
      <c s="4" t="s" r="A56">
        <v>296</v>
      </c>
      <c s="5" t="n" r="B56">
        <v>229584</v>
      </c>
      <c s="5" t="n" r="C56">
        <v>131219</v>
      </c>
      <c s="5" t="n" r="D56">
        <v>248388</v>
      </c>
      <c s="5" t="n" r="E56">
        <v>138268</v>
      </c>
    </row>
    <row spans="1:7" r="57">
      <c s="4" t="s" r="A57">
        <v>297</v>
      </c>
      <c s="7" t="n" r="B57">
        <v>193321</v>
      </c>
      <c s="7" t="n" r="C57">
        <v>31764</v>
      </c>
      <c s="7" t="n" r="D57">
        <v>-212125</v>
      </c>
      <c s="7" t="n" r="E57">
        <v>24715</v>
      </c>
    </row>
    <row spans="1:7" r="58">
      <c s="4" t="s" r="A58">
        <v>300</v>
      </c>
      <c s="4" t="s" r="B58">
        <v>48</v>
      </c>
      <c s="4" t="s" r="C58">
        <v>48</v>
      </c>
      <c s="4" t="s" r="D58">
        <v>48</v>
      </c>
      <c s="4" t="s" r="E58">
        <v>48</v>
      </c>
    </row>
    <row spans="1:7" r="59">
      <c s="4" t="s" r="A59">
        <v>301</v>
      </c>
      <c s="4" t="s" r="B59">
        <v>48</v>
      </c>
      <c s="4" t="s" r="C59">
        <v>48</v>
      </c>
      <c s="4" t="s" r="D59">
        <v>48</v>
      </c>
      <c s="4" t="s" r="E59">
        <v>48</v>
      </c>
    </row>
    <row spans="1:7" r="60">
      <c s="4" t="s" r="A60">
        <v>298</v>
      </c>
      <c s="7" t="n" r="B60">
        <v>36263</v>
      </c>
      <c s="7" t="n" r="C60">
        <v>162983</v>
      </c>
      <c s="7" t="n" r="D60">
        <v>36263</v>
      </c>
      <c s="7" t="n" r="E60">
        <v>162983</v>
      </c>
    </row>
    <row spans="1:7" r="61">
      <c s="3" t="s" r="A61">
        <v>299</v>
      </c>
    </row>
    <row spans="1:7" r="62">
      <c s="4" t="s" r="A62">
        <v>298</v>
      </c>
      <c s="5" t="n" r="B62">
        <v>36263</v>
      </c>
      <c s="7" t="n" r="C62">
        <v>131219</v>
      </c>
      <c s="7" t="n" r="D62">
        <v>248388</v>
      </c>
      <c s="7" t="n" r="E62">
        <v>162983</v>
      </c>
      <c s="7" t="n" r="F62">
        <v>36263</v>
      </c>
      <c s="7" t="n" r="G62">
        <v>248388</v>
      </c>
    </row>
    <row spans="1:7" r="63">
      <c s="4" t="s" r="A63">
        <v>302</v>
      </c>
      <c s="4" t="s" r="F63">
        <v>48</v>
      </c>
      <c s="4" t="s" r="G63">
        <v>48</v>
      </c>
    </row>
    <row spans="1:7" r="64">
      <c s="4" t="s" r="A64">
        <v>303</v>
      </c>
      <c s="7" t="n" r="F64">
        <v>36263</v>
      </c>
      <c s="7" t="n" r="G64">
        <v>248388</v>
      </c>
    </row>
    <row spans="1:7" r="65">
      <c s="3" t="s" r="A65">
        <v>304</v>
      </c>
    </row>
    <row spans="1:7" r="66">
      <c s="4" t="s" r="A66">
        <v>305</v>
      </c>
      <c s="7" t="n" r="F66">
        <v>7360460</v>
      </c>
      <c s="7" t="n" r="G66">
        <v>5536805</v>
      </c>
    </row>
    <row spans="1:7" r="67">
      <c s="4" t="s" r="A67">
        <v>306</v>
      </c>
      <c s="4" t="s" r="F67">
        <v>48</v>
      </c>
      <c s="4" t="s" r="G67">
        <v>48</v>
      </c>
    </row>
    <row spans="1:7" r="68">
      <c s="4" t="s" r="A68">
        <v>307</v>
      </c>
      <c s="7" t="n" r="F68">
        <v>7360460</v>
      </c>
      <c s="7" t="n" r="G68">
        <v>5536805</v>
      </c>
    </row>
    <row spans="1:7" r="69">
      <c s="4" t="s" r="A69">
        <v>291</v>
      </c>
    </row>
    <row spans="1:7" r="70">
      <c s="3" t="s" r="A70">
        <v>280</v>
      </c>
    </row>
    <row spans="1:7" r="71">
      <c s="4" t="s" r="A71">
        <v>296</v>
      </c>
      <c s="5" t="n" r="B71">
        <v>54988</v>
      </c>
      <c s="4" t="s" r="C71">
        <v>48</v>
      </c>
      <c s="4" t="s" r="D71">
        <v>48</v>
      </c>
      <c s="4" t="s" r="E71">
        <v>48</v>
      </c>
    </row>
    <row spans="1:7" r="72">
      <c s="4" t="s" r="A72">
        <v>297</v>
      </c>
      <c s="7" t="n" r="B72">
        <v>5092</v>
      </c>
      <c s="4" t="s" r="C72">
        <v>48</v>
      </c>
      <c s="7" t="n" r="D72">
        <v>60080</v>
      </c>
      <c s="4" t="s" r="E72">
        <v>48</v>
      </c>
    </row>
    <row spans="1:7" r="73">
      <c s="4" t="s" r="A73">
        <v>300</v>
      </c>
      <c s="4" t="s" r="B73">
        <v>48</v>
      </c>
      <c s="4" t="s" r="C73">
        <v>48</v>
      </c>
      <c s="4" t="s" r="D73">
        <v>48</v>
      </c>
      <c s="4" t="s" r="E73">
        <v>48</v>
      </c>
    </row>
    <row spans="1:7" r="74">
      <c s="4" t="s" r="A74">
        <v>301</v>
      </c>
      <c s="4" t="s" r="B74">
        <v>48</v>
      </c>
      <c s="4" t="s" r="C74">
        <v>48</v>
      </c>
      <c s="4" t="s" r="D74">
        <v>48</v>
      </c>
      <c s="4" t="s" r="E74">
        <v>48</v>
      </c>
    </row>
    <row spans="1:7" r="75">
      <c s="4" t="s" r="A75">
        <v>298</v>
      </c>
      <c s="7" t="n" r="B75">
        <v>60080</v>
      </c>
      <c s="4" t="s" r="C75">
        <v>48</v>
      </c>
      <c s="7" t="n" r="D75">
        <v>60080</v>
      </c>
      <c s="4" t="s" r="E75">
        <v>48</v>
      </c>
    </row>
    <row spans="1:7" r="76">
      <c s="3" t="s" r="A76">
        <v>299</v>
      </c>
    </row>
    <row spans="1:7" r="77">
      <c s="4" t="s" r="A77">
        <v>298</v>
      </c>
      <c s="5" t="n" r="B77">
        <v>60080</v>
      </c>
      <c s="4" t="s" r="C77">
        <v>48</v>
      </c>
      <c s="4" t="s" r="D77">
        <v>48</v>
      </c>
      <c s="4" t="s" r="E77">
        <v>48</v>
      </c>
      <c s="7" t="n" r="F77">
        <v>60080</v>
      </c>
      <c s="4" t="s" r="G77">
        <v>48</v>
      </c>
    </row>
    <row spans="1:7" r="78">
      <c s="4" t="s" r="A78">
        <v>302</v>
      </c>
      <c s="4" t="s" r="F78">
        <v>48</v>
      </c>
      <c s="4" t="s" r="G78">
        <v>48</v>
      </c>
    </row>
    <row spans="1:7" r="79">
      <c s="4" t="s" r="A79">
        <v>303</v>
      </c>
      <c s="7" t="n" r="F79">
        <v>60080</v>
      </c>
      <c s="4" t="s" r="G79">
        <v>48</v>
      </c>
    </row>
    <row spans="1:7" r="80">
      <c s="3" t="s" r="A80">
        <v>304</v>
      </c>
    </row>
    <row spans="1:7" r="81">
      <c s="4" t="s" r="A81">
        <v>305</v>
      </c>
      <c s="7" t="n" r="F81">
        <v>10000000</v>
      </c>
      <c s="4" t="s" r="G81">
        <v>48</v>
      </c>
    </row>
    <row spans="1:7" r="82">
      <c s="4" t="s" r="A82">
        <v>306</v>
      </c>
      <c s="4" t="s" r="F82">
        <v>48</v>
      </c>
      <c s="4" t="s" r="G82">
        <v>48</v>
      </c>
    </row>
    <row spans="1:7" r="83">
      <c s="4" t="s" r="A83">
        <v>307</v>
      </c>
      <c s="7" t="n" r="F83">
        <v>10000000</v>
      </c>
      <c s="4" t="s" r="G83">
        <v>48</v>
      </c>
    </row>
    <row spans="1:7" r="84">
      <c s="4" t="s" r="A84">
        <v>310</v>
      </c>
    </row>
    <row spans="1:7" r="85">
      <c s="3" t="s" r="A85">
        <v>280</v>
      </c>
    </row>
    <row spans="1:7" r="86">
      <c s="4" t="s" r="A86">
        <v>296</v>
      </c>
      <c s="5" t="n" r="B86">
        <v>55273</v>
      </c>
      <c s="7" t="n" r="C86">
        <v>162969</v>
      </c>
      <c s="7" t="n" r="D86">
        <v>100724</v>
      </c>
      <c s="7" t="n" r="E86">
        <v>147217</v>
      </c>
    </row>
    <row spans="1:7" r="87">
      <c s="4" t="s" r="A87">
        <v>297</v>
      </c>
      <c s="7" t="n" r="B87">
        <v>13545</v>
      </c>
      <c s="5" t="n" r="C87">
        <v>51980</v>
      </c>
      <c s="5" t="n" r="D87">
        <v>13248</v>
      </c>
      <c s="5" t="n" r="E87">
        <v>117448</v>
      </c>
    </row>
    <row spans="1:7" r="88">
      <c s="4" t="s" r="A88">
        <v>300</v>
      </c>
      <c s="4" t="s" r="B88">
        <v>48</v>
      </c>
      <c s="7" t="n" r="C88">
        <v>-23104</v>
      </c>
      <c s="7" t="n" r="D88">
        <v>-18658</v>
      </c>
      <c s="5" t="n" r="E88">
        <v>-73220</v>
      </c>
    </row>
    <row spans="1:7" r="89">
      <c s="4" t="s" r="A89">
        <v>301</v>
      </c>
      <c s="4" t="s" r="B89">
        <v>48</v>
      </c>
      <c s="4" t="s" r="C89">
        <v>48</v>
      </c>
      <c s="4" t="s" r="D89">
        <v>48</v>
      </c>
      <c s="5" t="n" r="E89">
        <v>400</v>
      </c>
    </row>
    <row spans="1:7" r="90">
      <c s="4" t="s" r="A90">
        <v>298</v>
      </c>
      <c s="7" t="n" r="B90">
        <v>68818</v>
      </c>
      <c s="7" t="n" r="C90">
        <v>191845</v>
      </c>
      <c s="7" t="n" r="D90">
        <v>68818</v>
      </c>
      <c s="5" t="n" r="E90">
        <v>191845</v>
      </c>
    </row>
    <row spans="1:7" r="91">
      <c s="3" t="s" r="A91">
        <v>299</v>
      </c>
    </row>
    <row spans="1:7" r="92">
      <c s="4" t="s" r="A92">
        <v>298</v>
      </c>
      <c s="7" t="n" r="B92">
        <v>68818</v>
      </c>
      <c s="7" t="n" r="C92">
        <v>162969</v>
      </c>
      <c s="7" t="n" r="D92">
        <v>100724</v>
      </c>
      <c s="7" t="n" r="E92">
        <v>191845</v>
      </c>
      <c s="5" t="n" r="F92">
        <v>68818</v>
      </c>
      <c s="7" t="n" r="G92">
        <v>100724</v>
      </c>
    </row>
    <row spans="1:7" r="93">
      <c s="4" t="s" r="A93">
        <v>302</v>
      </c>
      <c s="5" t="n" r="F93">
        <v>277</v>
      </c>
      <c s="5" t="n" r="G93">
        <v>533</v>
      </c>
    </row>
    <row spans="1:7" r="94">
      <c s="4" t="s" r="A94">
        <v>303</v>
      </c>
      <c s="5" t="n" r="F94">
        <v>68541</v>
      </c>
      <c s="5" t="n" r="G94">
        <v>100191</v>
      </c>
    </row>
    <row spans="1:7" r="95">
      <c s="3" t="s" r="A95">
        <v>304</v>
      </c>
    </row>
    <row spans="1:7" r="96">
      <c s="4" t="s" r="A96">
        <v>305</v>
      </c>
      <c s="5" t="n" r="F96">
        <v>10101337</v>
      </c>
      <c s="5" t="n" r="G96">
        <v>10215472</v>
      </c>
    </row>
    <row spans="1:7" r="97">
      <c s="4" t="s" r="A97">
        <v>306</v>
      </c>
      <c s="5" t="n" r="F97">
        <v>127657</v>
      </c>
      <c s="5" t="n" r="G97">
        <v>152879</v>
      </c>
    </row>
    <row spans="1:7" r="98">
      <c s="4" t="s" r="A98">
        <v>307</v>
      </c>
      <c s="7" t="n" r="F98">
        <v>9973680</v>
      </c>
      <c s="7" t="n" r="G98">
        <v>1006259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311</v>
      </c>
      <c s="2" t="s" r="B1">
        <v>2</v>
      </c>
      <c s="2" t="s" r="C1">
        <v>25</v>
      </c>
    </row>
    <row spans="1:3" r="2">
      <c s="3" t="s" r="A2">
        <v>312</v>
      </c>
    </row>
    <row spans="1:3" r="3">
      <c s="4" t="s" r="A3">
        <v>116</v>
      </c>
      <c s="7" t="n" r="B3">
        <v>110063366</v>
      </c>
      <c s="7" t="n" r="C3">
        <v>90537819</v>
      </c>
    </row>
    <row spans="1:3" r="4">
      <c s="4" t="s" r="A4">
        <v>313</v>
      </c>
    </row>
    <row spans="1:3" r="5">
      <c s="3" t="s" r="A5">
        <v>312</v>
      </c>
    </row>
    <row spans="1:3" r="6">
      <c s="4" t="s" r="A6">
        <v>116</v>
      </c>
      <c s="5" t="n" r="B6">
        <v>106201945</v>
      </c>
      <c s="5" t="n" r="C6">
        <v>87431481</v>
      </c>
    </row>
    <row spans="1:3" r="7">
      <c s="4" t="s" r="A7">
        <v>314</v>
      </c>
    </row>
    <row spans="1:3" r="8">
      <c s="3" t="s" r="A8">
        <v>312</v>
      </c>
    </row>
    <row spans="1:3" r="9">
      <c s="4" t="s" r="A9">
        <v>116</v>
      </c>
      <c s="5" t="n" r="B9">
        <v>1732016</v>
      </c>
      <c s="5" t="n" r="C9">
        <v>219157</v>
      </c>
    </row>
    <row spans="1:3" r="10">
      <c s="4" t="s" r="A10">
        <v>315</v>
      </c>
    </row>
    <row spans="1:3" r="11">
      <c s="3" t="s" r="A11">
        <v>312</v>
      </c>
    </row>
    <row spans="1:3" r="12">
      <c s="4" t="s" r="A12">
        <v>116</v>
      </c>
      <c s="7" t="n" r="B12">
        <v>2129405</v>
      </c>
      <c s="7" t="n" r="C12">
        <v>2887181</v>
      </c>
    </row>
    <row spans="1:3" r="13">
      <c s="4" t="s" r="A13">
        <v>316</v>
      </c>
    </row>
    <row spans="1:3" r="14">
      <c s="3" t="s" r="A14">
        <v>312</v>
      </c>
    </row>
    <row spans="1:3" r="15">
      <c s="4" t="s" r="A15">
        <v>116</v>
      </c>
      <c s="4" t="s" r="B15">
        <v>48</v>
      </c>
      <c s="4" t="s" r="C15">
        <v>48</v>
      </c>
    </row>
    <row spans="1:3" r="16">
      <c s="4" t="s" r="A16">
        <v>317</v>
      </c>
    </row>
    <row spans="1:3" r="17">
      <c s="3" t="s" r="A17">
        <v>312</v>
      </c>
    </row>
    <row spans="1:3" r="18">
      <c s="4" t="s" r="A18">
        <v>116</v>
      </c>
      <c s="4" t="s" r="B18">
        <v>48</v>
      </c>
      <c s="4" t="s" r="C18">
        <v>48</v>
      </c>
    </row>
    <row spans="1:3" r="19">
      <c s="4" t="s" r="A19">
        <v>318</v>
      </c>
    </row>
    <row spans="1:3" r="20">
      <c s="3" t="s" r="A20">
        <v>312</v>
      </c>
    </row>
    <row spans="1:3" r="21">
      <c s="4" t="s" r="A21">
        <v>116</v>
      </c>
      <c s="7" t="n" r="B21">
        <v>44960702</v>
      </c>
      <c s="7" t="n" r="C21">
        <v>45353599</v>
      </c>
    </row>
    <row spans="1:3" r="22">
      <c s="4" t="s" r="A22">
        <v>319</v>
      </c>
    </row>
    <row spans="1:3" r="23">
      <c s="3" t="s" r="A23">
        <v>312</v>
      </c>
    </row>
    <row spans="1:3" r="24">
      <c s="4" t="s" r="A24">
        <v>116</v>
      </c>
      <c s="7" t="n" r="B24">
        <v>44233257</v>
      </c>
      <c s="7" t="n" r="C24">
        <v>44618696</v>
      </c>
    </row>
    <row spans="1:3" r="25">
      <c s="4" t="s" r="A25">
        <v>320</v>
      </c>
    </row>
    <row spans="1:3" r="26">
      <c s="3" t="s" r="A26">
        <v>312</v>
      </c>
    </row>
    <row spans="1:3" r="27">
      <c s="4" t="s" r="A27">
        <v>116</v>
      </c>
      <c s="4" t="s" r="B27">
        <v>48</v>
      </c>
      <c s="4" t="s" r="C27">
        <v>48</v>
      </c>
    </row>
    <row spans="1:3" r="28">
      <c s="4" t="s" r="A28">
        <v>321</v>
      </c>
    </row>
    <row spans="1:3" r="29">
      <c s="3" t="s" r="A29">
        <v>312</v>
      </c>
    </row>
    <row spans="1:3" r="30">
      <c s="4" t="s" r="A30">
        <v>116</v>
      </c>
      <c s="7" t="n" r="B30">
        <v>727445</v>
      </c>
      <c s="7" t="n" r="C30">
        <v>734903</v>
      </c>
    </row>
    <row spans="1:3" r="31">
      <c s="4" t="s" r="A31">
        <v>322</v>
      </c>
    </row>
    <row spans="1:3" r="32">
      <c s="3" t="s" r="A32">
        <v>312</v>
      </c>
    </row>
    <row spans="1:3" r="33">
      <c s="4" t="s" r="A33">
        <v>116</v>
      </c>
      <c s="4" t="s" r="B33">
        <v>48</v>
      </c>
      <c s="4" t="s" r="C33">
        <v>48</v>
      </c>
    </row>
    <row spans="1:3" r="34">
      <c s="4" t="s" r="A34">
        <v>323</v>
      </c>
    </row>
    <row spans="1:3" r="35">
      <c s="3" t="s" r="A35">
        <v>312</v>
      </c>
    </row>
    <row spans="1:3" r="36">
      <c s="4" t="s" r="A36">
        <v>116</v>
      </c>
      <c s="4" t="s" r="B36">
        <v>48</v>
      </c>
      <c s="4" t="s" r="C36">
        <v>48</v>
      </c>
    </row>
    <row spans="1:3" r="37">
      <c s="4" t="s" r="A37">
        <v>324</v>
      </c>
    </row>
    <row spans="1:3" r="38">
      <c s="3" t="s" r="A38">
        <v>312</v>
      </c>
    </row>
    <row spans="1:3" r="39">
      <c s="4" t="s" r="A39">
        <v>116</v>
      </c>
      <c s="7" t="n" r="B39">
        <v>35486264</v>
      </c>
      <c s="7" t="n" r="C39">
        <v>27908662</v>
      </c>
    </row>
    <row spans="1:3" r="40">
      <c s="4" t="s" r="A40">
        <v>325</v>
      </c>
    </row>
    <row spans="1:3" r="41">
      <c s="3" t="s" r="A41">
        <v>312</v>
      </c>
    </row>
    <row spans="1:3" r="42">
      <c s="4" t="s" r="A42">
        <v>116</v>
      </c>
      <c s="5" t="n" r="B42">
        <v>32386594</v>
      </c>
      <c s="5" t="n" r="C42">
        <v>25726754</v>
      </c>
    </row>
    <row spans="1:3" r="43">
      <c s="4" t="s" r="A43">
        <v>326</v>
      </c>
    </row>
    <row spans="1:3" r="44">
      <c s="3" t="s" r="A44">
        <v>312</v>
      </c>
    </row>
    <row spans="1:3" r="45">
      <c s="4" t="s" r="A45">
        <v>116</v>
      </c>
      <c s="5" t="n" r="B45">
        <v>1732016</v>
      </c>
      <c s="5" t="n" r="C45">
        <v>219157</v>
      </c>
    </row>
    <row spans="1:3" r="46">
      <c s="4" t="s" r="A46">
        <v>327</v>
      </c>
    </row>
    <row spans="1:3" r="47">
      <c s="3" t="s" r="A47">
        <v>312</v>
      </c>
    </row>
    <row spans="1:3" r="48">
      <c s="4" t="s" r="A48">
        <v>116</v>
      </c>
      <c s="7" t="n" r="B48">
        <v>1367654</v>
      </c>
      <c s="7" t="n" r="C48">
        <v>1962751</v>
      </c>
    </row>
    <row spans="1:3" r="49">
      <c s="4" t="s" r="A49">
        <v>328</v>
      </c>
    </row>
    <row spans="1:3" r="50">
      <c s="3" t="s" r="A50">
        <v>312</v>
      </c>
    </row>
    <row spans="1:3" r="51">
      <c s="4" t="s" r="A51">
        <v>116</v>
      </c>
      <c s="4" t="s" r="B51">
        <v>48</v>
      </c>
      <c s="4" t="s" r="C51">
        <v>48</v>
      </c>
    </row>
    <row spans="1:3" r="52">
      <c s="4" t="s" r="A52">
        <v>329</v>
      </c>
    </row>
    <row spans="1:3" r="53">
      <c s="3" t="s" r="A53">
        <v>312</v>
      </c>
    </row>
    <row spans="1:3" r="54">
      <c s="4" t="s" r="A54">
        <v>116</v>
      </c>
      <c s="4" t="s" r="B54">
        <v>48</v>
      </c>
      <c s="4" t="s" r="C54">
        <v>48</v>
      </c>
    </row>
    <row spans="1:3" r="55">
      <c s="4" t="s" r="A55">
        <v>330</v>
      </c>
    </row>
    <row spans="1:3" r="56">
      <c s="3" t="s" r="A56">
        <v>312</v>
      </c>
    </row>
    <row spans="1:3" r="57">
      <c s="4" t="s" r="A57">
        <v>116</v>
      </c>
      <c s="7" t="n" r="B57">
        <v>2154603</v>
      </c>
      <c s="7" t="n" r="C57">
        <v>1523281</v>
      </c>
    </row>
    <row spans="1:3" r="58">
      <c s="4" t="s" r="A58">
        <v>331</v>
      </c>
    </row>
    <row spans="1:3" r="59">
      <c s="3" t="s" r="A59">
        <v>312</v>
      </c>
    </row>
    <row spans="1:3" r="60">
      <c s="4" t="s" r="A60">
        <v>116</v>
      </c>
      <c s="7" t="n" r="B60">
        <v>2120297</v>
      </c>
      <c s="7" t="n" r="C60">
        <v>1344107</v>
      </c>
    </row>
    <row spans="1:3" r="61">
      <c s="4" t="s" r="A61">
        <v>332</v>
      </c>
    </row>
    <row spans="1:3" r="62">
      <c s="3" t="s" r="A62">
        <v>312</v>
      </c>
    </row>
    <row spans="1:3" r="63">
      <c s="4" t="s" r="A63">
        <v>116</v>
      </c>
      <c s="4" t="s" r="B63">
        <v>48</v>
      </c>
      <c s="4" t="s" r="C63">
        <v>48</v>
      </c>
    </row>
    <row spans="1:3" r="64">
      <c s="4" t="s" r="A64">
        <v>333</v>
      </c>
    </row>
    <row spans="1:3" r="65">
      <c s="3" t="s" r="A65">
        <v>312</v>
      </c>
    </row>
    <row spans="1:3" r="66">
      <c s="4" t="s" r="A66">
        <v>116</v>
      </c>
      <c s="7" t="n" r="B66">
        <v>34306</v>
      </c>
      <c s="7" t="n" r="C66">
        <v>179174</v>
      </c>
    </row>
    <row spans="1:3" r="67">
      <c s="4" t="s" r="A67">
        <v>334</v>
      </c>
    </row>
    <row spans="1:3" r="68">
      <c s="3" t="s" r="A68">
        <v>312</v>
      </c>
    </row>
    <row spans="1:3" r="69">
      <c s="4" t="s" r="A69">
        <v>116</v>
      </c>
      <c s="4" t="s" r="B69">
        <v>48</v>
      </c>
      <c s="4" t="s" r="C69">
        <v>48</v>
      </c>
    </row>
    <row spans="1:3" r="70">
      <c s="4" t="s" r="A70">
        <v>335</v>
      </c>
    </row>
    <row spans="1:3" r="71">
      <c s="3" t="s" r="A71">
        <v>312</v>
      </c>
    </row>
    <row spans="1:3" r="72">
      <c s="4" t="s" r="A72">
        <v>116</v>
      </c>
      <c s="4" t="s" r="B72">
        <v>48</v>
      </c>
      <c s="4" t="s" r="C72">
        <v>48</v>
      </c>
    </row>
    <row spans="1:3" r="73">
      <c s="4" t="s" r="A73">
        <v>336</v>
      </c>
    </row>
    <row spans="1:3" r="74">
      <c s="3" t="s" r="A74">
        <v>312</v>
      </c>
    </row>
    <row spans="1:3" r="75">
      <c s="4" t="s" r="A75">
        <v>116</v>
      </c>
      <c s="7" t="n" r="B75">
        <v>7360460</v>
      </c>
      <c s="7" t="n" r="C75">
        <v>5536805</v>
      </c>
    </row>
    <row spans="1:3" r="76">
      <c s="4" t="s" r="A76">
        <v>337</v>
      </c>
    </row>
    <row spans="1:3" r="77">
      <c s="3" t="s" r="A77">
        <v>312</v>
      </c>
    </row>
    <row spans="1:3" r="78">
      <c s="4" t="s" r="A78">
        <v>116</v>
      </c>
      <c s="7" t="n" r="B78">
        <v>7360460</v>
      </c>
      <c s="7" t="n" r="C78">
        <v>5536805</v>
      </c>
    </row>
    <row spans="1:3" r="79">
      <c s="4" t="s" r="A79">
        <v>338</v>
      </c>
    </row>
    <row spans="1:3" r="80">
      <c s="3" t="s" r="A80">
        <v>312</v>
      </c>
    </row>
    <row spans="1:3" r="81">
      <c s="4" t="s" r="A81">
        <v>116</v>
      </c>
      <c s="4" t="s" r="B81">
        <v>48</v>
      </c>
      <c s="4" t="s" r="C81">
        <v>48</v>
      </c>
    </row>
    <row spans="1:3" r="82">
      <c s="4" t="s" r="A82">
        <v>339</v>
      </c>
    </row>
    <row spans="1:3" r="83">
      <c s="3" t="s" r="A83">
        <v>312</v>
      </c>
    </row>
    <row spans="1:3" r="84">
      <c s="4" t="s" r="A84">
        <v>116</v>
      </c>
      <c s="4" t="s" r="B84">
        <v>48</v>
      </c>
      <c s="4" t="s" r="C84">
        <v>48</v>
      </c>
    </row>
    <row spans="1:3" r="85">
      <c s="4" t="s" r="A85">
        <v>340</v>
      </c>
    </row>
    <row spans="1:3" r="86">
      <c s="3" t="s" r="A86">
        <v>312</v>
      </c>
    </row>
    <row spans="1:3" r="87">
      <c s="4" t="s" r="A87">
        <v>116</v>
      </c>
      <c s="4" t="s" r="B87">
        <v>48</v>
      </c>
      <c s="4" t="s" r="C87">
        <v>48</v>
      </c>
    </row>
    <row spans="1:3" r="88">
      <c s="4" t="s" r="A88">
        <v>341</v>
      </c>
    </row>
    <row spans="1:3" r="89">
      <c s="3" t="s" r="A89">
        <v>312</v>
      </c>
    </row>
    <row spans="1:3" r="90">
      <c s="4" t="s" r="A90">
        <v>116</v>
      </c>
      <c s="4" t="s" r="B90">
        <v>48</v>
      </c>
      <c s="4" t="s" r="C90">
        <v>48</v>
      </c>
    </row>
    <row spans="1:3" r="91">
      <c s="4" t="s" r="A91">
        <v>342</v>
      </c>
    </row>
    <row spans="1:3" r="92">
      <c s="3" t="s" r="A92">
        <v>312</v>
      </c>
    </row>
    <row spans="1:3" r="93">
      <c s="4" t="s" r="A93">
        <v>116</v>
      </c>
      <c s="7" t="n" r="B93">
        <v>10000000</v>
      </c>
      <c s="4" t="s" r="C93">
        <v>48</v>
      </c>
    </row>
    <row spans="1:3" r="94">
      <c s="4" t="s" r="A94">
        <v>343</v>
      </c>
    </row>
    <row spans="1:3" r="95">
      <c s="3" t="s" r="A95">
        <v>312</v>
      </c>
    </row>
    <row spans="1:3" r="96">
      <c s="4" t="s" r="A96">
        <v>116</v>
      </c>
      <c s="7" t="n" r="B96">
        <v>10000000</v>
      </c>
      <c s="4" t="s" r="C96">
        <v>48</v>
      </c>
    </row>
    <row spans="1:3" r="97">
      <c s="4" t="s" r="A97">
        <v>344</v>
      </c>
    </row>
    <row spans="1:3" r="98">
      <c s="3" t="s" r="A98">
        <v>312</v>
      </c>
    </row>
    <row spans="1:3" r="99">
      <c s="4" t="s" r="A99">
        <v>116</v>
      </c>
      <c s="4" t="s" r="B99">
        <v>48</v>
      </c>
      <c s="4" t="s" r="C99">
        <v>48</v>
      </c>
    </row>
    <row spans="1:3" r="100">
      <c s="4" t="s" r="A100">
        <v>345</v>
      </c>
    </row>
    <row spans="1:3" r="101">
      <c s="3" t="s" r="A101">
        <v>312</v>
      </c>
    </row>
    <row spans="1:3" r="102">
      <c s="4" t="s" r="A102">
        <v>116</v>
      </c>
      <c s="4" t="s" r="B102">
        <v>48</v>
      </c>
      <c s="4" t="s" r="C102">
        <v>48</v>
      </c>
    </row>
    <row spans="1:3" r="103">
      <c s="4" t="s" r="A103">
        <v>346</v>
      </c>
    </row>
    <row spans="1:3" r="104">
      <c s="3" t="s" r="A104">
        <v>312</v>
      </c>
    </row>
    <row spans="1:3" r="105">
      <c s="4" t="s" r="A105">
        <v>116</v>
      </c>
      <c s="4" t="s" r="B105">
        <v>48</v>
      </c>
      <c s="4" t="s" r="C105">
        <v>48</v>
      </c>
    </row>
    <row spans="1:3" r="106">
      <c s="4" t="s" r="A106">
        <v>347</v>
      </c>
    </row>
    <row spans="1:3" r="107">
      <c s="3" t="s" r="A107">
        <v>312</v>
      </c>
    </row>
    <row spans="1:3" r="108">
      <c s="4" t="s" r="A108">
        <v>116</v>
      </c>
      <c s="4" t="s" r="B108">
        <v>48</v>
      </c>
      <c s="4" t="s" r="C108">
        <v>48</v>
      </c>
    </row>
    <row spans="1:3" r="109">
      <c s="4" t="s" r="A109">
        <v>348</v>
      </c>
    </row>
    <row spans="1:3" r="110">
      <c s="3" t="s" r="A110">
        <v>312</v>
      </c>
    </row>
    <row spans="1:3" r="111">
      <c s="4" t="s" r="A111">
        <v>116</v>
      </c>
      <c s="7" t="n" r="B111">
        <v>9036190</v>
      </c>
      <c s="7" t="n" r="C111">
        <v>9331608</v>
      </c>
    </row>
    <row spans="1:3" r="112">
      <c s="4" t="s" r="A112">
        <v>349</v>
      </c>
    </row>
    <row spans="1:3" r="113">
      <c s="3" t="s" r="A113">
        <v>312</v>
      </c>
    </row>
    <row spans="1:3" r="114">
      <c s="4" t="s" r="A114">
        <v>116</v>
      </c>
      <c s="7" t="n" r="B114">
        <v>9036190</v>
      </c>
      <c s="7" t="n" r="C114">
        <v>9321255</v>
      </c>
    </row>
    <row spans="1:3" r="115">
      <c s="4" t="s" r="A115">
        <v>350</v>
      </c>
    </row>
    <row spans="1:3" r="116">
      <c s="3" t="s" r="A116">
        <v>312</v>
      </c>
    </row>
    <row spans="1:3" r="117">
      <c s="4" t="s" r="A117">
        <v>116</v>
      </c>
      <c s="4" t="s" r="B117">
        <v>48</v>
      </c>
      <c s="4" t="s" r="C117">
        <v>48</v>
      </c>
    </row>
    <row spans="1:3" r="118">
      <c s="4" t="s" r="A118">
        <v>351</v>
      </c>
    </row>
    <row spans="1:3" r="119">
      <c s="3" t="s" r="A119">
        <v>312</v>
      </c>
    </row>
    <row spans="1:3" r="120">
      <c s="4" t="s" r="A120">
        <v>116</v>
      </c>
      <c s="4" t="s" r="B120">
        <v>48</v>
      </c>
      <c s="7" t="n" r="C120">
        <v>10353</v>
      </c>
    </row>
    <row spans="1:3" r="121">
      <c s="4" t="s" r="A121">
        <v>352</v>
      </c>
    </row>
    <row spans="1:3" r="122">
      <c s="3" t="s" r="A122">
        <v>312</v>
      </c>
    </row>
    <row spans="1:3" r="123">
      <c s="4" t="s" r="A123">
        <v>116</v>
      </c>
      <c s="4" t="s" r="B123">
        <v>48</v>
      </c>
      <c s="4" t="s" r="C123">
        <v>48</v>
      </c>
    </row>
    <row spans="1:3" r="124">
      <c s="4" t="s" r="A124">
        <v>353</v>
      </c>
    </row>
    <row spans="1:3" r="125">
      <c s="3" t="s" r="A125">
        <v>312</v>
      </c>
    </row>
    <row spans="1:3" r="126">
      <c s="4" t="s" r="A126">
        <v>116</v>
      </c>
      <c s="4" t="s" r="B126">
        <v>48</v>
      </c>
      <c s="4" t="s" r="C126">
        <v>48</v>
      </c>
    </row>
    <row spans="1:3" r="127">
      <c s="4" t="s" r="A127">
        <v>354</v>
      </c>
    </row>
    <row spans="1:3" r="128">
      <c s="3" t="s" r="A128">
        <v>312</v>
      </c>
    </row>
    <row spans="1:3" r="129">
      <c s="4" t="s" r="A129">
        <v>116</v>
      </c>
      <c s="7" t="n" r="B129">
        <v>1065147</v>
      </c>
      <c s="7" t="n" r="C129">
        <v>883864</v>
      </c>
    </row>
    <row spans="1:3" r="130">
      <c s="4" t="s" r="A130">
        <v>355</v>
      </c>
    </row>
    <row spans="1:3" r="131">
      <c s="3" t="s" r="A131">
        <v>312</v>
      </c>
    </row>
    <row spans="1:3" r="132">
      <c s="4" t="s" r="A132">
        <v>116</v>
      </c>
      <c s="7" t="n" r="B132">
        <v>1065147</v>
      </c>
      <c s="7" t="n" r="C132">
        <v>883864</v>
      </c>
    </row>
    <row spans="1:3" r="133">
      <c s="4" t="s" r="A133">
        <v>356</v>
      </c>
    </row>
    <row spans="1:3" r="134">
      <c s="3" t="s" r="A134">
        <v>312</v>
      </c>
    </row>
    <row spans="1:3" r="135">
      <c s="4" t="s" r="A135">
        <v>116</v>
      </c>
      <c s="4" t="s" r="B135">
        <v>48</v>
      </c>
      <c s="4" t="s" r="C135">
        <v>48</v>
      </c>
    </row>
    <row spans="1:3" r="136">
      <c s="4" t="s" r="A136">
        <v>357</v>
      </c>
    </row>
    <row spans="1:3" r="137">
      <c s="3" t="s" r="A137">
        <v>312</v>
      </c>
    </row>
    <row spans="1:3" r="138">
      <c s="4" t="s" r="A138">
        <v>116</v>
      </c>
      <c s="4" t="s" r="B138">
        <v>48</v>
      </c>
      <c s="4" t="s" r="C138">
        <v>48</v>
      </c>
    </row>
    <row spans="1:3" r="139">
      <c s="4" t="s" r="A139">
        <v>358</v>
      </c>
    </row>
    <row spans="1:3" r="140">
      <c s="3" t="s" r="A140">
        <v>312</v>
      </c>
    </row>
    <row spans="1:3" r="141">
      <c s="4" t="s" r="A141">
        <v>116</v>
      </c>
      <c s="4" t="s" r="B141">
        <v>48</v>
      </c>
      <c s="4" t="s" r="C141">
        <v>48</v>
      </c>
    </row>
    <row spans="1:3" r="142">
      <c s="4" t="s" r="A142">
        <v>359</v>
      </c>
    </row>
    <row spans="1:3" r="143">
      <c s="3" t="s" r="A143">
        <v>312</v>
      </c>
    </row>
    <row spans="1:3" r="144">
      <c s="4" t="s" r="A144">
        <v>116</v>
      </c>
      <c s="4" t="s" r="B144">
        <v>48</v>
      </c>
      <c s="4" t="s" r="C144">
        <v>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58</v>
      </c>
      <c s="2" t="s" r="B1">
        <v>2</v>
      </c>
      <c s="2" t="s" r="C1">
        <v>25</v>
      </c>
    </row>
    <row spans="1:3" r="2">
      <c s="3" t="s" r="A2">
        <v>59</v>
      </c>
    </row>
    <row spans="1:3" r="3">
      <c s="4" t="s" r="A3">
        <v>60</v>
      </c>
      <c s="7" t="n" r="B3">
        <v>1054474</v>
      </c>
      <c s="7" t="n" r="C3">
        <v>1075351</v>
      </c>
    </row>
    <row spans="1:3" r="4">
      <c s="4" t="s" r="A4">
        <v>61</v>
      </c>
      <c s="5" t="n" r="B4">
        <v>7000000</v>
      </c>
      <c s="5" t="n" r="C4">
        <v>7000000</v>
      </c>
    </row>
    <row spans="1:3" r="5">
      <c s="4" t="s" r="A5">
        <v>62</v>
      </c>
      <c s="5" t="n" r="B5">
        <v>667898</v>
      </c>
      <c s="5" t="n" r="C5">
        <v>667898</v>
      </c>
    </row>
    <row spans="1:3" r="6">
      <c s="4" t="s" r="A6">
        <v>63</v>
      </c>
      <c s="5" t="n" r="B6">
        <v>667898</v>
      </c>
      <c s="5" t="n" r="C6">
        <v>667898</v>
      </c>
    </row>
    <row spans="1:3" r="7">
      <c s="4" t="s" r="A7">
        <v>64</v>
      </c>
      <c s="8" t="n" r="B7">
        <v>0.01</v>
      </c>
      <c s="8" t="n" r="C7">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360</v>
      </c>
      <c s="2" t="s" r="B1">
        <v>2</v>
      </c>
      <c s="2" t="s" r="C1">
        <v>25</v>
      </c>
    </row>
    <row spans="1:3" r="2">
      <c s="3" t="s" r="A2">
        <v>361</v>
      </c>
    </row>
    <row spans="1:3" r="3">
      <c s="4" t="s" r="A3">
        <v>362</v>
      </c>
      <c s="7" t="n" r="B3">
        <v>1845647</v>
      </c>
      <c s="7" t="n" r="C3">
        <v>2598323</v>
      </c>
    </row>
    <row spans="1:3" r="4">
      <c s="4" t="s" r="A4">
        <v>363</v>
      </c>
      <c s="5" t="n" r="B4">
        <v>108217719</v>
      </c>
      <c s="5" t="n" r="C4">
        <v>87939496</v>
      </c>
    </row>
    <row spans="1:3" r="5">
      <c s="4" t="s" r="A5">
        <v>364</v>
      </c>
      <c s="7" t="n" r="B5">
        <v>110063366</v>
      </c>
      <c s="7" t="n" r="C5">
        <v>90537819</v>
      </c>
    </row>
    <row spans="1:3" r="6">
      <c s="4" t="s" r="A6">
        <v>365</v>
      </c>
      <c s="4" t="s" r="B6">
        <v>48</v>
      </c>
      <c s="4" t="s" r="C6">
        <v>48</v>
      </c>
    </row>
    <row spans="1:3" r="7">
      <c s="4" t="s" r="A7">
        <v>366</v>
      </c>
    </row>
    <row spans="1:3" r="8">
      <c s="3" t="s" r="A8">
        <v>361</v>
      </c>
    </row>
    <row spans="1:3" r="9">
      <c s="4" t="s" r="A9">
        <v>362</v>
      </c>
      <c s="7" t="n" r="B9">
        <v>917009</v>
      </c>
      <c s="7" t="n" r="C9">
        <v>1241620</v>
      </c>
    </row>
    <row spans="1:3" r="10">
      <c s="4" t="s" r="A10">
        <v>367</v>
      </c>
    </row>
    <row spans="1:3" r="11">
      <c s="3" t="s" r="A11">
        <v>361</v>
      </c>
    </row>
    <row spans="1:3" r="12">
      <c s="4" t="s" r="A12">
        <v>362</v>
      </c>
      <c s="5" t="n" r="B12">
        <v>166887</v>
      </c>
      <c s="5" t="n" r="C12">
        <v>589475</v>
      </c>
    </row>
    <row spans="1:3" r="13">
      <c s="4" t="s" r="A13">
        <v>368</v>
      </c>
    </row>
    <row spans="1:3" r="14">
      <c s="3" t="s" r="A14">
        <v>361</v>
      </c>
    </row>
    <row spans="1:3" r="15">
      <c s="4" t="s" r="A15">
        <v>362</v>
      </c>
      <c s="5" t="n" r="B15">
        <v>761751</v>
      </c>
      <c s="5" t="n" r="C15">
        <v>767228</v>
      </c>
    </row>
    <row spans="1:3" r="16">
      <c s="4" t="s" r="A16">
        <v>369</v>
      </c>
    </row>
    <row spans="1:3" r="17">
      <c s="3" t="s" r="A17">
        <v>361</v>
      </c>
    </row>
    <row spans="1:3" r="18">
      <c s="4" t="s" r="A18">
        <v>362</v>
      </c>
      <c s="5" t="n" r="B18">
        <v>1587046</v>
      </c>
      <c s="5" t="n" r="C18">
        <v>2440517</v>
      </c>
    </row>
    <row spans="1:3" r="19">
      <c s="4" t="s" r="A19">
        <v>363</v>
      </c>
      <c s="5" t="n" r="B19">
        <v>43373656</v>
      </c>
      <c s="5" t="n" r="C19">
        <v>42913082</v>
      </c>
    </row>
    <row spans="1:3" r="20">
      <c s="4" t="s" r="A20">
        <v>364</v>
      </c>
      <c s="7" t="n" r="B20">
        <v>44960702</v>
      </c>
      <c s="7" t="n" r="C20">
        <v>45353599</v>
      </c>
    </row>
    <row spans="1:3" r="21">
      <c s="4" t="s" r="A21">
        <v>365</v>
      </c>
      <c s="4" t="s" r="B21">
        <v>48</v>
      </c>
      <c s="4" t="s" r="C21">
        <v>48</v>
      </c>
    </row>
    <row spans="1:3" r="22">
      <c s="4" t="s" r="A22">
        <v>370</v>
      </c>
    </row>
    <row spans="1:3" r="23">
      <c s="3" t="s" r="A23">
        <v>361</v>
      </c>
    </row>
    <row spans="1:3" r="24">
      <c s="4" t="s" r="A24">
        <v>362</v>
      </c>
      <c s="7" t="n" r="B24">
        <v>751115</v>
      </c>
      <c s="7" t="n" r="C24">
        <v>1147797</v>
      </c>
    </row>
    <row spans="1:3" r="25">
      <c s="4" t="s" r="A25">
        <v>371</v>
      </c>
    </row>
    <row spans="1:3" r="26">
      <c s="3" t="s" r="A26">
        <v>361</v>
      </c>
    </row>
    <row spans="1:3" r="27">
      <c s="4" t="s" r="A27">
        <v>362</v>
      </c>
      <c s="5" t="n" r="B27">
        <v>108486</v>
      </c>
      <c s="5" t="n" r="C27">
        <v>557817</v>
      </c>
    </row>
    <row spans="1:3" r="28">
      <c s="4" t="s" r="A28">
        <v>372</v>
      </c>
    </row>
    <row spans="1:3" r="29">
      <c s="3" t="s" r="A29">
        <v>361</v>
      </c>
    </row>
    <row spans="1:3" r="30">
      <c s="4" t="s" r="A30">
        <v>362</v>
      </c>
      <c s="7" t="n" r="B30">
        <v>727445</v>
      </c>
      <c s="5" t="n" r="C30">
        <v>734903</v>
      </c>
    </row>
    <row spans="1:3" r="31">
      <c s="4" t="s" r="A31">
        <v>373</v>
      </c>
    </row>
    <row spans="1:3" r="32">
      <c s="3" t="s" r="A32">
        <v>361</v>
      </c>
    </row>
    <row spans="1:3" r="33">
      <c s="4" t="s" r="A33">
        <v>362</v>
      </c>
      <c s="4" t="s" r="B33">
        <v>48</v>
      </c>
      <c s="5" t="n" r="C33">
        <v>11782</v>
      </c>
    </row>
    <row spans="1:3" r="34">
      <c s="4" t="s" r="A34">
        <v>363</v>
      </c>
      <c s="7" t="n" r="B34">
        <v>35486264</v>
      </c>
      <c s="5" t="n" r="C34">
        <v>27896880</v>
      </c>
    </row>
    <row spans="1:3" r="35">
      <c s="4" t="s" r="A35">
        <v>364</v>
      </c>
      <c s="7" t="n" r="B35">
        <v>35486264</v>
      </c>
      <c s="7" t="n" r="C35">
        <v>27908662</v>
      </c>
    </row>
    <row spans="1:3" r="36">
      <c s="4" t="s" r="A36">
        <v>365</v>
      </c>
      <c s="4" t="s" r="B36">
        <v>48</v>
      </c>
      <c s="4" t="s" r="C36">
        <v>48</v>
      </c>
    </row>
    <row spans="1:3" r="37">
      <c s="4" t="s" r="A37">
        <v>374</v>
      </c>
    </row>
    <row spans="1:3" r="38">
      <c s="3" t="s" r="A38">
        <v>361</v>
      </c>
    </row>
    <row spans="1:3" r="39">
      <c s="4" t="s" r="A39">
        <v>362</v>
      </c>
      <c s="4" t="s" r="B39">
        <v>48</v>
      </c>
      <c s="7" t="n" r="C39">
        <v>11782</v>
      </c>
    </row>
    <row spans="1:3" r="40">
      <c s="4" t="s" r="A40">
        <v>375</v>
      </c>
    </row>
    <row spans="1:3" r="41">
      <c s="3" t="s" r="A41">
        <v>361</v>
      </c>
    </row>
    <row spans="1:3" r="42">
      <c s="4" t="s" r="A42">
        <v>362</v>
      </c>
      <c s="4" t="s" r="B42">
        <v>48</v>
      </c>
    </row>
    <row spans="1:3" r="43">
      <c s="4" t="s" r="A43">
        <v>376</v>
      </c>
    </row>
    <row spans="1:3" r="44">
      <c s="3" t="s" r="A44">
        <v>361</v>
      </c>
    </row>
    <row spans="1:3" r="45">
      <c s="4" t="s" r="A45">
        <v>362</v>
      </c>
      <c s="4" t="s" r="B45">
        <v>48</v>
      </c>
      <c s="4" t="s" r="C45">
        <v>48</v>
      </c>
    </row>
    <row spans="1:3" r="46">
      <c s="4" t="s" r="A46">
        <v>377</v>
      </c>
    </row>
    <row spans="1:3" r="47">
      <c s="3" t="s" r="A47">
        <v>361</v>
      </c>
    </row>
    <row spans="1:3" r="48">
      <c s="4" t="s" r="A48">
        <v>362</v>
      </c>
      <c s="7" t="n" r="B48">
        <v>35859</v>
      </c>
      <c s="7" t="n" r="C48">
        <v>49789</v>
      </c>
    </row>
    <row spans="1:3" r="49">
      <c s="4" t="s" r="A49">
        <v>363</v>
      </c>
      <c s="5" t="n" r="B49">
        <v>2118744</v>
      </c>
      <c s="5" t="n" r="C49">
        <v>1473492</v>
      </c>
    </row>
    <row spans="1:3" r="50">
      <c s="4" t="s" r="A50">
        <v>364</v>
      </c>
      <c s="7" t="n" r="B50">
        <v>2154603</v>
      </c>
      <c s="7" t="n" r="C50">
        <v>1523281</v>
      </c>
    </row>
    <row spans="1:3" r="51">
      <c s="4" t="s" r="A51">
        <v>365</v>
      </c>
      <c s="4" t="s" r="B51">
        <v>48</v>
      </c>
      <c s="4" t="s" r="C51">
        <v>48</v>
      </c>
    </row>
    <row spans="1:3" r="52">
      <c s="4" t="s" r="A52">
        <v>378</v>
      </c>
    </row>
    <row spans="1:3" r="53">
      <c s="3" t="s" r="A53">
        <v>361</v>
      </c>
    </row>
    <row spans="1:3" r="54">
      <c s="4" t="s" r="A54">
        <v>362</v>
      </c>
      <c s="4" t="s" r="B54">
        <v>48</v>
      </c>
      <c s="7" t="n" r="C54">
        <v>27817</v>
      </c>
    </row>
    <row spans="1:3" r="55">
      <c s="4" t="s" r="A55">
        <v>379</v>
      </c>
    </row>
    <row spans="1:3" r="56">
      <c s="3" t="s" r="A56">
        <v>361</v>
      </c>
    </row>
    <row spans="1:3" r="57">
      <c s="4" t="s" r="A57">
        <v>362</v>
      </c>
      <c s="7" t="n" r="B57">
        <v>1553</v>
      </c>
      <c s="4" t="s" r="C57">
        <v>48</v>
      </c>
    </row>
    <row spans="1:3" r="58">
      <c s="4" t="s" r="A58">
        <v>380</v>
      </c>
    </row>
    <row spans="1:3" r="59">
      <c s="3" t="s" r="A59">
        <v>361</v>
      </c>
    </row>
    <row spans="1:3" r="60">
      <c s="4" t="s" r="A60">
        <v>362</v>
      </c>
      <c s="7" t="n" r="B60">
        <v>34306</v>
      </c>
      <c s="7" t="n" r="C60">
        <v>21972</v>
      </c>
    </row>
    <row spans="1:3" r="61">
      <c s="4" t="s" r="A61">
        <v>381</v>
      </c>
    </row>
    <row spans="1:3" r="62">
      <c s="3" t="s" r="A62">
        <v>361</v>
      </c>
    </row>
    <row spans="1:3" r="63">
      <c s="4" t="s" r="A63">
        <v>362</v>
      </c>
      <c s="4" t="s" r="B63">
        <v>48</v>
      </c>
      <c s="4" t="s" r="C63">
        <v>48</v>
      </c>
    </row>
    <row spans="1:3" r="64">
      <c s="4" t="s" r="A64">
        <v>363</v>
      </c>
      <c s="7" t="n" r="B64">
        <v>7360460</v>
      </c>
      <c s="7" t="n" r="C64">
        <v>5536805</v>
      </c>
    </row>
    <row spans="1:3" r="65">
      <c s="4" t="s" r="A65">
        <v>364</v>
      </c>
      <c s="7" t="n" r="B65">
        <v>7360460</v>
      </c>
      <c s="7" t="n" r="C65">
        <v>5536805</v>
      </c>
    </row>
    <row spans="1:3" r="66">
      <c s="4" t="s" r="A66">
        <v>365</v>
      </c>
      <c s="4" t="s" r="B66">
        <v>48</v>
      </c>
      <c s="4" t="s" r="C66">
        <v>48</v>
      </c>
    </row>
    <row spans="1:3" r="67">
      <c s="4" t="s" r="A67">
        <v>382</v>
      </c>
    </row>
    <row spans="1:3" r="68">
      <c s="3" t="s" r="A68">
        <v>361</v>
      </c>
    </row>
    <row spans="1:3" r="69">
      <c s="4" t="s" r="A69">
        <v>362</v>
      </c>
      <c s="4" t="s" r="B69">
        <v>48</v>
      </c>
      <c s="4" t="s" r="C69">
        <v>48</v>
      </c>
    </row>
    <row spans="1:3" r="70">
      <c s="4" t="s" r="A70">
        <v>383</v>
      </c>
    </row>
    <row spans="1:3" r="71">
      <c s="3" t="s" r="A71">
        <v>361</v>
      </c>
    </row>
    <row spans="1:3" r="72">
      <c s="4" t="s" r="A72">
        <v>362</v>
      </c>
      <c s="4" t="s" r="B72">
        <v>48</v>
      </c>
      <c s="4" t="s" r="C72">
        <v>48</v>
      </c>
    </row>
    <row spans="1:3" r="73">
      <c s="4" t="s" r="A73">
        <v>384</v>
      </c>
    </row>
    <row spans="1:3" r="74">
      <c s="3" t="s" r="A74">
        <v>361</v>
      </c>
    </row>
    <row spans="1:3" r="75">
      <c s="4" t="s" r="A75">
        <v>362</v>
      </c>
      <c s="4" t="s" r="B75">
        <v>48</v>
      </c>
      <c s="4" t="s" r="C75">
        <v>48</v>
      </c>
    </row>
    <row spans="1:3" r="76">
      <c s="4" t="s" r="A76">
        <v>342</v>
      </c>
    </row>
    <row spans="1:3" r="77">
      <c s="3" t="s" r="A77">
        <v>361</v>
      </c>
    </row>
    <row spans="1:3" r="78">
      <c s="4" t="s" r="A78">
        <v>362</v>
      </c>
      <c s="4" t="s" r="B78">
        <v>48</v>
      </c>
      <c s="4" t="s" r="C78">
        <v>48</v>
      </c>
    </row>
    <row spans="1:3" r="79">
      <c s="4" t="s" r="A79">
        <v>363</v>
      </c>
      <c s="7" t="n" r="B79">
        <v>10000000</v>
      </c>
      <c s="4" t="s" r="C79">
        <v>48</v>
      </c>
    </row>
    <row spans="1:3" r="80">
      <c s="4" t="s" r="A80">
        <v>364</v>
      </c>
      <c s="7" t="n" r="B80">
        <v>10000000</v>
      </c>
      <c s="4" t="s" r="C80">
        <v>48</v>
      </c>
    </row>
    <row spans="1:3" r="81">
      <c s="4" t="s" r="A81">
        <v>365</v>
      </c>
      <c s="4" t="s" r="B81">
        <v>48</v>
      </c>
      <c s="4" t="s" r="C81">
        <v>48</v>
      </c>
    </row>
    <row spans="1:3" r="82">
      <c s="4" t="s" r="A82">
        <v>385</v>
      </c>
    </row>
    <row spans="1:3" r="83">
      <c s="3" t="s" r="A83">
        <v>361</v>
      </c>
    </row>
    <row spans="1:3" r="84">
      <c s="4" t="s" r="A84">
        <v>362</v>
      </c>
      <c s="4" t="s" r="B84">
        <v>48</v>
      </c>
      <c s="4" t="s" r="C84">
        <v>48</v>
      </c>
    </row>
    <row spans="1:3" r="85">
      <c s="4" t="s" r="A85">
        <v>386</v>
      </c>
    </row>
    <row spans="1:3" r="86">
      <c s="3" t="s" r="A86">
        <v>361</v>
      </c>
    </row>
    <row spans="1:3" r="87">
      <c s="4" t="s" r="A87">
        <v>362</v>
      </c>
      <c s="4" t="s" r="B87">
        <v>48</v>
      </c>
      <c s="4" t="s" r="C87">
        <v>48</v>
      </c>
    </row>
    <row spans="1:3" r="88">
      <c s="4" t="s" r="A88">
        <v>387</v>
      </c>
    </row>
    <row spans="1:3" r="89">
      <c s="3" t="s" r="A89">
        <v>361</v>
      </c>
    </row>
    <row spans="1:3" r="90">
      <c s="4" t="s" r="A90">
        <v>362</v>
      </c>
      <c s="4" t="s" r="B90">
        <v>48</v>
      </c>
      <c s="4" t="s" r="C90">
        <v>48</v>
      </c>
    </row>
    <row spans="1:3" r="91">
      <c s="4" t="s" r="A91">
        <v>388</v>
      </c>
    </row>
    <row spans="1:3" r="92">
      <c s="3" t="s" r="A92">
        <v>361</v>
      </c>
    </row>
    <row spans="1:3" r="93">
      <c s="4" t="s" r="A93">
        <v>362</v>
      </c>
      <c s="7" t="n" r="B93">
        <v>219062</v>
      </c>
      <c s="7" t="n" r="C93">
        <v>90178</v>
      </c>
    </row>
    <row spans="1:3" r="94">
      <c s="4" t="s" r="A94">
        <v>363</v>
      </c>
      <c s="5" t="n" r="B94">
        <v>8817128</v>
      </c>
      <c s="5" t="n" r="C94">
        <v>9241430</v>
      </c>
    </row>
    <row spans="1:3" r="95">
      <c s="4" t="s" r="A95">
        <v>364</v>
      </c>
      <c s="7" t="n" r="B95">
        <v>9036190</v>
      </c>
      <c s="7" t="n" r="C95">
        <v>9331608</v>
      </c>
    </row>
    <row spans="1:3" r="96">
      <c s="4" t="s" r="A96">
        <v>365</v>
      </c>
      <c s="4" t="s" r="B96">
        <v>48</v>
      </c>
      <c s="4" t="s" r="C96">
        <v>48</v>
      </c>
    </row>
    <row spans="1:3" r="97">
      <c s="4" t="s" r="A97">
        <v>389</v>
      </c>
    </row>
    <row spans="1:3" r="98">
      <c s="3" t="s" r="A98">
        <v>361</v>
      </c>
    </row>
    <row spans="1:3" r="99">
      <c s="4" t="s" r="A99">
        <v>362</v>
      </c>
      <c s="7" t="n" r="B99">
        <v>162214</v>
      </c>
      <c s="7" t="n" r="C99">
        <v>54224</v>
      </c>
    </row>
    <row spans="1:3" r="100">
      <c s="4" t="s" r="A100">
        <v>390</v>
      </c>
    </row>
    <row spans="1:3" r="101">
      <c s="3" t="s" r="A101">
        <v>361</v>
      </c>
    </row>
    <row spans="1:3" r="102">
      <c s="4" t="s" r="A102">
        <v>362</v>
      </c>
      <c s="7" t="n" r="B102">
        <v>56848</v>
      </c>
      <c s="5" t="n" r="C102">
        <v>25601</v>
      </c>
    </row>
    <row spans="1:3" r="103">
      <c s="4" t="s" r="A103">
        <v>391</v>
      </c>
    </row>
    <row spans="1:3" r="104">
      <c s="3" t="s" r="A104">
        <v>361</v>
      </c>
    </row>
    <row spans="1:3" r="105">
      <c s="4" t="s" r="A105">
        <v>362</v>
      </c>
      <c s="4" t="s" r="B105">
        <v>48</v>
      </c>
      <c s="5" t="n" r="C105">
        <v>10353</v>
      </c>
    </row>
    <row spans="1:3" r="106">
      <c s="4" t="s" r="A106">
        <v>392</v>
      </c>
    </row>
    <row spans="1:3" r="107">
      <c s="3" t="s" r="A107">
        <v>361</v>
      </c>
    </row>
    <row spans="1:3" r="108">
      <c s="4" t="s" r="A108">
        <v>362</v>
      </c>
      <c s="7" t="n" r="B108">
        <v>3680</v>
      </c>
      <c s="5" t="n" r="C108">
        <v>6057</v>
      </c>
    </row>
    <row spans="1:3" r="109">
      <c s="4" t="s" r="A109">
        <v>363</v>
      </c>
      <c s="5" t="n" r="B109">
        <v>1061467</v>
      </c>
      <c s="5" t="n" r="C109">
        <v>877807</v>
      </c>
    </row>
    <row spans="1:3" r="110">
      <c s="4" t="s" r="A110">
        <v>364</v>
      </c>
      <c s="7" t="n" r="B110">
        <v>1065147</v>
      </c>
      <c s="7" t="n" r="C110">
        <v>883864</v>
      </c>
    </row>
    <row spans="1:3" r="111">
      <c s="4" t="s" r="A111">
        <v>365</v>
      </c>
      <c s="4" t="s" r="B111">
        <v>48</v>
      </c>
      <c s="4" t="s" r="C111">
        <v>48</v>
      </c>
    </row>
    <row spans="1:3" r="112">
      <c s="4" t="s" r="A112">
        <v>393</v>
      </c>
    </row>
    <row spans="1:3" r="113">
      <c s="3" t="s" r="A113">
        <v>361</v>
      </c>
    </row>
    <row spans="1:3" r="114">
      <c s="4" t="s" r="A114">
        <v>362</v>
      </c>
      <c s="7" t="n" r="B114">
        <v>3680</v>
      </c>
      <c s="4" t="s" r="C114">
        <v>48</v>
      </c>
    </row>
    <row spans="1:3" r="115">
      <c s="4" t="s" r="A115">
        <v>394</v>
      </c>
    </row>
    <row spans="1:3" r="116">
      <c s="3" t="s" r="A116">
        <v>361</v>
      </c>
    </row>
    <row spans="1:3" r="117">
      <c s="4" t="s" r="A117">
        <v>362</v>
      </c>
      <c s="4" t="s" r="B117">
        <v>48</v>
      </c>
      <c s="7" t="n" r="C117">
        <v>6057</v>
      </c>
    </row>
    <row spans="1:3" r="118">
      <c s="4" t="s" r="A118">
        <v>395</v>
      </c>
    </row>
    <row spans="1:3" r="119">
      <c s="3" t="s" r="A119">
        <v>361</v>
      </c>
    </row>
    <row spans="1:3" r="120">
      <c s="4" t="s" r="A120">
        <v>362</v>
      </c>
      <c s="4" t="s" r="B120">
        <v>48</v>
      </c>
      <c s="4" t="s" r="C120">
        <v>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396</v>
      </c>
      <c s="2" t="s" r="B1">
        <v>2</v>
      </c>
      <c s="2" t="s" r="C1">
        <v>25</v>
      </c>
    </row>
    <row spans="1:3" r="2">
      <c s="3" t="s" r="A2">
        <v>361</v>
      </c>
    </row>
    <row spans="1:3" r="3">
      <c s="4" t="s" r="A3">
        <v>116</v>
      </c>
      <c s="7" t="n" r="B3">
        <v>1633057</v>
      </c>
      <c s="7" t="n" r="C3">
        <v>2253287</v>
      </c>
    </row>
    <row spans="1:3" r="4">
      <c s="4" t="s" r="A4">
        <v>369</v>
      </c>
    </row>
    <row spans="1:3" r="5">
      <c s="3" t="s" r="A5">
        <v>361</v>
      </c>
    </row>
    <row spans="1:3" r="6">
      <c s="4" t="s" r="A6">
        <v>116</v>
      </c>
      <c s="5" t="n" r="B6">
        <v>1538572</v>
      </c>
      <c s="5" t="n" r="C6">
        <v>1397529</v>
      </c>
    </row>
    <row spans="1:3" r="7">
      <c s="4" t="s" r="A7">
        <v>373</v>
      </c>
    </row>
    <row spans="1:3" r="8">
      <c s="3" t="s" r="A8">
        <v>361</v>
      </c>
    </row>
    <row spans="1:3" r="9">
      <c s="4" t="s" r="A9">
        <v>116</v>
      </c>
      <c s="5" t="n" r="B9">
        <v>10067</v>
      </c>
      <c s="5" t="n" r="C9">
        <v>729032</v>
      </c>
    </row>
    <row spans="1:3" r="10">
      <c s="4" t="s" r="A10">
        <v>377</v>
      </c>
    </row>
    <row spans="1:3" r="11">
      <c s="3" t="s" r="A11">
        <v>361</v>
      </c>
    </row>
    <row spans="1:3" r="12">
      <c s="4" t="s" r="A12">
        <v>116</v>
      </c>
      <c s="7" t="n" r="B12">
        <v>35859</v>
      </c>
      <c s="7" t="n" r="C12">
        <v>49789</v>
      </c>
    </row>
    <row spans="1:3" r="13">
      <c s="4" t="s" r="A13">
        <v>381</v>
      </c>
    </row>
    <row spans="1:3" r="14">
      <c s="3" t="s" r="A14">
        <v>361</v>
      </c>
    </row>
    <row spans="1:3" r="15">
      <c s="4" t="s" r="A15">
        <v>116</v>
      </c>
      <c s="4" t="s" r="B15">
        <v>48</v>
      </c>
      <c s="4" t="s" r="C15">
        <v>48</v>
      </c>
    </row>
    <row spans="1:3" r="16">
      <c s="4" t="s" r="A16">
        <v>342</v>
      </c>
    </row>
    <row spans="1:3" r="17">
      <c s="3" t="s" r="A17">
        <v>361</v>
      </c>
    </row>
    <row spans="1:3" r="18">
      <c s="4" t="s" r="A18">
        <v>116</v>
      </c>
      <c s="4" t="s" r="B18">
        <v>48</v>
      </c>
      <c s="4" t="s" r="C18">
        <v>48</v>
      </c>
    </row>
    <row spans="1:3" r="19">
      <c s="4" t="s" r="A19">
        <v>388</v>
      </c>
    </row>
    <row spans="1:3" r="20">
      <c s="3" t="s" r="A20">
        <v>361</v>
      </c>
    </row>
    <row spans="1:3" r="21">
      <c s="4" t="s" r="A21">
        <v>116</v>
      </c>
      <c s="7" t="n" r="B21">
        <v>48559</v>
      </c>
      <c s="7" t="n" r="C21">
        <v>76937</v>
      </c>
    </row>
    <row spans="1:3" r="22">
      <c s="4" t="s" r="A22">
        <v>392</v>
      </c>
    </row>
    <row spans="1:3" r="23">
      <c s="3" t="s" r="A23">
        <v>361</v>
      </c>
    </row>
    <row spans="1:3" r="24">
      <c s="4" t="s" r="A24">
        <v>116</v>
      </c>
      <c s="4" t="s" r="B24">
        <v>48</v>
      </c>
      <c s="4" t="s" r="C24">
        <v>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397</v>
      </c>
      <c s="2" t="s" r="B1">
        <v>2</v>
      </c>
      <c s="2" t="s" r="C1">
        <v>25</v>
      </c>
    </row>
    <row spans="1:3" r="2">
      <c s="3" t="s" r="A2">
        <v>398</v>
      </c>
    </row>
    <row spans="1:3" r="3">
      <c s="4" t="s" r="A3">
        <v>399</v>
      </c>
      <c s="7" t="n" r="B3">
        <v>1250366</v>
      </c>
      <c s="7" t="n" r="C3">
        <v>2777705</v>
      </c>
    </row>
    <row spans="1:3" r="4">
      <c s="4" t="s" r="A4">
        <v>400</v>
      </c>
      <c s="5" t="n" r="B4">
        <v>1319637</v>
      </c>
      <c s="5" t="n" r="C4">
        <v>2993937</v>
      </c>
    </row>
    <row spans="1:3" r="5">
      <c s="3" t="s" r="A5">
        <v>401</v>
      </c>
    </row>
    <row spans="1:3" r="6">
      <c s="4" t="s" r="A6">
        <v>399</v>
      </c>
      <c s="5" t="n" r="B6">
        <v>1620471</v>
      </c>
      <c s="5" t="n" r="C6">
        <v>1458989</v>
      </c>
    </row>
    <row spans="1:3" r="7">
      <c s="4" t="s" r="A7">
        <v>400</v>
      </c>
      <c s="5" t="n" r="B7">
        <v>1686953</v>
      </c>
      <c s="5" t="n" r="C7">
        <v>1511931</v>
      </c>
    </row>
    <row spans="1:3" r="8">
      <c s="4" t="s" r="A8">
        <v>402</v>
      </c>
      <c s="5" t="n" r="B8">
        <v>15182</v>
      </c>
      <c s="5" t="n" r="C8">
        <v>17502</v>
      </c>
    </row>
    <row spans="1:3" r="9">
      <c s="3" t="s" r="A9">
        <v>403</v>
      </c>
    </row>
    <row spans="1:3" r="10">
      <c s="4" t="s" r="A10">
        <v>399</v>
      </c>
      <c s="5" t="n" r="B10">
        <v>2870837</v>
      </c>
      <c s="5" t="n" r="C10">
        <v>4236694</v>
      </c>
    </row>
    <row spans="1:3" r="11">
      <c s="4" t="s" r="A11">
        <v>400</v>
      </c>
      <c s="5" t="n" r="B11">
        <v>3006590</v>
      </c>
      <c s="5" t="n" r="C11">
        <v>4505868</v>
      </c>
    </row>
    <row spans="1:3" r="12">
      <c s="4" t="s" r="A12">
        <v>402</v>
      </c>
      <c s="5" t="n" r="B12">
        <v>15182</v>
      </c>
      <c s="5" t="n" r="C12">
        <v>17502</v>
      </c>
    </row>
    <row spans="1:3" r="13">
      <c s="4" t="s" r="A13">
        <v>318</v>
      </c>
    </row>
    <row spans="1:3" r="14">
      <c s="3" t="s" r="A14">
        <v>398</v>
      </c>
    </row>
    <row spans="1:3" r="15">
      <c s="4" t="s" r="A15">
        <v>399</v>
      </c>
      <c s="5" t="n" r="B15">
        <v>837193</v>
      </c>
      <c s="5" t="n" r="C15">
        <v>1396878</v>
      </c>
    </row>
    <row spans="1:3" r="16">
      <c s="4" t="s" r="A16">
        <v>400</v>
      </c>
      <c s="5" t="n" r="B16">
        <v>906464</v>
      </c>
      <c s="5" t="n" r="C16">
        <v>1475218</v>
      </c>
    </row>
    <row spans="1:3" r="17">
      <c s="3" t="s" r="A17">
        <v>401</v>
      </c>
    </row>
    <row spans="1:3" r="18">
      <c s="4" t="s" r="A18">
        <v>399</v>
      </c>
      <c s="5" t="n" r="B18">
        <v>1525985</v>
      </c>
      <c s="5" t="n" r="C18">
        <v>1330834</v>
      </c>
    </row>
    <row spans="1:3" r="19">
      <c s="4" t="s" r="A19">
        <v>400</v>
      </c>
      <c s="5" t="n" r="B19">
        <v>1586078</v>
      </c>
      <c s="5" t="n" r="C19">
        <v>1373484</v>
      </c>
    </row>
    <row spans="1:3" r="20">
      <c s="4" t="s" r="A20">
        <v>402</v>
      </c>
      <c s="5" t="n" r="B20">
        <v>14440</v>
      </c>
      <c s="5" t="n" r="C20">
        <v>16325</v>
      </c>
    </row>
    <row spans="1:3" r="21">
      <c s="3" t="s" r="A21">
        <v>403</v>
      </c>
    </row>
    <row spans="1:3" r="22">
      <c s="4" t="s" r="A22">
        <v>399</v>
      </c>
      <c s="5" t="n" r="B22">
        <v>2363178</v>
      </c>
      <c s="5" t="n" r="C22">
        <v>2727712</v>
      </c>
    </row>
    <row spans="1:3" r="23">
      <c s="4" t="s" r="A23">
        <v>400</v>
      </c>
      <c s="5" t="n" r="B23">
        <v>2492542</v>
      </c>
      <c s="5" t="n" r="C23">
        <v>2848702</v>
      </c>
    </row>
    <row spans="1:3" r="24">
      <c s="4" t="s" r="A24">
        <v>402</v>
      </c>
      <c s="5" t="n" r="B24">
        <v>14440</v>
      </c>
      <c s="5" t="n" r="C24">
        <v>16325</v>
      </c>
    </row>
    <row spans="1:3" r="25">
      <c s="4" t="s" r="A25">
        <v>324</v>
      </c>
    </row>
    <row spans="1:3" r="26">
      <c s="3" t="s" r="A26">
        <v>398</v>
      </c>
    </row>
    <row spans="1:3" r="27">
      <c s="4" t="s" r="A27">
        <v>399</v>
      </c>
      <c s="5" t="n" r="B27">
        <v>276836</v>
      </c>
      <c s="5" t="n" r="C27">
        <v>1003575</v>
      </c>
    </row>
    <row spans="1:3" r="28">
      <c s="4" t="s" r="A28">
        <v>400</v>
      </c>
      <c s="5" t="n" r="B28">
        <v>276836</v>
      </c>
      <c s="5" t="n" r="C28">
        <v>1121615</v>
      </c>
    </row>
    <row spans="1:3" r="29">
      <c s="3" t="s" r="A29">
        <v>401</v>
      </c>
    </row>
    <row spans="1:3" r="30">
      <c s="4" t="s" r="A30">
        <v>399</v>
      </c>
      <c s="5" t="n" r="B30">
        <v>10066</v>
      </c>
      <c s="5" t="n" r="C30">
        <v>11782</v>
      </c>
    </row>
    <row spans="1:3" r="31">
      <c s="4" t="s" r="A31">
        <v>400</v>
      </c>
      <c s="5" t="n" r="B31">
        <v>11387</v>
      </c>
      <c s="5" t="n" r="C31">
        <v>12700</v>
      </c>
    </row>
    <row spans="1:3" r="32">
      <c s="4" t="s" r="A32">
        <v>402</v>
      </c>
      <c s="5" t="n" r="B32">
        <v>161</v>
      </c>
      <c s="5" t="n" r="C32">
        <v>46</v>
      </c>
    </row>
    <row spans="1:3" r="33">
      <c s="3" t="s" r="A33">
        <v>403</v>
      </c>
    </row>
    <row spans="1:3" r="34">
      <c s="4" t="s" r="A34">
        <v>399</v>
      </c>
      <c s="5" t="n" r="B34">
        <v>286902</v>
      </c>
      <c s="5" t="n" r="C34">
        <v>1015357</v>
      </c>
    </row>
    <row spans="1:3" r="35">
      <c s="4" t="s" r="A35">
        <v>400</v>
      </c>
      <c s="5" t="n" r="B35">
        <v>288223</v>
      </c>
      <c s="5" t="n" r="C35">
        <v>1134315</v>
      </c>
    </row>
    <row spans="1:3" r="36">
      <c s="4" t="s" r="A36">
        <v>402</v>
      </c>
      <c s="5" t="n" r="B36">
        <v>161</v>
      </c>
      <c s="5" t="n" r="C36">
        <v>46</v>
      </c>
    </row>
    <row spans="1:3" r="37">
      <c s="4" t="s" r="A37">
        <v>330</v>
      </c>
    </row>
    <row spans="1:3" r="38">
      <c s="3" t="s" r="A38">
        <v>398</v>
      </c>
    </row>
    <row spans="1:3" r="39">
      <c s="4" t="s" r="A39">
        <v>399</v>
      </c>
      <c s="5" t="n" r="B39">
        <v>57240</v>
      </c>
      <c s="5" t="n" r="C39">
        <v>290956</v>
      </c>
    </row>
    <row spans="1:3" r="40">
      <c s="4" t="s" r="A40">
        <v>400</v>
      </c>
      <c s="5" t="n" r="B40">
        <v>57240</v>
      </c>
      <c s="5" t="n" r="C40">
        <v>304827</v>
      </c>
    </row>
    <row spans="1:3" r="41">
      <c s="3" t="s" r="A41">
        <v>401</v>
      </c>
    </row>
    <row spans="1:3" r="42">
      <c s="4" t="s" r="A42">
        <v>399</v>
      </c>
      <c s="5" t="n" r="B42">
        <v>35860</v>
      </c>
      <c s="5" t="n" r="C42">
        <v>49790</v>
      </c>
    </row>
    <row spans="1:3" r="43">
      <c s="4" t="s" r="A43">
        <v>400</v>
      </c>
      <c s="5" t="n" r="B43">
        <v>39239</v>
      </c>
      <c s="5" t="n" r="C43">
        <v>56120</v>
      </c>
    </row>
    <row spans="1:3" r="44">
      <c s="4" t="s" r="A44">
        <v>402</v>
      </c>
      <c s="5" t="n" r="B44">
        <v>304</v>
      </c>
      <c s="5" t="n" r="C44">
        <v>598</v>
      </c>
    </row>
    <row spans="1:3" r="45">
      <c s="3" t="s" r="A45">
        <v>403</v>
      </c>
    </row>
    <row spans="1:3" r="46">
      <c s="4" t="s" r="A46">
        <v>399</v>
      </c>
      <c s="5" t="n" r="B46">
        <v>93100</v>
      </c>
      <c s="5" t="n" r="C46">
        <v>340746</v>
      </c>
    </row>
    <row spans="1:3" r="47">
      <c s="4" t="s" r="A47">
        <v>400</v>
      </c>
      <c s="5" t="n" r="B47">
        <v>96479</v>
      </c>
      <c s="5" t="n" r="C47">
        <v>360947</v>
      </c>
    </row>
    <row spans="1:3" r="48">
      <c s="4" t="s" r="A48">
        <v>402</v>
      </c>
      <c s="7" t="n" r="B48">
        <v>304</v>
      </c>
      <c s="7" t="n" r="C48">
        <v>598</v>
      </c>
    </row>
    <row spans="1:3" r="49">
      <c s="4" t="s" r="A49">
        <v>336</v>
      </c>
    </row>
    <row spans="1:3" r="50">
      <c s="3" t="s" r="A50">
        <v>398</v>
      </c>
    </row>
    <row spans="1:3" r="51">
      <c s="4" t="s" r="A51">
        <v>399</v>
      </c>
      <c s="4" t="s" r="B51">
        <v>48</v>
      </c>
      <c s="4" t="s" r="C51">
        <v>48</v>
      </c>
    </row>
    <row spans="1:3" r="52">
      <c s="4" t="s" r="A52">
        <v>400</v>
      </c>
      <c s="4" t="s" r="B52">
        <v>48</v>
      </c>
      <c s="4" t="s" r="C52">
        <v>48</v>
      </c>
    </row>
    <row spans="1:3" r="53">
      <c s="3" t="s" r="A53">
        <v>401</v>
      </c>
    </row>
    <row spans="1:3" r="54">
      <c s="4" t="s" r="A54">
        <v>399</v>
      </c>
      <c s="4" t="s" r="B54">
        <v>48</v>
      </c>
      <c s="4" t="s" r="C54">
        <v>48</v>
      </c>
    </row>
    <row spans="1:3" r="55">
      <c s="4" t="s" r="A55">
        <v>400</v>
      </c>
      <c s="4" t="s" r="B55">
        <v>48</v>
      </c>
      <c s="4" t="s" r="C55">
        <v>48</v>
      </c>
    </row>
    <row spans="1:3" r="56">
      <c s="4" t="s" r="A56">
        <v>402</v>
      </c>
      <c s="4" t="s" r="B56">
        <v>48</v>
      </c>
      <c s="4" t="s" r="C56">
        <v>48</v>
      </c>
    </row>
    <row spans="1:3" r="57">
      <c s="3" t="s" r="A57">
        <v>403</v>
      </c>
    </row>
    <row spans="1:3" r="58">
      <c s="4" t="s" r="A58">
        <v>399</v>
      </c>
      <c s="4" t="s" r="B58">
        <v>48</v>
      </c>
      <c s="4" t="s" r="C58">
        <v>48</v>
      </c>
    </row>
    <row spans="1:3" r="59">
      <c s="4" t="s" r="A59">
        <v>400</v>
      </c>
      <c s="4" t="s" r="B59">
        <v>48</v>
      </c>
      <c s="4" t="s" r="C59">
        <v>48</v>
      </c>
    </row>
    <row spans="1:3" r="60">
      <c s="4" t="s" r="A60">
        <v>402</v>
      </c>
      <c s="4" t="s" r="B60">
        <v>48</v>
      </c>
      <c s="4" t="s" r="C60">
        <v>48</v>
      </c>
    </row>
    <row spans="1:3" r="61">
      <c s="4" t="s" r="A61">
        <v>342</v>
      </c>
    </row>
    <row spans="1:3" r="62">
      <c s="3" t="s" r="A62">
        <v>398</v>
      </c>
    </row>
    <row spans="1:3" r="63">
      <c s="4" t="s" r="A63">
        <v>399</v>
      </c>
      <c s="4" t="s" r="B63">
        <v>48</v>
      </c>
      <c s="4" t="s" r="C63">
        <v>48</v>
      </c>
    </row>
    <row spans="1:3" r="64">
      <c s="4" t="s" r="A64">
        <v>400</v>
      </c>
      <c s="4" t="s" r="B64">
        <v>48</v>
      </c>
      <c s="4" t="s" r="C64">
        <v>48</v>
      </c>
    </row>
    <row spans="1:3" r="65">
      <c s="3" t="s" r="A65">
        <v>401</v>
      </c>
    </row>
    <row spans="1:3" r="66">
      <c s="4" t="s" r="A66">
        <v>399</v>
      </c>
      <c s="4" t="s" r="B66">
        <v>48</v>
      </c>
      <c s="4" t="s" r="C66">
        <v>48</v>
      </c>
    </row>
    <row spans="1:3" r="67">
      <c s="4" t="s" r="A67">
        <v>400</v>
      </c>
      <c s="4" t="s" r="B67">
        <v>48</v>
      </c>
      <c s="4" t="s" r="C67">
        <v>48</v>
      </c>
    </row>
    <row spans="1:3" r="68">
      <c s="4" t="s" r="A68">
        <v>402</v>
      </c>
      <c s="4" t="s" r="B68">
        <v>48</v>
      </c>
      <c s="4" t="s" r="C68">
        <v>48</v>
      </c>
    </row>
    <row spans="1:3" r="69">
      <c s="3" t="s" r="A69">
        <v>403</v>
      </c>
    </row>
    <row spans="1:3" r="70">
      <c s="4" t="s" r="A70">
        <v>399</v>
      </c>
      <c s="4" t="s" r="B70">
        <v>48</v>
      </c>
      <c s="4" t="s" r="C70">
        <v>48</v>
      </c>
    </row>
    <row spans="1:3" r="71">
      <c s="4" t="s" r="A71">
        <v>400</v>
      </c>
      <c s="4" t="s" r="B71">
        <v>48</v>
      </c>
      <c s="4" t="s" r="C71">
        <v>48</v>
      </c>
    </row>
    <row spans="1:3" r="72">
      <c s="4" t="s" r="A72">
        <v>402</v>
      </c>
      <c s="4" t="s" r="B72">
        <v>48</v>
      </c>
      <c s="4" t="s" r="C72">
        <v>48</v>
      </c>
    </row>
    <row spans="1:3" r="73">
      <c s="4" t="s" r="A73">
        <v>348</v>
      </c>
    </row>
    <row spans="1:3" r="74">
      <c s="3" t="s" r="A74">
        <v>398</v>
      </c>
    </row>
    <row spans="1:3" r="75">
      <c s="4" t="s" r="A75">
        <v>399</v>
      </c>
      <c s="7" t="n" r="B75">
        <v>79097</v>
      </c>
      <c s="7" t="n" r="C75">
        <v>86296</v>
      </c>
    </row>
    <row spans="1:3" r="76">
      <c s="4" t="s" r="A76">
        <v>400</v>
      </c>
      <c s="5" t="n" r="B76">
        <v>79097</v>
      </c>
      <c s="5" t="n" r="C76">
        <v>92277</v>
      </c>
    </row>
    <row spans="1:3" r="77">
      <c s="3" t="s" r="A77">
        <v>401</v>
      </c>
    </row>
    <row spans="1:3" r="78">
      <c s="4" t="s" r="A78">
        <v>399</v>
      </c>
      <c s="5" t="n" r="B78">
        <v>48560</v>
      </c>
      <c s="5" t="n" r="C78">
        <v>66583</v>
      </c>
    </row>
    <row spans="1:3" r="79">
      <c s="4" t="s" r="A79">
        <v>400</v>
      </c>
      <c s="5" t="n" r="B79">
        <v>50249</v>
      </c>
      <c s="5" t="n" r="C79">
        <v>69627</v>
      </c>
    </row>
    <row spans="1:3" r="80">
      <c s="4" t="s" r="A80">
        <v>402</v>
      </c>
      <c s="5" t="n" r="B80">
        <v>277</v>
      </c>
      <c s="5" t="n" r="C80">
        <v>533</v>
      </c>
    </row>
    <row spans="1:3" r="81">
      <c s="3" t="s" r="A81">
        <v>403</v>
      </c>
    </row>
    <row spans="1:3" r="82">
      <c s="4" t="s" r="A82">
        <v>399</v>
      </c>
      <c s="5" t="n" r="B82">
        <v>127657</v>
      </c>
      <c s="5" t="n" r="C82">
        <v>152879</v>
      </c>
    </row>
    <row spans="1:3" r="83">
      <c s="4" t="s" r="A83">
        <v>400</v>
      </c>
      <c s="5" t="n" r="B83">
        <v>129346</v>
      </c>
      <c s="5" t="n" r="C83">
        <v>161904</v>
      </c>
    </row>
    <row spans="1:3" r="84">
      <c s="4" t="s" r="A84">
        <v>402</v>
      </c>
      <c s="7" t="n" r="B84">
        <v>277</v>
      </c>
      <c s="7" t="n" r="C84">
        <v>5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404</v>
      </c>
      <c s="2" t="s" r="B1">
        <v>66</v>
      </c>
      <c s="2" t="s" r="D1">
        <v>1</v>
      </c>
    </row>
    <row spans="1:5" r="2">
      <c s="2" t="s" r="B2">
        <v>2</v>
      </c>
      <c s="2" t="s" r="C2">
        <v>67</v>
      </c>
      <c s="2" t="s" r="D2">
        <v>2</v>
      </c>
      <c s="2" t="s" r="E2">
        <v>67</v>
      </c>
    </row>
    <row spans="1:5" r="3">
      <c s="3" t="s" r="A3">
        <v>405</v>
      </c>
    </row>
    <row spans="1:5" r="4">
      <c s="4" t="s" r="A4">
        <v>406</v>
      </c>
      <c s="7" t="n" r="B4">
        <v>2822755</v>
      </c>
      <c s="7" t="n" r="C4">
        <v>3661915</v>
      </c>
      <c s="7" t="n" r="D4">
        <v>2848743</v>
      </c>
      <c s="7" t="n" r="E4">
        <v>3727581</v>
      </c>
    </row>
    <row spans="1:5" r="5">
      <c s="4" t="s" r="A5">
        <v>318</v>
      </c>
    </row>
    <row spans="1:5" r="6">
      <c s="3" t="s" r="A6">
        <v>405</v>
      </c>
    </row>
    <row spans="1:5" r="7">
      <c s="4" t="s" r="A7">
        <v>406</v>
      </c>
      <c s="5" t="n" r="B7">
        <v>2317506</v>
      </c>
      <c s="5" t="n" r="C7">
        <v>2143289</v>
      </c>
      <c s="5" t="n" r="D7">
        <v>2286919</v>
      </c>
      <c s="5" t="n" r="E7">
        <v>2165843</v>
      </c>
    </row>
    <row spans="1:5" r="8">
      <c s="4" t="s" r="A8">
        <v>324</v>
      </c>
    </row>
    <row spans="1:5" r="9">
      <c s="3" t="s" r="A9">
        <v>405</v>
      </c>
    </row>
    <row spans="1:5" r="10">
      <c s="4" t="s" r="A10">
        <v>406</v>
      </c>
      <c s="5" t="n" r="B10">
        <v>287989</v>
      </c>
      <c s="5" t="n" r="C10">
        <v>1057206</v>
      </c>
      <c s="5" t="n" r="D10">
        <v>292505</v>
      </c>
      <c s="5" t="n" r="E10">
        <v>1091228</v>
      </c>
    </row>
    <row spans="1:5" r="11">
      <c s="4" t="s" r="A11">
        <v>330</v>
      </c>
    </row>
    <row spans="1:5" r="12">
      <c s="3" t="s" r="A12">
        <v>405</v>
      </c>
    </row>
    <row spans="1:5" r="13">
      <c s="4" t="s" r="A13">
        <v>406</v>
      </c>
      <c s="7" t="n" r="B13">
        <v>95764</v>
      </c>
      <c s="7" t="n" r="C13">
        <v>333095</v>
      </c>
      <c s="7" t="n" r="D13">
        <v>135334</v>
      </c>
      <c s="7" t="n" r="E13">
        <v>339569</v>
      </c>
    </row>
    <row spans="1:5" r="14">
      <c s="4" t="s" r="A14">
        <v>336</v>
      </c>
    </row>
    <row spans="1:5" r="15">
      <c s="3" t="s" r="A15">
        <v>405</v>
      </c>
    </row>
    <row spans="1:5" r="16">
      <c s="4" t="s" r="A16">
        <v>406</v>
      </c>
      <c s="4" t="s" r="B16">
        <v>48</v>
      </c>
      <c s="4" t="s" r="C16">
        <v>48</v>
      </c>
      <c s="4" t="s" r="D16">
        <v>48</v>
      </c>
      <c s="4" t="s" r="E16">
        <v>48</v>
      </c>
    </row>
    <row spans="1:5" r="17">
      <c s="4" t="s" r="A17">
        <v>342</v>
      </c>
    </row>
    <row spans="1:5" r="18">
      <c s="3" t="s" r="A18">
        <v>405</v>
      </c>
    </row>
    <row spans="1:5" r="19">
      <c s="4" t="s" r="A19">
        <v>406</v>
      </c>
      <c s="4" t="s" r="B19">
        <v>48</v>
      </c>
      <c s="4" t="s" r="C19">
        <v>48</v>
      </c>
      <c s="4" t="s" r="D19">
        <v>48</v>
      </c>
      <c s="4" t="s" r="E19">
        <v>48</v>
      </c>
    </row>
    <row spans="1:5" r="20">
      <c s="4" t="s" r="A20">
        <v>348</v>
      </c>
    </row>
    <row spans="1:5" r="21">
      <c s="3" t="s" r="A21">
        <v>405</v>
      </c>
    </row>
    <row spans="1:5" r="22">
      <c s="4" t="s" r="A22">
        <v>406</v>
      </c>
      <c s="7" t="n" r="B22">
        <v>121496</v>
      </c>
      <c s="7" t="n" r="C22">
        <v>128325</v>
      </c>
      <c s="7" t="n" r="D22">
        <v>133985</v>
      </c>
      <c s="7" t="n" r="E22">
        <v>1309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1"/>
    <col customWidth="1" max="2" min="2" width="25"/>
    <col customWidth="1" max="3" min="3" width="25"/>
    <col customWidth="1" max="4" min="4" width="25"/>
    <col customWidth="1" max="5" min="5" width="25"/>
  </cols>
  <sheetData>
    <row spans="1:5" r="1">
      <c s="1" t="s" r="A1">
        <v>407</v>
      </c>
      <c s="2" t="s" r="B1">
        <v>66</v>
      </c>
      <c s="2" t="s" r="D1">
        <v>1</v>
      </c>
    </row>
    <row spans="1:5" r="2">
      <c s="2" t="s" r="B2">
        <v>408</v>
      </c>
      <c s="2" t="s" r="C2">
        <v>409</v>
      </c>
      <c s="2" t="s" r="D2">
        <v>408</v>
      </c>
      <c s="2" t="s" r="E2">
        <v>409</v>
      </c>
    </row>
    <row spans="1:5" r="3">
      <c s="3" t="s" r="A3">
        <v>410</v>
      </c>
    </row>
    <row spans="1:5" r="4">
      <c s="4" t="s" r="A4">
        <v>411</v>
      </c>
      <c s="4" t="s" r="B4">
        <v>48</v>
      </c>
      <c s="5" t="n" r="C4">
        <v>1</v>
      </c>
      <c s="4" t="s" r="D4">
        <v>48</v>
      </c>
      <c s="5" t="n" r="E4">
        <v>2</v>
      </c>
    </row>
    <row spans="1:5" r="5">
      <c s="4" t="s" r="A5">
        <v>412</v>
      </c>
      <c s="4" t="s" r="B5">
        <v>48</v>
      </c>
      <c s="7" t="n" r="C5">
        <v>263518</v>
      </c>
      <c s="4" t="s" r="D5">
        <v>48</v>
      </c>
      <c s="7" t="n" r="E5">
        <v>324518</v>
      </c>
    </row>
    <row spans="1:5" r="6">
      <c s="4" t="s" r="A6">
        <v>413</v>
      </c>
      <c s="4" t="s" r="B6">
        <v>48</v>
      </c>
      <c s="7" t="n" r="C6">
        <v>263518</v>
      </c>
      <c s="4" t="s" r="D6">
        <v>48</v>
      </c>
      <c s="7" t="n" r="E6">
        <v>324518</v>
      </c>
    </row>
    <row spans="1:5" r="7">
      <c s="4" t="s" r="A7">
        <v>369</v>
      </c>
    </row>
    <row spans="1:5" r="8">
      <c s="3" t="s" r="A8">
        <v>410</v>
      </c>
    </row>
    <row spans="1:5" r="9">
      <c s="4" t="s" r="A9">
        <v>411</v>
      </c>
      <c s="4" t="s" r="B9">
        <v>48</v>
      </c>
      <c s="5" t="n" r="C9">
        <v>1</v>
      </c>
      <c s="4" t="s" r="D9">
        <v>48</v>
      </c>
      <c s="5" t="n" r="E9">
        <v>2</v>
      </c>
    </row>
    <row spans="1:5" r="10">
      <c s="4" t="s" r="A10">
        <v>412</v>
      </c>
      <c s="4" t="s" r="B10">
        <v>48</v>
      </c>
      <c s="7" t="n" r="C10">
        <v>263518</v>
      </c>
      <c s="4" t="s" r="D10">
        <v>48</v>
      </c>
      <c s="7" t="n" r="E10">
        <v>324518</v>
      </c>
    </row>
    <row spans="1:5" r="11">
      <c s="4" t="s" r="A11">
        <v>413</v>
      </c>
      <c s="4" t="s" r="B11">
        <v>48</v>
      </c>
      <c s="7" t="n" r="C11">
        <v>263518</v>
      </c>
      <c s="4" t="s" r="D11">
        <v>48</v>
      </c>
      <c s="7" t="n" r="E11">
        <v>324518</v>
      </c>
    </row>
    <row spans="1:5" r="12">
      <c s="4" t="s" r="A12">
        <v>373</v>
      </c>
    </row>
    <row spans="1:5" r="13">
      <c s="3" t="s" r="A13">
        <v>410</v>
      </c>
    </row>
    <row spans="1:5" r="14">
      <c s="4" t="s" r="A14">
        <v>411</v>
      </c>
      <c s="4" t="s" r="B14">
        <v>48</v>
      </c>
      <c s="4" t="s" r="C14">
        <v>48</v>
      </c>
      <c s="4" t="s" r="D14">
        <v>48</v>
      </c>
      <c s="4" t="s" r="E14">
        <v>48</v>
      </c>
    </row>
    <row spans="1:5" r="15">
      <c s="4" t="s" r="A15">
        <v>412</v>
      </c>
      <c s="4" t="s" r="B15">
        <v>48</v>
      </c>
      <c s="4" t="s" r="C15">
        <v>48</v>
      </c>
      <c s="4" t="s" r="D15">
        <v>48</v>
      </c>
      <c s="4" t="s" r="E15">
        <v>48</v>
      </c>
    </row>
    <row spans="1:5" r="16">
      <c s="4" t="s" r="A16">
        <v>413</v>
      </c>
      <c s="4" t="s" r="B16">
        <v>48</v>
      </c>
      <c s="4" t="s" r="C16">
        <v>48</v>
      </c>
      <c s="4" t="s" r="D16">
        <v>48</v>
      </c>
      <c s="4" t="s" r="E16">
        <v>48</v>
      </c>
    </row>
    <row spans="1:5" r="17">
      <c s="4" t="s" r="A17">
        <v>377</v>
      </c>
    </row>
    <row spans="1:5" r="18">
      <c s="3" t="s" r="A18">
        <v>410</v>
      </c>
    </row>
    <row spans="1:5" r="19">
      <c s="4" t="s" r="A19">
        <v>411</v>
      </c>
      <c s="4" t="s" r="B19">
        <v>48</v>
      </c>
      <c s="4" t="s" r="C19">
        <v>48</v>
      </c>
      <c s="4" t="s" r="D19">
        <v>48</v>
      </c>
      <c s="4" t="s" r="E19">
        <v>48</v>
      </c>
    </row>
    <row spans="1:5" r="20">
      <c s="4" t="s" r="A20">
        <v>412</v>
      </c>
      <c s="4" t="s" r="B20">
        <v>48</v>
      </c>
      <c s="4" t="s" r="C20">
        <v>48</v>
      </c>
      <c s="4" t="s" r="D20">
        <v>48</v>
      </c>
      <c s="4" t="s" r="E20">
        <v>48</v>
      </c>
    </row>
    <row spans="1:5" r="21">
      <c s="4" t="s" r="A21">
        <v>413</v>
      </c>
      <c s="4" t="s" r="B21">
        <v>48</v>
      </c>
      <c s="4" t="s" r="C21">
        <v>48</v>
      </c>
      <c s="4" t="s" r="D21">
        <v>48</v>
      </c>
      <c s="4" t="s" r="E21">
        <v>48</v>
      </c>
    </row>
    <row spans="1:5" r="22">
      <c s="4" t="s" r="A22">
        <v>381</v>
      </c>
    </row>
    <row spans="1:5" r="23">
      <c s="3" t="s" r="A23">
        <v>410</v>
      </c>
    </row>
    <row spans="1:5" r="24">
      <c s="4" t="s" r="A24">
        <v>411</v>
      </c>
      <c s="4" t="s" r="B24">
        <v>48</v>
      </c>
      <c s="4" t="s" r="C24">
        <v>48</v>
      </c>
      <c s="4" t="s" r="D24">
        <v>48</v>
      </c>
      <c s="4" t="s" r="E24">
        <v>48</v>
      </c>
    </row>
    <row spans="1:5" r="25">
      <c s="4" t="s" r="A25">
        <v>412</v>
      </c>
      <c s="4" t="s" r="B25">
        <v>48</v>
      </c>
      <c s="4" t="s" r="C25">
        <v>48</v>
      </c>
      <c s="4" t="s" r="D25">
        <v>48</v>
      </c>
      <c s="4" t="s" r="E25">
        <v>48</v>
      </c>
    </row>
    <row spans="1:5" r="26">
      <c s="4" t="s" r="A26">
        <v>413</v>
      </c>
      <c s="4" t="s" r="B26">
        <v>48</v>
      </c>
      <c s="4" t="s" r="C26">
        <v>48</v>
      </c>
      <c s="4" t="s" r="D26">
        <v>48</v>
      </c>
      <c s="4" t="s" r="E26">
        <v>48</v>
      </c>
    </row>
    <row spans="1:5" r="27">
      <c s="4" t="s" r="A27">
        <v>342</v>
      </c>
    </row>
    <row spans="1:5" r="28">
      <c s="3" t="s" r="A28">
        <v>410</v>
      </c>
    </row>
    <row spans="1:5" r="29">
      <c s="4" t="s" r="A29">
        <v>411</v>
      </c>
      <c s="4" t="s" r="B29">
        <v>48</v>
      </c>
      <c s="4" t="s" r="C29">
        <v>48</v>
      </c>
      <c s="4" t="s" r="D29">
        <v>48</v>
      </c>
      <c s="4" t="s" r="E29">
        <v>48</v>
      </c>
    </row>
    <row spans="1:5" r="30">
      <c s="4" t="s" r="A30">
        <v>412</v>
      </c>
      <c s="4" t="s" r="B30">
        <v>48</v>
      </c>
      <c s="4" t="s" r="C30">
        <v>48</v>
      </c>
      <c s="4" t="s" r="D30">
        <v>48</v>
      </c>
      <c s="4" t="s" r="E30">
        <v>48</v>
      </c>
    </row>
    <row spans="1:5" r="31">
      <c s="4" t="s" r="A31">
        <v>413</v>
      </c>
      <c s="4" t="s" r="B31">
        <v>48</v>
      </c>
      <c s="4" t="s" r="C31">
        <v>48</v>
      </c>
      <c s="4" t="s" r="D31">
        <v>48</v>
      </c>
    </row>
    <row spans="1:5" r="32">
      <c s="4" t="s" r="A32">
        <v>388</v>
      </c>
    </row>
    <row spans="1:5" r="33">
      <c s="3" t="s" r="A33">
        <v>410</v>
      </c>
    </row>
    <row spans="1:5" r="34">
      <c s="4" t="s" r="A34">
        <v>411</v>
      </c>
      <c s="4" t="s" r="B34">
        <v>48</v>
      </c>
      <c s="4" t="s" r="C34">
        <v>48</v>
      </c>
      <c s="4" t="s" r="D34">
        <v>48</v>
      </c>
      <c s="4" t="s" r="E34">
        <v>48</v>
      </c>
    </row>
    <row spans="1:5" r="35">
      <c s="4" t="s" r="A35">
        <v>412</v>
      </c>
      <c s="4" t="s" r="B35">
        <v>48</v>
      </c>
      <c s="4" t="s" r="C35">
        <v>48</v>
      </c>
      <c s="4" t="s" r="D35">
        <v>48</v>
      </c>
      <c s="4" t="s" r="E35">
        <v>48</v>
      </c>
    </row>
    <row spans="1:5" r="36">
      <c s="4" t="s" r="A36">
        <v>413</v>
      </c>
      <c s="4" t="s" r="B36">
        <v>48</v>
      </c>
      <c s="4" t="s" r="C36">
        <v>48</v>
      </c>
      <c s="4" t="s" r="D36">
        <v>48</v>
      </c>
      <c s="4" t="s" r="E36">
        <v>48</v>
      </c>
    </row>
    <row spans="1:5" r="37">
      <c s="4" t="s" r="A37">
        <v>392</v>
      </c>
    </row>
    <row spans="1:5" r="38">
      <c s="3" t="s" r="A38">
        <v>410</v>
      </c>
    </row>
    <row spans="1:5" r="39">
      <c s="4" t="s" r="A39">
        <v>411</v>
      </c>
      <c s="4" t="s" r="B39">
        <v>48</v>
      </c>
      <c s="4" t="s" r="C39">
        <v>48</v>
      </c>
      <c s="4" t="s" r="D39">
        <v>48</v>
      </c>
      <c s="4" t="s" r="E39">
        <v>48</v>
      </c>
    </row>
    <row spans="1:5" r="40">
      <c s="4" t="s" r="A40">
        <v>412</v>
      </c>
      <c s="4" t="s" r="B40">
        <v>48</v>
      </c>
      <c s="4" t="s" r="C40">
        <v>48</v>
      </c>
      <c s="4" t="s" r="D40">
        <v>48</v>
      </c>
      <c s="4" t="s" r="E40">
        <v>48</v>
      </c>
    </row>
    <row spans="1:5" r="41">
      <c s="4" t="s" r="A41">
        <v>413</v>
      </c>
      <c s="4" t="s" r="B41">
        <v>48</v>
      </c>
      <c s="4" t="s" r="C41">
        <v>48</v>
      </c>
      <c s="4" t="s" r="D41">
        <v>48</v>
      </c>
      <c s="4" t="s" r="E41">
        <v>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414</v>
      </c>
      <c s="2" t="s" r="B1">
        <v>66</v>
      </c>
      <c s="2" t="s" r="D1">
        <v>1</v>
      </c>
    </row>
    <row spans="1:5" r="2">
      <c s="2" t="s" r="B2">
        <v>2</v>
      </c>
      <c s="2" t="s" r="C2">
        <v>67</v>
      </c>
      <c s="2" t="s" r="D2">
        <v>2</v>
      </c>
      <c s="2" t="s" r="E2">
        <v>67</v>
      </c>
    </row>
    <row spans="1:5" r="3">
      <c s="3" t="s" r="A3">
        <v>410</v>
      </c>
    </row>
    <row spans="1:5" r="4">
      <c s="4" t="s" r="A4">
        <v>415</v>
      </c>
      <c s="4" t="s" r="B4">
        <v>48</v>
      </c>
      <c s="7" t="n" r="C4">
        <v>263518</v>
      </c>
      <c s="4" t="s" r="D4">
        <v>48</v>
      </c>
      <c s="7" t="n" r="E4">
        <v>324518</v>
      </c>
    </row>
    <row spans="1:5" r="5">
      <c s="4" t="s" r="A5">
        <v>369</v>
      </c>
    </row>
    <row spans="1:5" r="6">
      <c s="3" t="s" r="A6">
        <v>410</v>
      </c>
    </row>
    <row spans="1:5" r="7">
      <c s="4" t="s" r="A7">
        <v>415</v>
      </c>
      <c s="4" t="s" r="B7">
        <v>48</v>
      </c>
      <c s="7" t="n" r="C7">
        <v>263518</v>
      </c>
      <c s="4" t="s" r="D7">
        <v>48</v>
      </c>
      <c s="7" t="n" r="E7">
        <v>324518</v>
      </c>
    </row>
    <row spans="1:5" r="8">
      <c s="4" t="s" r="A8">
        <v>373</v>
      </c>
    </row>
    <row spans="1:5" r="9">
      <c s="3" t="s" r="A9">
        <v>410</v>
      </c>
    </row>
    <row spans="1:5" r="10">
      <c s="4" t="s" r="A10">
        <v>415</v>
      </c>
      <c s="4" t="s" r="B10">
        <v>48</v>
      </c>
      <c s="4" t="s" r="C10">
        <v>48</v>
      </c>
      <c s="4" t="s" r="D10">
        <v>48</v>
      </c>
      <c s="4" t="s" r="E10">
        <v>48</v>
      </c>
    </row>
    <row spans="1:5" r="11">
      <c s="4" t="s" r="A11">
        <v>377</v>
      </c>
    </row>
    <row spans="1:5" r="12">
      <c s="3" t="s" r="A12">
        <v>410</v>
      </c>
    </row>
    <row spans="1:5" r="13">
      <c s="4" t="s" r="A13">
        <v>415</v>
      </c>
      <c s="4" t="s" r="B13">
        <v>48</v>
      </c>
      <c s="4" t="s" r="C13">
        <v>48</v>
      </c>
      <c s="4" t="s" r="D13">
        <v>48</v>
      </c>
      <c s="4" t="s" r="E13">
        <v>48</v>
      </c>
    </row>
    <row spans="1:5" r="14">
      <c s="4" t="s" r="A14">
        <v>381</v>
      </c>
    </row>
    <row spans="1:5" r="15">
      <c s="3" t="s" r="A15">
        <v>410</v>
      </c>
    </row>
    <row spans="1:5" r="16">
      <c s="4" t="s" r="A16">
        <v>415</v>
      </c>
      <c s="4" t="s" r="B16">
        <v>48</v>
      </c>
      <c s="4" t="s" r="C16">
        <v>48</v>
      </c>
      <c s="4" t="s" r="D16">
        <v>48</v>
      </c>
      <c s="4" t="s" r="E16">
        <v>48</v>
      </c>
    </row>
    <row spans="1:5" r="17">
      <c s="4" t="s" r="A17">
        <v>342</v>
      </c>
    </row>
    <row spans="1:5" r="18">
      <c s="3" t="s" r="A18">
        <v>410</v>
      </c>
    </row>
    <row spans="1:5" r="19">
      <c s="4" t="s" r="A19">
        <v>415</v>
      </c>
      <c s="4" t="s" r="B19">
        <v>48</v>
      </c>
      <c s="4" t="s" r="C19">
        <v>48</v>
      </c>
      <c s="4" t="s" r="D19">
        <v>48</v>
      </c>
    </row>
    <row spans="1:5" r="20">
      <c s="4" t="s" r="A20">
        <v>388</v>
      </c>
    </row>
    <row spans="1:5" r="21">
      <c s="3" t="s" r="A21">
        <v>410</v>
      </c>
    </row>
    <row spans="1:5" r="22">
      <c s="4" t="s" r="A22">
        <v>415</v>
      </c>
      <c s="4" t="s" r="B22">
        <v>48</v>
      </c>
      <c s="4" t="s" r="C22">
        <v>48</v>
      </c>
      <c s="4" t="s" r="D22">
        <v>48</v>
      </c>
      <c s="4" t="s" r="E22">
        <v>48</v>
      </c>
    </row>
    <row spans="1:5" r="23">
      <c s="4" t="s" r="A23">
        <v>416</v>
      </c>
    </row>
    <row spans="1:5" r="24">
      <c s="3" t="s" r="A24">
        <v>410</v>
      </c>
    </row>
    <row spans="1:5" r="25">
      <c s="4" t="s" r="A25">
        <v>415</v>
      </c>
      <c s="4" t="s" r="B25">
        <v>48</v>
      </c>
      <c s="4" t="s" r="C25">
        <v>48</v>
      </c>
      <c s="4" t="s" r="D25">
        <v>48</v>
      </c>
      <c s="4" t="s" r="E25">
        <v>48</v>
      </c>
    </row>
    <row spans="1:5" r="26">
      <c s="4" t="s" r="A26">
        <v>417</v>
      </c>
    </row>
    <row spans="1:5" r="27">
      <c s="3" t="s" r="A27">
        <v>410</v>
      </c>
    </row>
    <row spans="1:5" r="28">
      <c s="4" t="s" r="A28">
        <v>415</v>
      </c>
      <c s="4" t="s" r="D28">
        <v>48</v>
      </c>
      <c s="4" t="s" r="E28">
        <v>48</v>
      </c>
    </row>
    <row spans="1:5" r="29">
      <c s="4" t="s" r="A29">
        <v>418</v>
      </c>
    </row>
    <row spans="1:5" r="30">
      <c s="3" t="s" r="A30">
        <v>410</v>
      </c>
    </row>
    <row spans="1:5" r="31">
      <c s="4" t="s" r="A31">
        <v>415</v>
      </c>
      <c s="4" t="s" r="D31">
        <v>48</v>
      </c>
      <c s="4" t="s" r="E31">
        <v>48</v>
      </c>
    </row>
    <row spans="1:5" r="32">
      <c s="4" t="s" r="A32">
        <v>419</v>
      </c>
    </row>
    <row spans="1:5" r="33">
      <c s="3" t="s" r="A33">
        <v>410</v>
      </c>
    </row>
    <row spans="1:5" r="34">
      <c s="4" t="s" r="A34">
        <v>415</v>
      </c>
      <c s="4" t="s" r="D34">
        <v>48</v>
      </c>
      <c s="4" t="s" r="E34">
        <v>48</v>
      </c>
    </row>
    <row spans="1:5" r="35">
      <c s="4" t="s" r="A35">
        <v>420</v>
      </c>
    </row>
    <row spans="1:5" r="36">
      <c s="3" t="s" r="A36">
        <v>410</v>
      </c>
    </row>
    <row spans="1:5" r="37">
      <c s="4" t="s" r="A37">
        <v>415</v>
      </c>
      <c s="4" t="s" r="D37">
        <v>48</v>
      </c>
      <c s="4" t="s" r="E37">
        <v>48</v>
      </c>
    </row>
    <row spans="1:5" r="38">
      <c s="4" t="s" r="A38">
        <v>421</v>
      </c>
    </row>
    <row spans="1:5" r="39">
      <c s="3" t="s" r="A39">
        <v>410</v>
      </c>
    </row>
    <row spans="1:5" r="40">
      <c s="4" t="s" r="A40">
        <v>415</v>
      </c>
      <c s="4" t="s" r="D40">
        <v>48</v>
      </c>
      <c s="4" t="s" r="E40">
        <v>48</v>
      </c>
    </row>
    <row spans="1:5" r="41">
      <c s="4" t="s" r="A41">
        <v>422</v>
      </c>
    </row>
    <row spans="1:5" r="42">
      <c s="3" t="s" r="A42">
        <v>410</v>
      </c>
    </row>
    <row spans="1:5" r="43">
      <c s="4" t="s" r="A43">
        <v>415</v>
      </c>
      <c s="4" t="s" r="D43">
        <v>48</v>
      </c>
    </row>
    <row spans="1:5" r="44">
      <c s="4" t="s" r="A44">
        <v>423</v>
      </c>
    </row>
    <row spans="1:5" r="45">
      <c s="3" t="s" r="A45">
        <v>410</v>
      </c>
    </row>
    <row spans="1:5" r="46">
      <c s="4" t="s" r="A46">
        <v>415</v>
      </c>
      <c s="4" t="s" r="D46">
        <v>48</v>
      </c>
      <c s="4" t="s" r="E46">
        <v>48</v>
      </c>
    </row>
    <row spans="1:5" r="47">
      <c s="4" t="s" r="A47">
        <v>424</v>
      </c>
    </row>
    <row spans="1:5" r="48">
      <c s="3" t="s" r="A48">
        <v>410</v>
      </c>
    </row>
    <row spans="1:5" r="49">
      <c s="4" t="s" r="A49">
        <v>415</v>
      </c>
      <c s="4" t="s" r="D49">
        <v>48</v>
      </c>
      <c s="4" t="s" r="E49">
        <v>48</v>
      </c>
    </row>
    <row spans="1:5" r="50">
      <c s="4" t="s" r="A50">
        <v>425</v>
      </c>
    </row>
    <row spans="1:5" r="51">
      <c s="3" t="s" r="A51">
        <v>410</v>
      </c>
    </row>
    <row spans="1:5" r="52">
      <c s="4" t="s" r="A52">
        <v>415</v>
      </c>
      <c s="4" t="s" r="D52">
        <v>48</v>
      </c>
      <c s="7" t="n" r="E52">
        <v>61000</v>
      </c>
    </row>
    <row spans="1:5" r="53">
      <c s="4" t="s" r="A53">
        <v>426</v>
      </c>
    </row>
    <row spans="1:5" r="54">
      <c s="3" t="s" r="A54">
        <v>410</v>
      </c>
    </row>
    <row spans="1:5" r="55">
      <c s="4" t="s" r="A55">
        <v>415</v>
      </c>
      <c s="4" t="s" r="D55">
        <v>48</v>
      </c>
      <c s="7" t="n" r="E55">
        <v>61000</v>
      </c>
    </row>
    <row spans="1:5" r="56">
      <c s="4" t="s" r="A56">
        <v>427</v>
      </c>
    </row>
    <row spans="1:5" r="57">
      <c s="3" t="s" r="A57">
        <v>410</v>
      </c>
    </row>
    <row spans="1:5" r="58">
      <c s="4" t="s" r="A58">
        <v>415</v>
      </c>
      <c s="4" t="s" r="D58">
        <v>48</v>
      </c>
      <c s="4" t="s" r="E58">
        <v>48</v>
      </c>
    </row>
    <row spans="1:5" r="59">
      <c s="4" t="s" r="A59">
        <v>428</v>
      </c>
    </row>
    <row spans="1:5" r="60">
      <c s="3" t="s" r="A60">
        <v>410</v>
      </c>
    </row>
    <row spans="1:5" r="61">
      <c s="4" t="s" r="A61">
        <v>415</v>
      </c>
      <c s="4" t="s" r="D61">
        <v>48</v>
      </c>
      <c s="4" t="s" r="E61">
        <v>48</v>
      </c>
    </row>
    <row spans="1:5" r="62">
      <c s="4" t="s" r="A62">
        <v>429</v>
      </c>
    </row>
    <row spans="1:5" r="63">
      <c s="3" t="s" r="A63">
        <v>410</v>
      </c>
    </row>
    <row spans="1:5" r="64">
      <c s="4" t="s" r="A64">
        <v>415</v>
      </c>
      <c s="4" t="s" r="D64">
        <v>48</v>
      </c>
      <c s="4" t="s" r="E64">
        <v>48</v>
      </c>
    </row>
    <row spans="1:5" r="65">
      <c s="4" t="s" r="A65">
        <v>430</v>
      </c>
    </row>
    <row spans="1:5" r="66">
      <c s="3" t="s" r="A66">
        <v>410</v>
      </c>
    </row>
    <row spans="1:5" r="67">
      <c s="4" t="s" r="A67">
        <v>415</v>
      </c>
      <c s="4" t="s" r="D67">
        <v>48</v>
      </c>
    </row>
    <row spans="1:5" r="68">
      <c s="4" t="s" r="A68">
        <v>431</v>
      </c>
    </row>
    <row spans="1:5" r="69">
      <c s="3" t="s" r="A69">
        <v>410</v>
      </c>
    </row>
    <row spans="1:5" r="70">
      <c s="4" t="s" r="A70">
        <v>415</v>
      </c>
      <c s="4" t="s" r="D70">
        <v>48</v>
      </c>
      <c s="4" t="s" r="E70">
        <v>48</v>
      </c>
    </row>
    <row spans="1:5" r="71">
      <c s="4" t="s" r="A71">
        <v>432</v>
      </c>
    </row>
    <row spans="1:5" r="72">
      <c s="3" t="s" r="A72">
        <v>410</v>
      </c>
    </row>
    <row spans="1:5" r="73">
      <c s="4" t="s" r="A73">
        <v>415</v>
      </c>
      <c s="4" t="s" r="D73">
        <v>48</v>
      </c>
      <c s="4" t="s" r="E73">
        <v>48</v>
      </c>
    </row>
    <row spans="1:5" r="74">
      <c s="4" t="s" r="A74">
        <v>433</v>
      </c>
    </row>
    <row spans="1:5" r="75">
      <c s="3" t="s" r="A75">
        <v>410</v>
      </c>
    </row>
    <row spans="1:5" r="76">
      <c s="4" t="s" r="A76">
        <v>415</v>
      </c>
      <c s="7" t="n" r="C76">
        <v>263518</v>
      </c>
      <c s="4" t="s" r="D76">
        <v>48</v>
      </c>
      <c s="7" t="n" r="E76">
        <v>263518</v>
      </c>
    </row>
    <row spans="1:5" r="77">
      <c s="4" t="s" r="A77">
        <v>434</v>
      </c>
    </row>
    <row spans="1:5" r="78">
      <c s="3" t="s" r="A78">
        <v>410</v>
      </c>
    </row>
    <row spans="1:5" r="79">
      <c s="4" t="s" r="A79">
        <v>415</v>
      </c>
      <c s="7" t="n" r="C79">
        <v>263518</v>
      </c>
      <c s="4" t="s" r="D79">
        <v>48</v>
      </c>
      <c s="7" t="n" r="E79">
        <v>263518</v>
      </c>
    </row>
    <row spans="1:5" r="80">
      <c s="4" t="s" r="A80">
        <v>435</v>
      </c>
    </row>
    <row spans="1:5" r="81">
      <c s="3" t="s" r="A81">
        <v>410</v>
      </c>
    </row>
    <row spans="1:5" r="82">
      <c s="4" t="s" r="A82">
        <v>415</v>
      </c>
      <c s="4" t="s" r="D82">
        <v>48</v>
      </c>
      <c s="4" t="s" r="E82">
        <v>48</v>
      </c>
    </row>
    <row spans="1:5" r="83">
      <c s="4" t="s" r="A83">
        <v>436</v>
      </c>
    </row>
    <row spans="1:5" r="84">
      <c s="3" t="s" r="A84">
        <v>410</v>
      </c>
    </row>
    <row spans="1:5" r="85">
      <c s="4" t="s" r="A85">
        <v>415</v>
      </c>
      <c s="4" t="s" r="D85">
        <v>48</v>
      </c>
      <c s="4" t="s" r="E85">
        <v>48</v>
      </c>
    </row>
    <row spans="1:5" r="86">
      <c s="4" t="s" r="A86">
        <v>437</v>
      </c>
    </row>
    <row spans="1:5" r="87">
      <c s="3" t="s" r="A87">
        <v>410</v>
      </c>
    </row>
    <row spans="1:5" r="88">
      <c s="4" t="s" r="A88">
        <v>415</v>
      </c>
      <c s="4" t="s" r="D88">
        <v>48</v>
      </c>
      <c s="4" t="s" r="E88">
        <v>48</v>
      </c>
    </row>
    <row spans="1:5" r="89">
      <c s="4" t="s" r="A89">
        <v>438</v>
      </c>
    </row>
    <row spans="1:5" r="90">
      <c s="3" t="s" r="A90">
        <v>410</v>
      </c>
    </row>
    <row spans="1:5" r="91">
      <c s="4" t="s" r="A91">
        <v>415</v>
      </c>
      <c s="4" t="s" r="D91">
        <v>48</v>
      </c>
    </row>
    <row spans="1:5" r="92">
      <c s="4" t="s" r="A92">
        <v>439</v>
      </c>
    </row>
    <row spans="1:5" r="93">
      <c s="3" t="s" r="A93">
        <v>410</v>
      </c>
    </row>
    <row spans="1:5" r="94">
      <c s="4" t="s" r="A94">
        <v>415</v>
      </c>
      <c s="4" t="s" r="D94">
        <v>48</v>
      </c>
      <c s="4" t="s" r="E94">
        <v>48</v>
      </c>
    </row>
    <row spans="1:5" r="95">
      <c s="4" t="s" r="A95">
        <v>440</v>
      </c>
    </row>
    <row spans="1:5" r="96">
      <c s="3" t="s" r="A96">
        <v>410</v>
      </c>
    </row>
    <row spans="1:5" r="97">
      <c s="4" t="s" r="A97">
        <v>415</v>
      </c>
      <c s="4" t="s" r="D97">
        <v>48</v>
      </c>
      <c s="4" t="s" r="E97">
        <v>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1"/>
    <col customWidth="1" max="2" min="2" width="25"/>
    <col customWidth="1" max="3" min="3" width="25"/>
  </cols>
  <sheetData>
    <row spans="1:3" r="1">
      <c s="1" t="s" r="A1">
        <v>441</v>
      </c>
      <c s="2" t="s" r="B1">
        <v>1</v>
      </c>
    </row>
    <row spans="1:3" r="2">
      <c s="2" t="s" r="B2">
        <v>408</v>
      </c>
      <c s="2" t="s" r="C2">
        <v>409</v>
      </c>
    </row>
    <row spans="1:3" r="3">
      <c s="3" t="s" r="A3">
        <v>410</v>
      </c>
    </row>
    <row spans="1:3" r="4">
      <c s="4" t="s" r="A4">
        <v>411</v>
      </c>
      <c s="4" t="s" r="B4">
        <v>48</v>
      </c>
      <c s="5" t="n" r="C4">
        <v>1</v>
      </c>
    </row>
    <row spans="1:3" r="5">
      <c s="4" t="s" r="A5">
        <v>442</v>
      </c>
      <c s="4" t="s" r="B5">
        <v>48</v>
      </c>
      <c s="7" t="n" r="C5">
        <v>214736</v>
      </c>
    </row>
    <row spans="1:3" r="6">
      <c s="4" t="s" r="A6">
        <v>369</v>
      </c>
    </row>
    <row spans="1:3" r="7">
      <c s="3" t="s" r="A7">
        <v>410</v>
      </c>
    </row>
    <row spans="1:3" r="8">
      <c s="4" t="s" r="A8">
        <v>411</v>
      </c>
      <c s="4" t="s" r="B8">
        <v>48</v>
      </c>
      <c s="4" t="s" r="C8">
        <v>48</v>
      </c>
    </row>
    <row spans="1:3" r="9">
      <c s="4" t="s" r="A9">
        <v>442</v>
      </c>
      <c s="4" t="s" r="B9">
        <v>48</v>
      </c>
      <c s="4" t="s" r="C9">
        <v>48</v>
      </c>
    </row>
    <row spans="1:3" r="10">
      <c s="4" t="s" r="A10">
        <v>373</v>
      </c>
    </row>
    <row spans="1:3" r="11">
      <c s="3" t="s" r="A11">
        <v>410</v>
      </c>
    </row>
    <row spans="1:3" r="12">
      <c s="4" t="s" r="A12">
        <v>411</v>
      </c>
      <c s="4" t="s" r="B12">
        <v>48</v>
      </c>
      <c s="5" t="n" r="C12">
        <v>1</v>
      </c>
    </row>
    <row spans="1:3" r="13">
      <c s="4" t="s" r="A13">
        <v>442</v>
      </c>
      <c s="4" t="s" r="B13">
        <v>48</v>
      </c>
      <c s="7" t="n" r="C13">
        <v>214736</v>
      </c>
    </row>
    <row spans="1:3" r="14">
      <c s="4" t="s" r="A14">
        <v>377</v>
      </c>
    </row>
    <row spans="1:3" r="15">
      <c s="3" t="s" r="A15">
        <v>410</v>
      </c>
    </row>
    <row spans="1:3" r="16">
      <c s="4" t="s" r="A16">
        <v>411</v>
      </c>
      <c s="4" t="s" r="B16">
        <v>48</v>
      </c>
      <c s="4" t="s" r="C16">
        <v>48</v>
      </c>
    </row>
    <row spans="1:3" r="17">
      <c s="4" t="s" r="A17">
        <v>442</v>
      </c>
      <c s="4" t="s" r="B17">
        <v>48</v>
      </c>
      <c s="4" t="s" r="C17">
        <v>48</v>
      </c>
    </row>
    <row spans="1:3" r="18">
      <c s="4" t="s" r="A18">
        <v>381</v>
      </c>
    </row>
    <row spans="1:3" r="19">
      <c s="3" t="s" r="A19">
        <v>410</v>
      </c>
    </row>
    <row spans="1:3" r="20">
      <c s="4" t="s" r="A20">
        <v>411</v>
      </c>
      <c s="4" t="s" r="B20">
        <v>48</v>
      </c>
      <c s="4" t="s" r="C20">
        <v>48</v>
      </c>
    </row>
    <row spans="1:3" r="21">
      <c s="4" t="s" r="A21">
        <v>442</v>
      </c>
      <c s="4" t="s" r="B21">
        <v>48</v>
      </c>
      <c s="4" t="s" r="C21">
        <v>48</v>
      </c>
    </row>
    <row spans="1:3" r="22">
      <c s="4" t="s" r="A22">
        <v>388</v>
      </c>
    </row>
    <row spans="1:3" r="23">
      <c s="3" t="s" r="A23">
        <v>410</v>
      </c>
    </row>
    <row spans="1:3" r="24">
      <c s="4" t="s" r="A24">
        <v>411</v>
      </c>
      <c s="4" t="s" r="B24">
        <v>48</v>
      </c>
      <c s="4" t="s" r="C24">
        <v>48</v>
      </c>
    </row>
    <row spans="1:3" r="25">
      <c s="4" t="s" r="A25">
        <v>442</v>
      </c>
      <c s="4" t="s" r="B25">
        <v>48</v>
      </c>
      <c s="4" t="s" r="C25">
        <v>48</v>
      </c>
    </row>
    <row spans="1:3" r="26">
      <c s="4" t="s" r="A26">
        <v>392</v>
      </c>
    </row>
    <row spans="1:3" r="27">
      <c s="3" t="s" r="A27">
        <v>410</v>
      </c>
    </row>
    <row spans="1:3" r="28">
      <c s="4" t="s" r="A28">
        <v>411</v>
      </c>
      <c s="4" t="s" r="B28">
        <v>48</v>
      </c>
      <c s="4" t="s" r="C28">
        <v>48</v>
      </c>
    </row>
    <row spans="1:3" r="29">
      <c s="4" t="s" r="A29">
        <v>442</v>
      </c>
      <c s="4" t="s" r="B29">
        <v>48</v>
      </c>
      <c s="4" t="s" r="C29">
        <v>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s="1" t="s" r="A1">
        <v>443</v>
      </c>
      <c s="2" t="s" r="B1">
        <v>66</v>
      </c>
      <c s="2" t="s" r="D1">
        <v>1</v>
      </c>
      <c s="2" t="s" r="F1">
        <v>265</v>
      </c>
    </row>
    <row spans="1:6" r="2">
      <c s="2" t="s" r="B2">
        <v>2</v>
      </c>
      <c s="2" t="s" r="C2">
        <v>67</v>
      </c>
      <c s="2" t="s" r="D2">
        <v>2</v>
      </c>
      <c s="2" t="s" r="E2">
        <v>67</v>
      </c>
      <c s="2" t="s" r="F2">
        <v>25</v>
      </c>
    </row>
    <row spans="1:6" r="3">
      <c s="3" t="s" r="A3">
        <v>283</v>
      </c>
    </row>
    <row spans="1:6" r="4">
      <c s="4" t="s" r="A4">
        <v>444</v>
      </c>
      <c s="7" t="n" r="B4">
        <v>10777</v>
      </c>
      <c s="7" t="n" r="C4">
        <v>20789</v>
      </c>
      <c s="7" t="n" r="D4">
        <v>32296</v>
      </c>
      <c s="7" t="n" r="E4">
        <v>46657</v>
      </c>
      <c s="7" t="n" r="F4">
        <v>61499</v>
      </c>
    </row>
    <row spans="1:6" r="5">
      <c s="4" t="s" r="A5">
        <v>445</v>
      </c>
      <c s="5" t="n" r="B5">
        <v>0</v>
      </c>
      <c s="5" t="n" r="C5">
        <v>2063</v>
      </c>
      <c s="5" t="n" r="D5">
        <v>0</v>
      </c>
      <c s="5" t="n" r="E5">
        <v>2063</v>
      </c>
    </row>
    <row spans="1:6" r="6">
      <c s="4" t="s" r="A6">
        <v>446</v>
      </c>
      <c s="7" t="n" r="B6">
        <v>0</v>
      </c>
      <c s="7" t="n" r="C6">
        <v>0</v>
      </c>
      <c s="7" t="n" r="D6">
        <v>0</v>
      </c>
      <c s="7" t="n" r="E6">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7</v>
      </c>
      <c s="2" t="s" r="B1">
        <v>2</v>
      </c>
      <c s="2" t="s" r="C1">
        <v>25</v>
      </c>
    </row>
    <row spans="1:3" r="2">
      <c s="3" t="s" r="A2">
        <v>448</v>
      </c>
    </row>
    <row spans="1:3" r="3">
      <c s="4" t="s" r="A3">
        <v>260</v>
      </c>
      <c s="7" t="n" r="B3">
        <v>11037312</v>
      </c>
      <c s="7" t="n" r="C3">
        <v>12718065</v>
      </c>
    </row>
    <row spans="1:3" r="4">
      <c s="4" t="s" r="A4">
        <v>252</v>
      </c>
    </row>
    <row spans="1:3" r="5">
      <c s="3" t="s" r="A5">
        <v>448</v>
      </c>
    </row>
    <row spans="1:3" r="6">
      <c s="4" t="s" r="A6">
        <v>260</v>
      </c>
      <c s="5" t="n" r="B6">
        <v>4960452</v>
      </c>
      <c s="5" t="n" r="C6">
        <v>4939830</v>
      </c>
    </row>
    <row spans="1:3" r="7">
      <c s="4" t="s" r="A7">
        <v>253</v>
      </c>
    </row>
    <row spans="1:3" r="8">
      <c s="3" t="s" r="A8">
        <v>448</v>
      </c>
    </row>
    <row spans="1:3" r="9">
      <c s="4" t="s" r="A9">
        <v>260</v>
      </c>
      <c s="5" t="n" r="B9">
        <v>2571141</v>
      </c>
      <c s="5" t="n" r="C9">
        <v>3361085</v>
      </c>
    </row>
    <row spans="1:3" r="10">
      <c s="4" t="s" r="A10">
        <v>262</v>
      </c>
    </row>
    <row spans="1:3" r="11">
      <c s="3" t="s" r="A11">
        <v>448</v>
      </c>
    </row>
    <row spans="1:3" r="12">
      <c s="4" t="s" r="A12">
        <v>260</v>
      </c>
      <c s="5" t="n" r="B12">
        <v>2758785</v>
      </c>
      <c s="5" t="n" r="C12">
        <v>3384002</v>
      </c>
    </row>
    <row spans="1:3" r="13">
      <c s="4" t="s" r="A13">
        <v>255</v>
      </c>
    </row>
    <row spans="1:3" r="14">
      <c s="3" t="s" r="A14">
        <v>448</v>
      </c>
    </row>
    <row spans="1:3" r="15">
      <c s="4" t="s" r="A15">
        <v>260</v>
      </c>
      <c s="7" t="n" r="B15">
        <v>746934</v>
      </c>
      <c s="7" t="n" r="C15">
        <v>1033148</v>
      </c>
    </row>
    <row spans="1:3" r="16">
      <c s="4" t="s" r="A16">
        <v>449</v>
      </c>
    </row>
    <row spans="1:3" r="17">
      <c s="3" t="s" r="A17">
        <v>448</v>
      </c>
    </row>
    <row spans="1:3" r="18">
      <c s="4" t="s" r="A18">
        <v>37</v>
      </c>
      <c s="4" t="s" r="B18">
        <v>48</v>
      </c>
      <c s="4" t="s" r="C18">
        <v>48</v>
      </c>
    </row>
    <row spans="1:3" r="19">
      <c s="4" t="s" r="A19">
        <v>450</v>
      </c>
    </row>
    <row spans="1:3" r="20">
      <c s="3" t="s" r="A20">
        <v>448</v>
      </c>
    </row>
    <row spans="1:3" r="21">
      <c s="4" t="s" r="A21">
        <v>37</v>
      </c>
      <c s="4" t="s" r="B21">
        <v>48</v>
      </c>
      <c s="4" t="s" r="C21">
        <v>48</v>
      </c>
    </row>
    <row spans="1:3" r="22">
      <c s="4" t="s" r="A22">
        <v>451</v>
      </c>
    </row>
    <row spans="1:3" r="23">
      <c s="3" t="s" r="A23">
        <v>448</v>
      </c>
    </row>
    <row spans="1:3" r="24">
      <c s="4" t="s" r="A24">
        <v>37</v>
      </c>
      <c s="7" t="n" r="B24">
        <v>563892</v>
      </c>
      <c s="7" t="n" r="C24">
        <v>526647</v>
      </c>
    </row>
    <row spans="1:3" r="25">
      <c s="4" t="s" r="A25">
        <v>452</v>
      </c>
    </row>
    <row spans="1:3" r="26">
      <c s="3" t="s" r="A26">
        <v>448</v>
      </c>
    </row>
    <row spans="1:3" r="27">
      <c s="4" t="s" r="A27">
        <v>37</v>
      </c>
      <c s="5" t="n" r="B27">
        <v>91470</v>
      </c>
      <c s="5" t="n" r="C27">
        <v>114193</v>
      </c>
    </row>
    <row spans="1:3" r="28">
      <c s="4" t="s" r="A28">
        <v>453</v>
      </c>
    </row>
    <row spans="1:3" r="29">
      <c s="3" t="s" r="A29">
        <v>448</v>
      </c>
    </row>
    <row spans="1:3" r="30">
      <c s="4" t="s" r="A30">
        <v>260</v>
      </c>
      <c s="5" t="n" r="B30">
        <v>4960452</v>
      </c>
      <c s="5" t="n" r="C30">
        <v>4939830</v>
      </c>
    </row>
    <row spans="1:3" r="31">
      <c s="4" t="s" r="A31">
        <v>454</v>
      </c>
    </row>
    <row spans="1:3" r="32">
      <c s="3" t="s" r="A32">
        <v>448</v>
      </c>
    </row>
    <row spans="1:3" r="33">
      <c s="4" t="s" r="A33">
        <v>260</v>
      </c>
      <c s="5" t="n" r="B33">
        <v>2571141</v>
      </c>
      <c s="5" t="n" r="C33">
        <v>3361085</v>
      </c>
    </row>
    <row spans="1:3" r="34">
      <c s="4" t="s" r="A34">
        <v>455</v>
      </c>
    </row>
    <row spans="1:3" r="35">
      <c s="3" t="s" r="A35">
        <v>448</v>
      </c>
    </row>
    <row spans="1:3" r="36">
      <c s="4" t="s" r="A36">
        <v>260</v>
      </c>
      <c s="5" t="n" r="B36">
        <v>2758785</v>
      </c>
      <c s="5" t="n" r="C36">
        <v>3384002</v>
      </c>
    </row>
    <row spans="1:3" r="37">
      <c s="4" t="s" r="A37">
        <v>456</v>
      </c>
    </row>
    <row spans="1:3" r="38">
      <c s="3" t="s" r="A38">
        <v>448</v>
      </c>
    </row>
    <row spans="1:3" r="39">
      <c s="4" t="s" r="A39">
        <v>260</v>
      </c>
      <c s="7" t="n" r="B39">
        <v>746934</v>
      </c>
      <c s="7" t="n" r="C39">
        <v>1033148</v>
      </c>
    </row>
    <row spans="1:3" r="40">
      <c s="4" t="s" r="A40">
        <v>457</v>
      </c>
    </row>
    <row spans="1:3" r="41">
      <c s="3" t="s" r="A41">
        <v>448</v>
      </c>
    </row>
    <row spans="1:3" r="42">
      <c s="4" t="s" r="A42">
        <v>37</v>
      </c>
      <c s="4" t="s" r="B42">
        <v>48</v>
      </c>
      <c s="4" t="s" r="C42">
        <v>48</v>
      </c>
    </row>
    <row spans="1:3" r="43">
      <c s="4" t="s" r="A43">
        <v>458</v>
      </c>
    </row>
    <row spans="1:3" r="44">
      <c s="3" t="s" r="A44">
        <v>448</v>
      </c>
    </row>
    <row spans="1:3" r="45">
      <c s="4" t="s" r="A45">
        <v>260</v>
      </c>
      <c s="4" t="s" r="B45">
        <v>48</v>
      </c>
      <c s="4" t="s" r="C45">
        <v>48</v>
      </c>
    </row>
    <row spans="1:3" r="46">
      <c s="4" t="s" r="A46">
        <v>459</v>
      </c>
    </row>
    <row spans="1:3" r="47">
      <c s="3" t="s" r="A47">
        <v>448</v>
      </c>
    </row>
    <row spans="1:3" r="48">
      <c s="4" t="s" r="A48">
        <v>260</v>
      </c>
      <c s="4" t="s" r="B48">
        <v>48</v>
      </c>
      <c s="4" t="s" r="C48">
        <v>48</v>
      </c>
    </row>
    <row spans="1:3" r="49">
      <c s="4" t="s" r="A49">
        <v>460</v>
      </c>
    </row>
    <row spans="1:3" r="50">
      <c s="3" t="s" r="A50">
        <v>448</v>
      </c>
    </row>
    <row spans="1:3" r="51">
      <c s="4" t="s" r="A51">
        <v>260</v>
      </c>
      <c s="4" t="s" r="B51">
        <v>48</v>
      </c>
      <c s="4" t="s" r="C51">
        <v>48</v>
      </c>
    </row>
    <row spans="1:3" r="52">
      <c s="4" t="s" r="A52">
        <v>461</v>
      </c>
    </row>
    <row spans="1:3" r="53">
      <c s="3" t="s" r="A53">
        <v>448</v>
      </c>
    </row>
    <row spans="1:3" r="54">
      <c s="4" t="s" r="A54">
        <v>37</v>
      </c>
      <c s="4" t="s" r="B54">
        <v>48</v>
      </c>
      <c s="4" t="s" r="C54">
        <v>48</v>
      </c>
    </row>
    <row spans="1:3" r="55">
      <c s="4" t="s" r="A55">
        <v>462</v>
      </c>
    </row>
    <row spans="1:3" r="56">
      <c s="3" t="s" r="A56">
        <v>448</v>
      </c>
    </row>
    <row spans="1:3" r="57">
      <c s="4" t="s" r="A57">
        <v>260</v>
      </c>
      <c s="7" t="n" r="B57">
        <v>4960452</v>
      </c>
      <c s="7" t="n" r="C57">
        <v>4939830</v>
      </c>
    </row>
    <row spans="1:3" r="58">
      <c s="4" t="s" r="A58">
        <v>463</v>
      </c>
    </row>
    <row spans="1:3" r="59">
      <c s="3" t="s" r="A59">
        <v>448</v>
      </c>
    </row>
    <row spans="1:3" r="60">
      <c s="4" t="s" r="A60">
        <v>260</v>
      </c>
      <c s="5" t="n" r="B60">
        <v>2571141</v>
      </c>
      <c s="5" t="n" r="C60">
        <v>3361085</v>
      </c>
    </row>
    <row spans="1:3" r="61">
      <c s="4" t="s" r="A61">
        <v>464</v>
      </c>
    </row>
    <row spans="1:3" r="62">
      <c s="3" t="s" r="A62">
        <v>448</v>
      </c>
    </row>
    <row spans="1:3" r="63">
      <c s="4" t="s" r="A63">
        <v>260</v>
      </c>
      <c s="5" t="n" r="B63">
        <v>2758785</v>
      </c>
      <c s="5" t="n" r="C63">
        <v>3384002</v>
      </c>
    </row>
    <row spans="1:3" r="64">
      <c s="4" t="s" r="A64">
        <v>465</v>
      </c>
    </row>
    <row spans="1:3" r="65">
      <c s="3" t="s" r="A65">
        <v>448</v>
      </c>
    </row>
    <row spans="1:3" r="66">
      <c s="4" t="s" r="A66">
        <v>260</v>
      </c>
      <c s="5" t="n" r="B66">
        <v>746934</v>
      </c>
      <c s="5" t="n" r="C66">
        <v>1033148</v>
      </c>
    </row>
    <row spans="1:3" r="67">
      <c s="4" t="s" r="A67">
        <v>466</v>
      </c>
    </row>
    <row spans="1:3" r="68">
      <c s="3" t="s" r="A68">
        <v>448</v>
      </c>
    </row>
    <row spans="1:3" r="69">
      <c s="4" t="s" r="A69">
        <v>37</v>
      </c>
      <c s="7" t="n" r="B69">
        <v>91470</v>
      </c>
      <c s="7" t="n" r="C69">
        <v>114193</v>
      </c>
    </row>
    <row spans="1:3" r="70">
      <c s="4" t="s" r="A70">
        <v>467</v>
      </c>
    </row>
    <row spans="1:3" r="71">
      <c s="3" t="s" r="A71">
        <v>448</v>
      </c>
    </row>
    <row spans="1:3" r="72">
      <c s="4" t="s" r="A72">
        <v>260</v>
      </c>
      <c s="4" t="s" r="B72">
        <v>48</v>
      </c>
      <c s="4" t="s" r="C72">
        <v>48</v>
      </c>
    </row>
    <row spans="1:3" r="73">
      <c s="4" t="s" r="A73">
        <v>468</v>
      </c>
    </row>
    <row spans="1:3" r="74">
      <c s="3" t="s" r="A74">
        <v>448</v>
      </c>
    </row>
    <row spans="1:3" r="75">
      <c s="4" t="s" r="A75">
        <v>260</v>
      </c>
      <c s="4" t="s" r="B75">
        <v>48</v>
      </c>
      <c s="4" t="s" r="C75">
        <v>48</v>
      </c>
    </row>
    <row spans="1:3" r="76">
      <c s="4" t="s" r="A76">
        <v>469</v>
      </c>
    </row>
    <row spans="1:3" r="77">
      <c s="3" t="s" r="A77">
        <v>448</v>
      </c>
    </row>
    <row spans="1:3" r="78">
      <c s="4" t="s" r="A78">
        <v>260</v>
      </c>
      <c s="4" t="s" r="B78">
        <v>48</v>
      </c>
      <c s="4" t="s" r="C78">
        <v>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0</v>
      </c>
      <c s="2" t="s" r="B1">
        <v>66</v>
      </c>
      <c s="2" t="s" r="D1">
        <v>1</v>
      </c>
    </row>
    <row spans="1:5" r="2">
      <c s="2" t="s" r="B2">
        <v>2</v>
      </c>
      <c s="2" t="s" r="C2">
        <v>67</v>
      </c>
      <c s="2" t="s" r="D2">
        <v>2</v>
      </c>
      <c s="2" t="s" r="E2">
        <v>67</v>
      </c>
    </row>
    <row spans="1:5" r="3">
      <c s="3" t="s" r="A3">
        <v>471</v>
      </c>
    </row>
    <row spans="1:5" r="4">
      <c s="4" t="s" r="A4">
        <v>296</v>
      </c>
      <c s="7" t="n" r="B4">
        <v>100170</v>
      </c>
      <c s="7" t="n" r="C4">
        <v>136282</v>
      </c>
      <c s="7" t="n" r="D4">
        <v>114193</v>
      </c>
      <c s="7" t="n" r="E4">
        <v>148171</v>
      </c>
    </row>
    <row spans="1:5" r="5">
      <c s="4" t="s" r="A5">
        <v>472</v>
      </c>
      <c s="5" t="n" r="B5">
        <v>-8700</v>
      </c>
      <c s="5" t="n" r="C5">
        <v>-10826</v>
      </c>
      <c s="5" t="n" r="D5">
        <v>-22723</v>
      </c>
      <c s="5" t="n" r="E5">
        <v>-22715</v>
      </c>
    </row>
    <row spans="1:5" r="6">
      <c s="4" t="s" r="A6">
        <v>298</v>
      </c>
      <c s="7" t="n" r="B6">
        <v>91470</v>
      </c>
      <c s="7" t="n" r="C6">
        <v>125456</v>
      </c>
      <c s="7" t="n" r="D6">
        <v>91470</v>
      </c>
      <c s="7" t="n" r="E6">
        <v>1254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1167746</v>
      </c>
      <c s="7" t="n" r="C4">
        <v>999769</v>
      </c>
      <c s="7" t="n" r="D4">
        <v>3406986</v>
      </c>
      <c s="7" t="n" r="E4">
        <v>2936397</v>
      </c>
    </row>
    <row spans="1:5" r="5">
      <c s="3" t="s" r="A5">
        <v>70</v>
      </c>
    </row>
    <row spans="1:5" r="6">
      <c s="4" t="s" r="A6">
        <v>71</v>
      </c>
      <c s="5" t="n" r="B6">
        <v>29105</v>
      </c>
      <c s="5" t="n" r="C6">
        <v>32959</v>
      </c>
      <c s="5" t="n" r="D6">
        <v>88970</v>
      </c>
      <c s="5" t="n" r="E6">
        <v>113217</v>
      </c>
    </row>
    <row spans="1:5" r="7">
      <c s="4" t="s" r="A7">
        <v>72</v>
      </c>
      <c s="5" t="n" r="B7">
        <v>10938</v>
      </c>
      <c s="5" t="n" r="C7">
        <v>12173</v>
      </c>
      <c s="5" t="n" r="D7">
        <v>34785</v>
      </c>
      <c s="5" t="n" r="E7">
        <v>36524</v>
      </c>
    </row>
    <row spans="1:5" r="8">
      <c s="4" t="s" r="A8">
        <v>73</v>
      </c>
      <c s="5" t="n" r="B8">
        <v>5423</v>
      </c>
      <c s="5" t="n" r="C8">
        <v>13166</v>
      </c>
      <c s="5" t="n" r="D8">
        <v>27185</v>
      </c>
      <c s="5" t="n" r="E8">
        <v>45709</v>
      </c>
    </row>
    <row spans="1:5" r="9">
      <c s="4" t="s" r="A9">
        <v>74</v>
      </c>
      <c s="5" t="n" r="B9">
        <v>3104</v>
      </c>
      <c s="5" t="n" r="C9">
        <v>3264</v>
      </c>
      <c s="5" t="n" r="D9">
        <v>12788</v>
      </c>
      <c s="5" t="n" r="E9">
        <v>11797</v>
      </c>
    </row>
    <row spans="1:5" r="10">
      <c s="4" t="s" r="A10">
        <v>75</v>
      </c>
      <c s="5" t="n" r="B10">
        <v>1216316</v>
      </c>
      <c s="5" t="n" r="C10">
        <v>1061331</v>
      </c>
      <c s="5" t="n" r="D10">
        <v>3570714</v>
      </c>
      <c s="5" t="n" r="E10">
        <v>3143644</v>
      </c>
    </row>
    <row spans="1:5" r="11">
      <c s="3" t="s" r="A11">
        <v>76</v>
      </c>
    </row>
    <row spans="1:5" r="12">
      <c s="4" t="s" r="A12">
        <v>40</v>
      </c>
      <c s="5" t="n" r="B12">
        <v>99503</v>
      </c>
      <c s="5" t="n" r="C12">
        <v>88924</v>
      </c>
      <c s="5" t="n" r="D12">
        <v>296136</v>
      </c>
      <c s="5" t="n" r="E12">
        <v>293123</v>
      </c>
    </row>
    <row spans="1:5" r="13">
      <c s="4" t="s" r="A13">
        <v>44</v>
      </c>
      <c s="5" t="n" r="B13">
        <v>36505</v>
      </c>
      <c s="5" t="n" r="C13">
        <v>29049</v>
      </c>
      <c s="5" t="n" r="D13">
        <v>95872</v>
      </c>
      <c s="5" t="n" r="E13">
        <v>77817</v>
      </c>
    </row>
    <row spans="1:5" r="14">
      <c s="4" t="s" r="A14">
        <v>77</v>
      </c>
      <c s="5" t="n" r="B14">
        <v>136008</v>
      </c>
      <c s="5" t="n" r="C14">
        <v>117973</v>
      </c>
      <c s="5" t="n" r="D14">
        <v>392008</v>
      </c>
      <c s="5" t="n" r="E14">
        <v>370940</v>
      </c>
    </row>
    <row spans="1:5" r="15">
      <c s="4" t="s" r="A15">
        <v>78</v>
      </c>
      <c s="5" t="n" r="B15">
        <v>1080308</v>
      </c>
      <c s="5" t="n" r="C15">
        <v>943358</v>
      </c>
      <c s="5" t="n" r="D15">
        <v>3178706</v>
      </c>
      <c s="5" t="n" r="E15">
        <v>2772704</v>
      </c>
    </row>
    <row spans="1:5" r="16">
      <c s="4" t="s" r="A16">
        <v>79</v>
      </c>
      <c s="5" t="n" r="B16">
        <v>30000</v>
      </c>
      <c s="5" t="n" r="D16">
        <v>45000</v>
      </c>
    </row>
    <row spans="1:5" r="17">
      <c s="4" t="s" r="A17">
        <v>80</v>
      </c>
      <c s="5" t="n" r="B17">
        <v>1050308</v>
      </c>
      <c s="5" t="n" r="C17">
        <v>943358</v>
      </c>
      <c s="5" t="n" r="D17">
        <v>3133706</v>
      </c>
      <c s="5" t="n" r="E17">
        <v>2772704</v>
      </c>
    </row>
    <row spans="1:5" r="18">
      <c s="3" t="s" r="A18">
        <v>81</v>
      </c>
    </row>
    <row spans="1:5" r="19">
      <c s="4" t="s" r="A19">
        <v>82</v>
      </c>
      <c s="5" t="n" r="B19">
        <v>95934</v>
      </c>
      <c s="5" t="n" r="C19">
        <v>100201</v>
      </c>
      <c s="5" t="n" r="D19">
        <v>287855</v>
      </c>
      <c s="5" t="n" r="E19">
        <v>285466</v>
      </c>
    </row>
    <row spans="1:5" r="20">
      <c s="4" t="s" r="A20">
        <v>83</v>
      </c>
      <c s="5" t="n" r="B20">
        <v>108641</v>
      </c>
      <c s="5" t="n" r="C20">
        <v>84503</v>
      </c>
      <c s="5" t="n" r="D20">
        <v>313034</v>
      </c>
      <c s="5" t="n" r="E20">
        <v>166161</v>
      </c>
    </row>
    <row spans="1:5" r="21">
      <c s="4" t="s" r="A21">
        <v>74</v>
      </c>
      <c s="5" t="n" r="B21">
        <v>32184</v>
      </c>
      <c s="5" t="n" r="C21">
        <v>24093</v>
      </c>
      <c s="5" t="n" r="D21">
        <v>95058</v>
      </c>
      <c s="5" t="n" r="E21">
        <v>96685</v>
      </c>
    </row>
    <row spans="1:5" r="22">
      <c s="4" t="s" r="A22">
        <v>84</v>
      </c>
      <c s="5" t="n" r="B22">
        <v>236759</v>
      </c>
      <c s="5" t="n" r="C22">
        <v>208797</v>
      </c>
      <c s="5" t="n" r="D22">
        <v>695947</v>
      </c>
      <c s="5" t="n" r="E22">
        <v>548312</v>
      </c>
    </row>
    <row spans="1:5" r="23">
      <c s="3" t="s" r="A23">
        <v>85</v>
      </c>
    </row>
    <row spans="1:5" r="24">
      <c s="4" t="s" r="A24">
        <v>86</v>
      </c>
      <c s="5" t="n" r="B24">
        <v>657809</v>
      </c>
      <c s="5" t="n" r="C24">
        <v>629678</v>
      </c>
      <c s="5" t="n" r="D24">
        <v>1965154</v>
      </c>
      <c s="5" t="n" r="E24">
        <v>1886311</v>
      </c>
    </row>
    <row spans="1:5" r="25">
      <c s="4" t="s" r="A25">
        <v>87</v>
      </c>
      <c s="5" t="n" r="B25">
        <v>205589</v>
      </c>
      <c s="5" t="n" r="C25">
        <v>202368</v>
      </c>
      <c s="5" t="n" r="D25">
        <v>595751</v>
      </c>
      <c s="5" t="n" r="E25">
        <v>633947</v>
      </c>
    </row>
    <row spans="1:5" r="26">
      <c s="4" t="s" r="A26">
        <v>88</v>
      </c>
      <c s="5" t="n" r="B26">
        <v>138289</v>
      </c>
      <c s="5" t="n" r="C26">
        <v>134205</v>
      </c>
      <c s="5" t="n" r="D26">
        <v>404173</v>
      </c>
      <c s="5" t="n" r="E26">
        <v>409159</v>
      </c>
    </row>
    <row spans="1:5" r="27">
      <c s="4" t="s" r="A27">
        <v>89</v>
      </c>
      <c s="5" t="n" r="B27">
        <v>1167</v>
      </c>
      <c s="5" t="n" r="C27">
        <v>12729</v>
      </c>
      <c s="5" t="n" r="D27">
        <v>5167</v>
      </c>
      <c s="5" t="n" r="E27">
        <v>-2266</v>
      </c>
    </row>
    <row spans="1:5" r="28">
      <c s="4" t="s" r="A28">
        <v>90</v>
      </c>
      <c s="5" t="n" r="B28">
        <v>23107</v>
      </c>
      <c s="5" t="n" r="C28">
        <v>22843</v>
      </c>
      <c s="5" t="n" r="D28">
        <v>71898</v>
      </c>
      <c s="5" t="n" r="E28">
        <v>57118</v>
      </c>
    </row>
    <row spans="1:5" r="29">
      <c s="4" t="s" r="A29">
        <v>91</v>
      </c>
      <c s="5" t="n" r="B29">
        <v>13825</v>
      </c>
      <c s="5" t="n" r="C29">
        <v>20783</v>
      </c>
      <c s="5" t="n" r="D29">
        <v>47049</v>
      </c>
      <c s="5" t="n" r="E29">
        <v>64171</v>
      </c>
    </row>
    <row spans="1:5" r="30">
      <c s="4" t="s" r="A30">
        <v>92</v>
      </c>
      <c s="5" t="n" r="B30">
        <v>23305</v>
      </c>
      <c s="5" t="n" r="C30">
        <v>38526</v>
      </c>
      <c s="5" t="n" r="D30">
        <v>77892</v>
      </c>
      <c s="5" t="n" r="E30">
        <v>114270</v>
      </c>
    </row>
    <row spans="1:5" r="31">
      <c s="4" t="s" r="A31">
        <v>93</v>
      </c>
      <c s="5" t="n" r="B31">
        <v>12716</v>
      </c>
      <c s="5" t="n" r="C31">
        <v>40927</v>
      </c>
      <c s="5" t="n" r="D31">
        <v>26059</v>
      </c>
      <c s="5" t="n" r="E31">
        <v>68056</v>
      </c>
    </row>
    <row spans="1:5" r="32">
      <c s="4" t="s" r="A32">
        <v>94</v>
      </c>
      <c s="5" t="n" r="B32">
        <v>117513</v>
      </c>
      <c s="5" t="n" r="C32">
        <v>148890</v>
      </c>
      <c s="5" t="n" r="D32">
        <v>343503</v>
      </c>
      <c s="5" t="n" r="E32">
        <v>430651</v>
      </c>
    </row>
    <row spans="1:5" r="33">
      <c s="4" t="s" r="A33">
        <v>95</v>
      </c>
      <c s="5" t="n" r="B33">
        <v>14852</v>
      </c>
      <c s="5" t="n" r="C33">
        <v>19587</v>
      </c>
      <c s="5" t="n" r="D33">
        <v>44662</v>
      </c>
      <c s="5" t="n" r="E33">
        <v>61489</v>
      </c>
    </row>
    <row spans="1:5" r="34">
      <c s="4" t="s" r="A34">
        <v>74</v>
      </c>
      <c s="5" t="n" r="B34">
        <v>59419</v>
      </c>
      <c s="5" t="n" r="C34">
        <v>59641</v>
      </c>
      <c s="5" t="n" r="D34">
        <v>186720</v>
      </c>
      <c s="5" t="n" r="E34">
        <v>198026</v>
      </c>
    </row>
    <row spans="1:5" r="35">
      <c s="4" t="s" r="A35">
        <v>96</v>
      </c>
      <c s="5" t="n" r="B35">
        <v>1267591</v>
      </c>
      <c s="5" t="n" r="C35">
        <v>1330177</v>
      </c>
      <c s="5" t="n" r="D35">
        <v>3768028</v>
      </c>
      <c s="5" t="n" r="E35">
        <v>3920932</v>
      </c>
    </row>
    <row spans="1:5" r="36">
      <c s="4" t="s" r="A36">
        <v>97</v>
      </c>
      <c s="7" t="n" r="B36">
        <v>19476</v>
      </c>
      <c s="7" t="n" r="C36">
        <v>-178022</v>
      </c>
      <c s="7" t="n" r="D36">
        <v>61625</v>
      </c>
      <c s="7" t="n" r="E36">
        <v>-599916</v>
      </c>
    </row>
    <row spans="1:5" r="37">
      <c s="4" t="s" r="A37">
        <v>98</v>
      </c>
      <c s="4" t="s" r="B37">
        <v>48</v>
      </c>
      <c s="4" t="s" r="C37">
        <v>48</v>
      </c>
      <c s="4" t="s" r="D37">
        <v>48</v>
      </c>
      <c s="4" t="s" r="E37">
        <v>48</v>
      </c>
    </row>
    <row spans="1:5" r="38">
      <c s="4" t="s" r="A38">
        <v>99</v>
      </c>
      <c s="7" t="n" r="B38">
        <v>19476</v>
      </c>
      <c s="7" t="n" r="C38">
        <v>-178022</v>
      </c>
      <c s="7" t="n" r="D38">
        <v>61625</v>
      </c>
      <c s="7" t="n" r="E38">
        <v>-599916</v>
      </c>
    </row>
    <row spans="1:5" r="39">
      <c s="4" t="s" r="A39">
        <v>100</v>
      </c>
      <c s="8" t="n" r="B39">
        <v>0.03</v>
      </c>
      <c s="8" t="n" r="C39">
        <v>-0.29</v>
      </c>
      <c s="8" t="n" r="D39">
        <v>0.1</v>
      </c>
      <c s="8" t="n" r="E39">
        <v>-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3</v>
      </c>
      <c s="2" t="s" r="B1">
        <v>2</v>
      </c>
      <c s="2" t="s" r="C1">
        <v>25</v>
      </c>
    </row>
    <row spans="1:3" r="2">
      <c s="4" t="s" r="A2">
        <v>474</v>
      </c>
    </row>
    <row spans="1:3" r="3">
      <c s="3" t="s" r="A3">
        <v>475</v>
      </c>
    </row>
    <row spans="1:3" r="4">
      <c s="4" t="s" r="A4">
        <v>476</v>
      </c>
      <c s="7" t="n" r="B4">
        <v>202100</v>
      </c>
      <c s="7" t="n" r="C4">
        <v>190000</v>
      </c>
    </row>
    <row spans="1:3" r="5">
      <c s="4" t="s" r="A5">
        <v>477</v>
      </c>
    </row>
    <row spans="1:3" r="6">
      <c s="3" t="s" r="A6">
        <v>475</v>
      </c>
    </row>
    <row spans="1:3" r="7">
      <c s="4" t="s" r="A7">
        <v>476</v>
      </c>
      <c s="7" t="n" r="B7">
        <v>1605289</v>
      </c>
      <c s="7" t="n" r="C7">
        <v>1441487</v>
      </c>
    </row>
    <row spans="1:3" r="8">
      <c s="4" t="s" r="A8">
        <v>478</v>
      </c>
    </row>
    <row spans="1:3" r="9">
      <c s="3" t="s" r="A9">
        <v>475</v>
      </c>
    </row>
    <row spans="1:3" r="10">
      <c s="4" t="s" r="A10">
        <v>476</v>
      </c>
      <c s="4" t="s" r="B10">
        <v>48</v>
      </c>
      <c s="4" t="s" r="C10">
        <v>48</v>
      </c>
    </row>
    <row spans="1:3" r="11">
      <c s="4" t="s" r="A11">
        <v>479</v>
      </c>
    </row>
    <row spans="1:3" r="12">
      <c s="3" t="s" r="A12">
        <v>475</v>
      </c>
    </row>
    <row spans="1:3" r="13">
      <c s="4" t="s" r="A13">
        <v>476</v>
      </c>
      <c s="4" t="s" r="B13">
        <v>48</v>
      </c>
      <c s="4" t="s" r="C13">
        <v>48</v>
      </c>
    </row>
    <row spans="1:3" r="14">
      <c s="4" t="s" r="A14">
        <v>480</v>
      </c>
    </row>
    <row spans="1:3" r="15">
      <c s="3" t="s" r="A15">
        <v>475</v>
      </c>
    </row>
    <row spans="1:3" r="16">
      <c s="4" t="s" r="A16">
        <v>476</v>
      </c>
      <c s="4" t="s" r="B16">
        <v>48</v>
      </c>
      <c s="4" t="s" r="C16">
        <v>48</v>
      </c>
    </row>
    <row spans="1:3" r="17">
      <c s="4" t="s" r="A17">
        <v>481</v>
      </c>
    </row>
    <row spans="1:3" r="18">
      <c s="3" t="s" r="A18">
        <v>475</v>
      </c>
    </row>
    <row spans="1:3" r="19">
      <c s="4" t="s" r="A19">
        <v>476</v>
      </c>
      <c s="4" t="s" r="B19">
        <v>48</v>
      </c>
      <c s="4" t="s" r="C19">
        <v>48</v>
      </c>
    </row>
    <row spans="1:3" r="20">
      <c s="4" t="s" r="A20">
        <v>482</v>
      </c>
    </row>
    <row spans="1:3" r="21">
      <c s="3" t="s" r="A21">
        <v>475</v>
      </c>
    </row>
    <row spans="1:3" r="22">
      <c s="4" t="s" r="A22">
        <v>476</v>
      </c>
      <c s="7" t="n" r="B22">
        <v>202100</v>
      </c>
      <c s="7" t="n" r="C22">
        <v>190000</v>
      </c>
    </row>
    <row spans="1:3" r="23">
      <c s="4" t="s" r="A23">
        <v>483</v>
      </c>
    </row>
    <row spans="1:3" r="24">
      <c s="3" t="s" r="A24">
        <v>475</v>
      </c>
    </row>
    <row spans="1:3" r="25">
      <c s="4" t="s" r="A25">
        <v>476</v>
      </c>
      <c s="7" t="n" r="B25">
        <v>1605289</v>
      </c>
      <c s="7" t="n" r="C25">
        <v>14414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84</v>
      </c>
      <c s="2" t="s" r="B1">
        <v>1</v>
      </c>
      <c s="2" t="s" r="C1">
        <v>265</v>
      </c>
    </row>
    <row spans="1:3" r="2">
      <c s="2" t="s" r="B2">
        <v>2</v>
      </c>
      <c s="2" t="s" r="C2">
        <v>25</v>
      </c>
    </row>
    <row spans="1:3" r="3">
      <c s="4" t="s" r="A3">
        <v>485</v>
      </c>
    </row>
    <row spans="1:3" r="4">
      <c s="3" t="s" r="A4">
        <v>486</v>
      </c>
    </row>
    <row spans="1:3" r="5">
      <c s="4" t="s" r="A5">
        <v>487</v>
      </c>
      <c s="7" t="n" r="B5">
        <v>202100</v>
      </c>
      <c s="7" t="n" r="C5">
        <v>190000</v>
      </c>
    </row>
    <row spans="1:3" r="6">
      <c s="4" t="s" r="A6">
        <v>488</v>
      </c>
    </row>
    <row spans="1:3" r="7">
      <c s="3" t="s" r="A7">
        <v>486</v>
      </c>
    </row>
    <row spans="1:3" r="8">
      <c s="4" t="s" r="A8">
        <v>487</v>
      </c>
      <c s="7" t="n" r="B8">
        <v>1605289</v>
      </c>
      <c s="7" t="n" r="C8">
        <v>1441487</v>
      </c>
    </row>
    <row spans="1:3" r="9">
      <c s="4" t="s" r="A9">
        <v>489</v>
      </c>
    </row>
    <row spans="1:3" r="10">
      <c s="3" t="s" r="A10">
        <v>486</v>
      </c>
    </row>
    <row spans="1:3" r="11">
      <c s="4" t="s" r="A11">
        <v>490</v>
      </c>
      <c s="4" t="s" r="B11">
        <v>491</v>
      </c>
      <c s="4" t="s" r="C11">
        <v>491</v>
      </c>
    </row>
    <row spans="1:3" r="12">
      <c s="4" t="s" r="A12">
        <v>492</v>
      </c>
    </row>
    <row spans="1:3" r="13">
      <c s="3" t="s" r="A13">
        <v>486</v>
      </c>
    </row>
    <row spans="1:3" r="14">
      <c s="4" t="s" r="A14">
        <v>490</v>
      </c>
      <c s="4" t="s" r="B14">
        <v>493</v>
      </c>
      <c s="4" t="s" r="C14">
        <v>493</v>
      </c>
    </row>
    <row spans="1:3" r="15">
      <c s="4" t="s" r="A15">
        <v>494</v>
      </c>
    </row>
    <row spans="1:3" r="16">
      <c s="3" t="s" r="A16">
        <v>486</v>
      </c>
    </row>
    <row spans="1:3" r="17">
      <c s="4" t="s" r="A17">
        <v>490</v>
      </c>
      <c s="4" t="s" r="B17">
        <v>495</v>
      </c>
      <c s="4" t="s" r="C17">
        <v>495</v>
      </c>
    </row>
    <row spans="1:3" r="18">
      <c s="4" t="s" r="A18">
        <v>496</v>
      </c>
    </row>
    <row spans="1:3" r="19">
      <c s="3" t="s" r="A19">
        <v>486</v>
      </c>
    </row>
    <row spans="1:3" r="20">
      <c s="4" t="s" r="A20">
        <v>487</v>
      </c>
      <c s="7" t="n" r="B20">
        <v>91470</v>
      </c>
      <c s="7" t="n" r="C20">
        <v>114193</v>
      </c>
    </row>
    <row spans="1:3" r="21">
      <c s="4" t="s" r="A21">
        <v>497</v>
      </c>
    </row>
    <row spans="1:3" r="22">
      <c s="3" t="s" r="A22">
        <v>486</v>
      </c>
    </row>
    <row spans="1:3" r="23">
      <c s="4" t="s" r="A23">
        <v>498</v>
      </c>
      <c s="4" t="s" r="B23">
        <v>499</v>
      </c>
      <c s="4" t="s" r="C23">
        <v>500</v>
      </c>
    </row>
    <row spans="1:3" r="24">
      <c s="4" t="s" r="A24">
        <v>501</v>
      </c>
      <c s="4" t="s" r="B24">
        <v>502</v>
      </c>
      <c s="4" t="s" r="C24">
        <v>502</v>
      </c>
    </row>
    <row spans="1:3" r="25">
      <c s="4" t="s" r="A25">
        <v>503</v>
      </c>
      <c s="4" t="s" r="B25">
        <v>504</v>
      </c>
      <c s="4" t="s" r="C25">
        <v>505</v>
      </c>
    </row>
    <row spans="1:3" r="26">
      <c s="4" t="s" r="A26">
        <v>506</v>
      </c>
    </row>
    <row spans="1:3" r="27">
      <c s="3" t="s" r="A27">
        <v>486</v>
      </c>
    </row>
    <row spans="1:3" r="28">
      <c s="4" t="s" r="A28">
        <v>498</v>
      </c>
      <c s="4" t="s" r="B28">
        <v>507</v>
      </c>
      <c s="4" t="s" r="C28">
        <v>508</v>
      </c>
    </row>
    <row spans="1:3" r="29">
      <c s="4" t="s" r="A29">
        <v>501</v>
      </c>
      <c s="4" t="s" r="B29">
        <v>509</v>
      </c>
      <c s="4" t="s" r="C29">
        <v>509</v>
      </c>
    </row>
    <row spans="1:3" r="30">
      <c s="4" t="s" r="A30">
        <v>503</v>
      </c>
      <c s="4" t="s" r="B30">
        <v>510</v>
      </c>
      <c s="4" t="s" r="C30">
        <v>511</v>
      </c>
    </row>
    <row spans="1:3" r="31">
      <c s="4" t="s" r="A31">
        <v>512</v>
      </c>
    </row>
    <row spans="1:3" r="32">
      <c s="3" t="s" r="A32">
        <v>486</v>
      </c>
    </row>
    <row spans="1:3" r="33">
      <c s="4" t="s" r="A33">
        <v>498</v>
      </c>
      <c s="4" t="s" r="B33">
        <v>513</v>
      </c>
      <c s="4" t="s" r="C33">
        <v>514</v>
      </c>
    </row>
    <row spans="1:3" r="34">
      <c s="4" t="s" r="A34">
        <v>501</v>
      </c>
      <c s="4" t="s" r="B34">
        <v>515</v>
      </c>
      <c s="4" t="s" r="C34">
        <v>516</v>
      </c>
    </row>
    <row spans="1:3" r="35">
      <c s="4" t="s" r="A35">
        <v>503</v>
      </c>
      <c s="4" t="s" r="B35">
        <v>517</v>
      </c>
      <c s="4" t="s" r="C35">
        <v>5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519</v>
      </c>
      <c s="2" t="s" r="B1">
        <v>2</v>
      </c>
      <c s="2" t="s" r="C1">
        <v>25</v>
      </c>
    </row>
    <row spans="1:3" r="2">
      <c s="3" t="s" r="A2">
        <v>520</v>
      </c>
    </row>
    <row spans="1:3" r="3">
      <c s="4" t="s" r="A3">
        <v>521</v>
      </c>
      <c s="7" t="n" r="B3">
        <v>320077</v>
      </c>
      <c s="7" t="n" r="C3">
        <v>302777</v>
      </c>
    </row>
    <row spans="1:3" r="4">
      <c s="4" t="s" r="A4">
        <v>449</v>
      </c>
    </row>
    <row spans="1:3" r="5">
      <c s="3" t="s" r="A5">
        <v>520</v>
      </c>
    </row>
    <row spans="1:3" r="6">
      <c s="4" t="s" r="A6">
        <v>29</v>
      </c>
      <c s="7" t="n" r="B6">
        <v>5402685</v>
      </c>
      <c s="7" t="n" r="C6">
        <v>13444597</v>
      </c>
    </row>
    <row spans="1:3" r="7">
      <c s="4" t="s" r="A7">
        <v>522</v>
      </c>
      <c s="4" t="s" r="B7">
        <v>48</v>
      </c>
      <c s="4" t="s" r="C7">
        <v>48</v>
      </c>
    </row>
    <row spans="1:3" r="8">
      <c s="4" t="s" r="A8">
        <v>31</v>
      </c>
      <c s="4" t="s" r="B8">
        <v>48</v>
      </c>
      <c s="4" t="s" r="C8">
        <v>48</v>
      </c>
    </row>
    <row spans="1:3" r="9">
      <c s="4" t="s" r="A9">
        <v>523</v>
      </c>
      <c s="4" t="s" r="B9">
        <v>48</v>
      </c>
      <c s="4" t="s" r="C9">
        <v>48</v>
      </c>
    </row>
    <row spans="1:3" r="10">
      <c s="4" t="s" r="A10">
        <v>521</v>
      </c>
      <c s="4" t="s" r="B10">
        <v>48</v>
      </c>
      <c s="4" t="s" r="C10">
        <v>48</v>
      </c>
    </row>
    <row spans="1:3" r="11">
      <c s="4" t="s" r="A11">
        <v>37</v>
      </c>
      <c s="4" t="s" r="B11">
        <v>48</v>
      </c>
      <c s="4" t="s" r="C11">
        <v>48</v>
      </c>
    </row>
    <row spans="1:3" r="12">
      <c s="3" t="s" r="A12">
        <v>524</v>
      </c>
    </row>
    <row spans="1:3" r="13">
      <c s="4" t="s" r="A13">
        <v>40</v>
      </c>
      <c s="7" t="n" r="B13">
        <v>13131493</v>
      </c>
      <c s="7" t="n" r="C13">
        <v>11730674</v>
      </c>
    </row>
    <row spans="1:3" r="14">
      <c s="4" t="s" r="A14">
        <v>525</v>
      </c>
      <c s="4" t="s" r="B14">
        <v>48</v>
      </c>
      <c s="4" t="s" r="C14">
        <v>48</v>
      </c>
    </row>
    <row spans="1:3" r="15">
      <c s="4" t="s" r="A15">
        <v>526</v>
      </c>
      <c s="4" t="s" r="B15">
        <v>48</v>
      </c>
      <c s="4" t="s" r="C15">
        <v>48</v>
      </c>
    </row>
    <row spans="1:3" r="16">
      <c s="4" t="s" r="A16">
        <v>450</v>
      </c>
    </row>
    <row spans="1:3" r="17">
      <c s="3" t="s" r="A17">
        <v>520</v>
      </c>
    </row>
    <row spans="1:3" r="18">
      <c s="4" t="s" r="A18">
        <v>29</v>
      </c>
      <c s="4" t="s" r="B18">
        <v>48</v>
      </c>
      <c s="4" t="s" r="C18">
        <v>48</v>
      </c>
    </row>
    <row spans="1:3" r="19">
      <c s="4" t="s" r="A19">
        <v>522</v>
      </c>
      <c s="7" t="n" r="B19">
        <v>686200</v>
      </c>
      <c s="7" t="n" r="C19">
        <v>1078900</v>
      </c>
    </row>
    <row spans="1:3" r="20">
      <c s="4" t="s" r="A20">
        <v>31</v>
      </c>
      <c s="7" t="n" r="B20">
        <v>541621</v>
      </c>
      <c s="7" t="n" r="C20">
        <v>48300</v>
      </c>
    </row>
    <row spans="1:3" r="21">
      <c s="4" t="s" r="A21">
        <v>523</v>
      </c>
      <c s="4" t="s" r="B21">
        <v>48</v>
      </c>
      <c s="4" t="s" r="C21">
        <v>48</v>
      </c>
    </row>
    <row spans="1:3" r="22">
      <c s="4" t="s" r="A22">
        <v>521</v>
      </c>
      <c s="7" t="n" r="B22">
        <v>320077</v>
      </c>
      <c s="7" t="n" r="C22">
        <v>302777</v>
      </c>
    </row>
    <row spans="1:3" r="23">
      <c s="4" t="s" r="A23">
        <v>37</v>
      </c>
      <c s="4" t="s" r="B23">
        <v>48</v>
      </c>
      <c s="4" t="s" r="C23">
        <v>48</v>
      </c>
    </row>
    <row spans="1:3" r="24">
      <c s="3" t="s" r="A24">
        <v>524</v>
      </c>
    </row>
    <row spans="1:3" r="25">
      <c s="4" t="s" r="A25">
        <v>40</v>
      </c>
      <c s="7" t="n" r="B25">
        <v>90760264</v>
      </c>
      <c s="7" t="n" r="C25">
        <v>86842438</v>
      </c>
    </row>
    <row spans="1:3" r="26">
      <c s="4" t="s" r="A26">
        <v>525</v>
      </c>
      <c s="5" t="n" r="B26">
        <v>14123000</v>
      </c>
      <c s="5" t="n" r="C26">
        <v>10098000</v>
      </c>
    </row>
    <row spans="1:3" r="27">
      <c s="4" t="s" r="A27">
        <v>526</v>
      </c>
      <c s="7" t="n" r="B27">
        <v>45308</v>
      </c>
      <c s="7" t="n" r="C27">
        <v>6256</v>
      </c>
    </row>
    <row spans="1:3" r="28">
      <c s="4" t="s" r="A28">
        <v>451</v>
      </c>
    </row>
    <row spans="1:3" r="29">
      <c s="3" t="s" r="A29">
        <v>520</v>
      </c>
    </row>
    <row spans="1:3" r="30">
      <c s="4" t="s" r="A30">
        <v>29</v>
      </c>
      <c s="4" t="s" r="B30">
        <v>48</v>
      </c>
      <c s="4" t="s" r="C30">
        <v>48</v>
      </c>
    </row>
    <row spans="1:3" r="31">
      <c s="4" t="s" r="A31">
        <v>522</v>
      </c>
      <c s="4" t="s" r="B31">
        <v>48</v>
      </c>
      <c s="4" t="s" r="C31">
        <v>48</v>
      </c>
    </row>
    <row spans="1:3" r="32">
      <c s="4" t="s" r="A32">
        <v>31</v>
      </c>
      <c s="4" t="s" r="C32">
        <v>48</v>
      </c>
    </row>
    <row spans="1:3" r="33">
      <c s="4" t="s" r="A33">
        <v>523</v>
      </c>
      <c s="7" t="n" r="B33">
        <v>109567000</v>
      </c>
      <c s="7" t="n" r="C33">
        <v>89756000</v>
      </c>
    </row>
    <row spans="1:3" r="34">
      <c s="4" t="s" r="A34">
        <v>521</v>
      </c>
      <c s="4" t="s" r="B34">
        <v>48</v>
      </c>
      <c s="4" t="s" r="C34">
        <v>48</v>
      </c>
    </row>
    <row spans="1:3" r="35">
      <c s="4" t="s" r="A35">
        <v>37</v>
      </c>
      <c s="7" t="n" r="B35">
        <v>563892</v>
      </c>
      <c s="7" t="n" r="C35">
        <v>526647</v>
      </c>
    </row>
    <row spans="1:3" r="36">
      <c s="3" t="s" r="A36">
        <v>524</v>
      </c>
    </row>
    <row spans="1:3" r="37">
      <c s="4" t="s" r="A37">
        <v>40</v>
      </c>
      <c s="4" t="s" r="B37">
        <v>48</v>
      </c>
      <c s="4" t="s" r="C37">
        <v>48</v>
      </c>
    </row>
    <row spans="1:3" r="38">
      <c s="4" t="s" r="A38">
        <v>525</v>
      </c>
      <c s="4" t="s" r="B38">
        <v>48</v>
      </c>
      <c s="4" t="s" r="C38">
        <v>48</v>
      </c>
    </row>
    <row spans="1:3" r="39">
      <c s="4" t="s" r="A39">
        <v>526</v>
      </c>
      <c s="4" t="s" r="B39">
        <v>48</v>
      </c>
      <c s="4" t="s" r="C39">
        <v>48</v>
      </c>
    </row>
    <row spans="1:3" r="40">
      <c s="4" t="s" r="A40">
        <v>527</v>
      </c>
    </row>
    <row spans="1:3" r="41">
      <c s="3" t="s" r="A41">
        <v>520</v>
      </c>
    </row>
    <row spans="1:3" r="42">
      <c s="4" t="s" r="A42">
        <v>29</v>
      </c>
      <c s="7" t="n" r="B42">
        <v>5402685</v>
      </c>
      <c s="7" t="n" r="C42">
        <v>13444597</v>
      </c>
    </row>
    <row spans="1:3" r="43">
      <c s="4" t="s" r="A43">
        <v>522</v>
      </c>
      <c s="5" t="n" r="B43">
        <v>686200</v>
      </c>
      <c s="5" t="n" r="C43">
        <v>1078900</v>
      </c>
    </row>
    <row spans="1:3" r="44">
      <c s="4" t="s" r="A44">
        <v>31</v>
      </c>
      <c s="5" t="n" r="B44">
        <v>541621</v>
      </c>
      <c s="5" t="n" r="C44">
        <v>48300</v>
      </c>
    </row>
    <row spans="1:3" r="45">
      <c s="4" t="s" r="A45">
        <v>523</v>
      </c>
      <c s="5" t="n" r="B45">
        <v>109025154</v>
      </c>
      <c s="5" t="n" r="C45">
        <v>89479525</v>
      </c>
    </row>
    <row spans="1:3" r="46">
      <c s="4" t="s" r="A46">
        <v>521</v>
      </c>
      <c s="5" t="n" r="B46">
        <v>320077</v>
      </c>
      <c s="5" t="n" r="C46">
        <v>302777</v>
      </c>
    </row>
    <row spans="1:3" r="47">
      <c s="4" t="s" r="A47">
        <v>37</v>
      </c>
      <c s="5" t="n" r="B47">
        <v>318707</v>
      </c>
      <c s="5" t="n" r="C47">
        <v>317912</v>
      </c>
    </row>
    <row spans="1:3" r="48">
      <c s="3" t="s" r="A48">
        <v>524</v>
      </c>
    </row>
    <row spans="1:3" r="49">
      <c s="4" t="s" r="A49">
        <v>40</v>
      </c>
      <c s="5" t="n" r="B49">
        <v>103768757</v>
      </c>
      <c s="5" t="n" r="C49">
        <v>98493112</v>
      </c>
    </row>
    <row spans="1:3" r="50">
      <c s="4" t="s" r="A50">
        <v>525</v>
      </c>
      <c s="5" t="n" r="B50">
        <v>14000000</v>
      </c>
      <c s="5" t="n" r="C50">
        <v>10000000</v>
      </c>
    </row>
    <row spans="1:3" r="51">
      <c s="4" t="s" r="A51">
        <v>526</v>
      </c>
      <c s="7" t="n" r="B51">
        <v>45308</v>
      </c>
      <c s="7" t="n" r="C51">
        <v>62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528</v>
      </c>
      <c s="2" t="s" r="B1">
        <v>66</v>
      </c>
      <c s="2" t="s" r="D1">
        <v>1</v>
      </c>
    </row>
    <row spans="1:5" r="2">
      <c s="2" t="s" r="B2">
        <v>2</v>
      </c>
      <c s="2" t="s" r="C2">
        <v>67</v>
      </c>
      <c s="2" t="s" r="D2">
        <v>2</v>
      </c>
      <c s="2" t="s" r="E2">
        <v>67</v>
      </c>
    </row>
    <row spans="1:5" r="3">
      <c s="3" t="s" r="A3">
        <v>187</v>
      </c>
    </row>
    <row spans="1:5" r="4">
      <c s="4" t="s" r="A4">
        <v>529</v>
      </c>
      <c s="7" t="n" r="B4">
        <v>19476</v>
      </c>
      <c s="7" t="n" r="C4">
        <v>-178022</v>
      </c>
      <c s="7" t="n" r="D4">
        <v>61625</v>
      </c>
      <c s="7" t="n" r="E4">
        <v>-599916</v>
      </c>
    </row>
    <row spans="1:5" r="5">
      <c s="3" t="s" r="A5">
        <v>530</v>
      </c>
    </row>
    <row spans="1:5" r="6">
      <c s="4" t="s" r="A6">
        <v>531</v>
      </c>
      <c s="5" t="n" r="B6">
        <v>667898</v>
      </c>
      <c s="5" t="n" r="C6">
        <v>667898</v>
      </c>
      <c s="5" t="n" r="D6">
        <v>667898</v>
      </c>
      <c s="5" t="n" r="E6">
        <v>631200</v>
      </c>
    </row>
    <row spans="1:5" r="7">
      <c s="4" t="s" r="A7">
        <v>532</v>
      </c>
      <c s="5" t="n" r="B7">
        <v>50043</v>
      </c>
      <c s="5" t="n" r="C7">
        <v>52180</v>
      </c>
      <c s="5" t="n" r="D7">
        <v>50572</v>
      </c>
      <c s="5" t="n" r="E7">
        <v>49774</v>
      </c>
    </row>
    <row spans="1:5" r="8">
      <c s="4" t="s" r="A8">
        <v>533</v>
      </c>
      <c s="5" t="n" r="B8">
        <v>617855</v>
      </c>
      <c s="5" t="n" r="C8">
        <v>615718</v>
      </c>
      <c s="5" t="n" r="D8">
        <v>617326</v>
      </c>
      <c s="5" t="n" r="E8">
        <v>581426</v>
      </c>
    </row>
    <row spans="1:5" r="9">
      <c s="4" t="s" r="A9">
        <v>534</v>
      </c>
      <c s="4" t="s" r="B9">
        <v>48</v>
      </c>
      <c s="4" t="s" r="C9">
        <v>48</v>
      </c>
      <c s="4" t="s" r="D9">
        <v>48</v>
      </c>
      <c s="4" t="s" r="E9">
        <v>48</v>
      </c>
    </row>
    <row spans="1:5" r="10">
      <c s="4" t="s" r="A10">
        <v>535</v>
      </c>
      <c s="5" t="n" r="B10">
        <v>617855</v>
      </c>
      <c s="5" t="n" r="C10">
        <v>615718</v>
      </c>
      <c s="5" t="n" r="D10">
        <v>617326</v>
      </c>
      <c s="5" t="n" r="E10">
        <v>581426</v>
      </c>
    </row>
    <row spans="1:5" r="11">
      <c s="4" t="s" r="A11">
        <v>536</v>
      </c>
      <c s="8" t="n" r="B11">
        <v>0.03</v>
      </c>
      <c s="8" t="n" r="C11">
        <v>-0.29</v>
      </c>
      <c s="8" t="n" r="D11">
        <v>0.1</v>
      </c>
      <c s="8" t="n" r="E11">
        <v>-1.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1</v>
      </c>
      <c s="2" t="s" r="B1">
        <v>66</v>
      </c>
      <c s="2" t="s" r="D1">
        <v>1</v>
      </c>
    </row>
    <row spans="1:5" r="2">
      <c s="2" t="s" r="B2">
        <v>2</v>
      </c>
      <c s="2" t="s" r="C2">
        <v>67</v>
      </c>
      <c s="2" t="s" r="D2">
        <v>2</v>
      </c>
      <c s="2" t="s" r="E2">
        <v>67</v>
      </c>
    </row>
    <row spans="1:5" r="3">
      <c s="3" t="s" r="A3">
        <v>102</v>
      </c>
    </row>
    <row spans="1:5" r="4">
      <c s="4" t="s" r="A4">
        <v>99</v>
      </c>
      <c s="7" t="n" r="B4">
        <v>19476</v>
      </c>
      <c s="7" t="n" r="C4">
        <v>-178022</v>
      </c>
      <c s="7" t="n" r="D4">
        <v>61625</v>
      </c>
      <c s="7" t="n" r="E4">
        <v>-599916</v>
      </c>
    </row>
    <row spans="1:5" r="5">
      <c s="3" t="s" r="A5">
        <v>103</v>
      </c>
    </row>
    <row spans="1:5" r="6">
      <c s="4" t="s" r="A6">
        <v>104</v>
      </c>
      <c s="7" t="n" r="B6">
        <v>16893</v>
      </c>
      <c s="7" t="n" r="C6">
        <v>-4975</v>
      </c>
      <c s="7" t="n" r="D6">
        <v>53949</v>
      </c>
      <c s="7" t="n" r="E6">
        <v>86498</v>
      </c>
    </row>
    <row spans="1:5" r="7">
      <c s="4" t="s" r="A7">
        <v>105</v>
      </c>
      <c s="4" t="s" r="B7">
        <v>48</v>
      </c>
      <c s="4" t="s" r="C7">
        <v>48</v>
      </c>
      <c s="4" t="s" r="D7">
        <v>48</v>
      </c>
      <c s="4" t="s" r="E7">
        <v>48</v>
      </c>
    </row>
    <row spans="1:5" r="8">
      <c s="4" t="s" r="A8">
        <v>106</v>
      </c>
      <c s="7" t="n" r="B8">
        <v>16893</v>
      </c>
      <c s="7" t="n" r="C8">
        <v>-4975</v>
      </c>
      <c s="7" t="n" r="D8">
        <v>53949</v>
      </c>
      <c s="7" t="n" r="E8">
        <v>86498</v>
      </c>
    </row>
    <row spans="1:5" r="9">
      <c s="4" t="s" r="A9">
        <v>107</v>
      </c>
      <c s="4" t="s" r="B9">
        <v>48</v>
      </c>
      <c s="4" t="s" r="C9">
        <v>48</v>
      </c>
      <c s="4" t="s" r="D9">
        <v>48</v>
      </c>
      <c s="4" t="s" r="E9">
        <v>48</v>
      </c>
    </row>
    <row spans="1:5" r="10">
      <c s="4" t="s" r="A10">
        <v>108</v>
      </c>
      <c s="7" t="n" r="B10">
        <v>36369</v>
      </c>
      <c s="7" t="n" r="C10">
        <v>-182997</v>
      </c>
      <c s="7" t="n" r="D10">
        <v>115574</v>
      </c>
      <c s="7" t="n" r="E10">
        <v>-5134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9</v>
      </c>
      <c s="2" t="s" r="B1">
        <v>66</v>
      </c>
      <c s="2" t="s" r="D1">
        <v>1</v>
      </c>
    </row>
    <row spans="1:5" r="2">
      <c s="2" t="s" r="B2">
        <v>2</v>
      </c>
      <c s="2" t="s" r="C2">
        <v>67</v>
      </c>
      <c s="2" t="s" r="D2">
        <v>2</v>
      </c>
      <c s="2" t="s" r="E2">
        <v>67</v>
      </c>
    </row>
    <row spans="1:5" r="3">
      <c s="3" t="s" r="A3">
        <v>102</v>
      </c>
    </row>
    <row spans="1:5" r="4">
      <c s="4" t="s" r="A4">
        <v>110</v>
      </c>
      <c s="7" t="n" r="B4">
        <v>5744</v>
      </c>
      <c s="7" t="n" r="C4">
        <v>-1692</v>
      </c>
      <c s="7" t="n" r="D4">
        <v>18343</v>
      </c>
      <c s="7" t="n" r="E4">
        <v>294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8"/>
    <col customWidth="1" max="5" min="5" width="46"/>
    <col customWidth="1" max="6" min="6" width="13"/>
  </cols>
  <sheetData>
    <row spans="1:6" r="1">
      <c s="1" t="s" r="A1">
        <v>111</v>
      </c>
      <c s="2" t="s" r="B1">
        <v>112</v>
      </c>
      <c s="2" t="s" r="C1">
        <v>113</v>
      </c>
      <c s="2" t="s" r="D1">
        <v>114</v>
      </c>
      <c s="2" t="s" r="E1">
        <v>115</v>
      </c>
      <c s="2" t="s" r="F1">
        <v>116</v>
      </c>
    </row>
    <row spans="1:6" r="2">
      <c s="4" t="s" r="A2">
        <v>117</v>
      </c>
      <c s="7" t="n" r="B2">
        <v>6679</v>
      </c>
      <c s="7" t="n" r="C2">
        <v>4683434</v>
      </c>
      <c s="7" t="n" r="D2">
        <v>8607914</v>
      </c>
      <c s="7" t="n" r="E2">
        <v>-16760</v>
      </c>
      <c s="7" t="n" r="F2">
        <v>13281267</v>
      </c>
    </row>
    <row spans="1:6" r="3">
      <c s="4" t="s" r="A3">
        <v>118</v>
      </c>
      <c s="5" t="n" r="B3">
        <v>667898</v>
      </c>
      <c s="5" t="n" r="F3">
        <v>667898</v>
      </c>
    </row>
    <row spans="1:6" r="4">
      <c s="3" t="s" r="A4">
        <v>119</v>
      </c>
    </row>
    <row spans="1:6" r="5">
      <c s="4" t="s" r="A5">
        <v>120</v>
      </c>
      <c s="5" t="n" r="D5">
        <v>61625</v>
      </c>
      <c s="7" t="n" r="F5">
        <v>61625</v>
      </c>
    </row>
    <row spans="1:6" r="6">
      <c s="4" t="s" r="A6">
        <v>121</v>
      </c>
      <c s="5" t="n" r="E6">
        <v>53949</v>
      </c>
      <c s="5" t="n" r="F6">
        <v>53949</v>
      </c>
    </row>
    <row spans="1:6" r="7">
      <c s="4" t="s" r="A7">
        <v>122</v>
      </c>
      <c s="7" t="n" r="B7">
        <v>6679</v>
      </c>
      <c s="7" t="n" r="C7">
        <v>4683434</v>
      </c>
      <c s="7" t="n" r="D7">
        <v>8669539</v>
      </c>
      <c s="7" t="n" r="E7">
        <v>37189</v>
      </c>
      <c s="7" t="n" r="F7">
        <v>13396841</v>
      </c>
    </row>
    <row spans="1:6" r="8">
      <c s="4" t="s" r="A8">
        <v>123</v>
      </c>
      <c s="5" t="n" r="B8">
        <v>667898</v>
      </c>
      <c s="5" t="n" r="F8">
        <v>6678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124</v>
      </c>
      <c s="2" t="s" r="B1">
        <v>1</v>
      </c>
    </row>
    <row spans="1:3" r="2">
      <c s="2" t="s" r="B2">
        <v>2</v>
      </c>
      <c s="2" t="s" r="C2">
        <v>67</v>
      </c>
    </row>
    <row spans="1:3" r="3">
      <c s="3" t="s" r="A3">
        <v>125</v>
      </c>
    </row>
    <row spans="1:3" r="4">
      <c s="4" t="s" r="A4">
        <v>126</v>
      </c>
      <c s="7" t="n" r="B4">
        <v>61625</v>
      </c>
      <c s="7" t="n" r="C4">
        <v>-599916</v>
      </c>
    </row>
    <row spans="1:3" r="5">
      <c s="3" t="s" r="A5">
        <v>127</v>
      </c>
    </row>
    <row spans="1:3" r="6">
      <c s="4" t="s" r="A6">
        <v>128</v>
      </c>
      <c s="5" t="n" r="B6">
        <v>321774</v>
      </c>
      <c s="5" t="n" r="C6">
        <v>354922</v>
      </c>
    </row>
    <row spans="1:3" r="7">
      <c s="4" t="s" r="A7">
        <v>129</v>
      </c>
      <c s="5" t="n" r="B7">
        <v>45000</v>
      </c>
    </row>
    <row spans="1:3" r="8">
      <c s="4" t="s" r="A8">
        <v>130</v>
      </c>
      <c s="5" t="n" r="B8">
        <v>74424</v>
      </c>
      <c s="5" t="n" r="C8">
        <v>62541</v>
      </c>
    </row>
    <row spans="1:3" r="9">
      <c s="4" t="s" r="A9">
        <v>131</v>
      </c>
      <c s="5" t="n" r="B9">
        <v>22723</v>
      </c>
      <c s="5" t="n" r="C9">
        <v>22715</v>
      </c>
    </row>
    <row spans="1:3" r="10">
      <c s="4" t="s" r="A10">
        <v>132</v>
      </c>
      <c s="5" t="n" r="B10">
        <v>5167</v>
      </c>
      <c s="5" t="n" r="C10">
        <v>-2266</v>
      </c>
    </row>
    <row spans="1:3" r="11">
      <c s="4" t="s" r="A11">
        <v>133</v>
      </c>
      <c s="5" t="n" r="B11">
        <v>17192</v>
      </c>
      <c s="5" t="n" r="C11">
        <v>16768</v>
      </c>
    </row>
    <row spans="1:3" r="12">
      <c s="4" t="s" r="A12">
        <v>134</v>
      </c>
      <c s="5" t="n" r="B12">
        <v>89971</v>
      </c>
      <c s="5" t="n" r="C12">
        <v>79314</v>
      </c>
    </row>
    <row spans="1:3" r="13">
      <c s="4" t="s" r="A13">
        <v>135</v>
      </c>
      <c s="5" t="n" r="B13">
        <v>-11134085</v>
      </c>
      <c s="5" t="n" r="C13">
        <v>-4532310</v>
      </c>
    </row>
    <row spans="1:3" r="14">
      <c s="4" t="s" r="A14">
        <v>136</v>
      </c>
      <c s="5" t="n" r="B14">
        <v>10742251</v>
      </c>
      <c s="5" t="n" r="C14">
        <v>4298363</v>
      </c>
    </row>
    <row spans="1:3" r="15">
      <c s="4" t="s" r="A15">
        <v>137</v>
      </c>
      <c s="5" t="n" r="B15">
        <v>-192253</v>
      </c>
      <c s="5" t="n" r="C15">
        <v>-83386</v>
      </c>
    </row>
    <row spans="1:3" r="16">
      <c s="4" t="s" r="A16">
        <v>138</v>
      </c>
      <c s="5" t="n" r="C16">
        <v>1215</v>
      </c>
    </row>
    <row spans="1:3" r="17">
      <c s="3" t="s" r="A17">
        <v>139</v>
      </c>
    </row>
    <row spans="1:3" r="18">
      <c s="4" t="s" r="A18">
        <v>140</v>
      </c>
      <c s="5" t="n" r="B18">
        <v>1091</v>
      </c>
      <c s="5" t="n" r="C18">
        <v>160599</v>
      </c>
    </row>
    <row spans="1:3" r="19">
      <c s="4" t="s" r="A19">
        <v>141</v>
      </c>
      <c s="5" t="n" r="B19">
        <v>72627</v>
      </c>
      <c s="5" t="n" r="C19">
        <v>-52776</v>
      </c>
    </row>
    <row spans="1:3" r="20">
      <c s="4" t="s" r="A20">
        <v>142</v>
      </c>
      <c s="5" t="n" r="B20">
        <v>127507</v>
      </c>
      <c s="5" t="n" r="C20">
        <v>-274217</v>
      </c>
    </row>
    <row spans="1:3" r="21">
      <c s="3" t="s" r="A21">
        <v>143</v>
      </c>
    </row>
    <row spans="1:3" r="22">
      <c s="4" t="s" r="A22">
        <v>144</v>
      </c>
      <c s="5" t="n" r="B22">
        <v>1660278</v>
      </c>
      <c s="5" t="n" r="C22">
        <v>2597448</v>
      </c>
    </row>
    <row spans="1:3" r="23">
      <c s="4" t="s" r="A23">
        <v>145</v>
      </c>
      <c s="5" t="n" r="B23">
        <v>392700</v>
      </c>
    </row>
    <row spans="1:3" r="24">
      <c s="4" t="s" r="A24">
        <v>146</v>
      </c>
      <c s="5" t="n" r="B24">
        <v>-19689629</v>
      </c>
      <c s="5" t="n" r="C24">
        <v>-3813597</v>
      </c>
    </row>
    <row spans="1:3" r="25">
      <c s="4" t="s" r="A25">
        <v>147</v>
      </c>
      <c s="5" t="n" r="B25">
        <v>298733</v>
      </c>
      <c s="5" t="n" r="C25">
        <v>1091406</v>
      </c>
    </row>
    <row spans="1:3" r="26">
      <c s="4" t="s" r="A26">
        <v>148</v>
      </c>
      <c s="5" t="n" r="C26">
        <v>-13327513</v>
      </c>
    </row>
    <row spans="1:3" r="27">
      <c s="4" t="s" r="A27">
        <v>149</v>
      </c>
      <c s="5" t="n" r="C27">
        <v>222635</v>
      </c>
    </row>
    <row spans="1:3" r="28">
      <c s="4" t="s" r="A28">
        <v>150</v>
      </c>
      <c s="5" t="n" r="B28">
        <v>-107147</v>
      </c>
      <c s="5" t="n" r="C28">
        <v>-104744</v>
      </c>
    </row>
    <row spans="1:3" r="29">
      <c s="4" t="s" r="A29">
        <v>151</v>
      </c>
      <c s="5" t="n" r="B29">
        <v>-17445065</v>
      </c>
      <c s="5" t="n" r="C29">
        <v>-13334365</v>
      </c>
    </row>
    <row spans="1:3" r="30">
      <c s="3" t="s" r="A30">
        <v>152</v>
      </c>
    </row>
    <row spans="1:3" r="31">
      <c s="4" t="s" r="A31">
        <v>153</v>
      </c>
      <c s="5" t="n" r="C31">
        <v>2368033</v>
      </c>
    </row>
    <row spans="1:3" r="32">
      <c s="4" t="s" r="A32">
        <v>154</v>
      </c>
      <c s="5" t="n" r="B32">
        <v>5275646</v>
      </c>
      <c s="5" t="n" r="C32">
        <v>-2905704</v>
      </c>
    </row>
    <row spans="1:3" r="33">
      <c s="4" t="s" r="A33">
        <v>155</v>
      </c>
      <c s="5" t="n" r="B33">
        <v>11100000</v>
      </c>
      <c s="5" t="n" r="C33">
        <v>11000000</v>
      </c>
    </row>
    <row spans="1:3" r="34">
      <c s="4" t="s" r="A34">
        <v>156</v>
      </c>
      <c s="5" t="n" r="B34">
        <v>-7100000</v>
      </c>
    </row>
    <row spans="1:3" r="35">
      <c s="4" t="s" r="A35">
        <v>157</v>
      </c>
      <c s="5" t="n" r="B35">
        <v>9275646</v>
      </c>
      <c s="5" t="n" r="C35">
        <v>10462329</v>
      </c>
    </row>
    <row spans="1:3" r="36">
      <c s="4" t="s" r="A36">
        <v>158</v>
      </c>
      <c s="5" t="n" r="B36">
        <v>-8041912</v>
      </c>
      <c s="5" t="n" r="C36">
        <v>-3146253</v>
      </c>
    </row>
    <row spans="1:3" r="37">
      <c s="4" t="s" r="A37">
        <v>159</v>
      </c>
      <c s="5" t="n" r="B37">
        <v>13444597</v>
      </c>
      <c s="5" t="n" r="C37">
        <v>10322076</v>
      </c>
    </row>
    <row spans="1:3" r="38">
      <c s="4" t="s" r="A38">
        <v>160</v>
      </c>
      <c s="5" t="n" r="B38">
        <v>5402685</v>
      </c>
      <c s="5" t="n" r="C38">
        <v>7175823</v>
      </c>
    </row>
    <row spans="1:3" r="39">
      <c s="3" t="s" r="A39">
        <v>161</v>
      </c>
    </row>
    <row spans="1:3" r="40">
      <c s="4" t="s" r="A40">
        <v>162</v>
      </c>
      <c s="5" t="n" r="B40">
        <v>338499</v>
      </c>
      <c s="5" t="n" r="C40">
        <v>321611</v>
      </c>
    </row>
    <row spans="1:3" r="41">
      <c s="4" t="s" r="A41">
        <v>163</v>
      </c>
      <c s="5" t="n" r="B41">
        <v>99000</v>
      </c>
      <c s="5" t="n" r="C41">
        <v>387344</v>
      </c>
    </row>
    <row spans="1:3" r="42">
      <c s="4" t="s" r="A42">
        <v>164</v>
      </c>
      <c s="7" t="n" r="B42">
        <v>90766</v>
      </c>
      <c s="7" t="n" r="C42">
        <v>375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 and Convers</vt:lpstr>
      <vt:lpstr>Basis of Presentation</vt:lpstr>
      <vt:lpstr>Principles of Consolidation</vt:lpstr>
      <vt:lpstr>Securities</vt:lpstr>
      <vt:lpstr>Loans and Allowance</vt:lpstr>
      <vt:lpstr>Disclosures about Fair Value of</vt:lpstr>
      <vt:lpstr>Accounting Developments</vt:lpstr>
      <vt:lpstr>Earnings Per Share</vt:lpstr>
      <vt:lpstr>Accounting Policies (Policies)</vt:lpstr>
      <vt:lpstr>Securities (Tables)</vt:lpstr>
      <vt:lpstr>Loans and Allowance (Tables)</vt:lpstr>
      <vt:lpstr>Disclosures About Fair Value 20</vt:lpstr>
      <vt:lpstr>Earnings Per Share (Tables)</vt:lpstr>
      <vt:lpstr>Nature of Operations and Conver</vt:lpstr>
      <vt:lpstr>Securities (Details)</vt:lpstr>
      <vt:lpstr>Securities (Details 1)</vt:lpstr>
      <vt:lpstr>Securities (Details 2)</vt:lpstr>
      <vt:lpstr>Securities (Detail Textuals)</vt:lpstr>
      <vt:lpstr>Loans and Allowance (Details)</vt:lpstr>
      <vt:lpstr>Loans and Allowance (Details 1)</vt:lpstr>
      <vt:lpstr>Loans and Allowance (Details 2)</vt:lpstr>
      <vt:lpstr>Loans and Allowance (Details 3)</vt:lpstr>
      <vt:lpstr>Loans and Allowance (Details 4)</vt:lpstr>
      <vt:lpstr>Loans and Allowance (Details 5)</vt:lpstr>
      <vt:lpstr>Loans and Allowance (Details 6)</vt:lpstr>
      <vt:lpstr>Loans and Allowance (Details 7)</vt:lpstr>
      <vt:lpstr>Loans and Allowance (Details 8)</vt:lpstr>
      <vt:lpstr>Loans and Allowance (Details 9)</vt:lpstr>
      <vt:lpstr>Loans and Allowance (Detail Tex</vt:lpstr>
      <vt:lpstr>Disclosures About Fair Value 38</vt:lpstr>
      <vt:lpstr>Disclosures About Fair Value 39</vt:lpstr>
      <vt:lpstr>Disclosures About Fair Value 40</vt:lpstr>
      <vt:lpstr>Disclosures About Fair Value 41</vt:lpstr>
      <vt:lpstr>Disclosures About Fair Value 42</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2:04:10Z</dcterms:created>
  <dcterms:modified xmlns:dcterms="http://purl.org/dc/terms/" xmlns:xsi="http://www.w3.org/2001/XMLSchema-instance" xsi:type="dcterms:W3CDTF">2015-11-13T12:04:10Z</dcterms:modified>
  <dc:title xmlns:dc="http://purl.org/dc/elements/1.1/">Untitled</dc:title>
  <dc:description xmlns:dc="http://purl.org/dc/elements/1.1/"/>
  <dc:subject xmlns:dc="http://purl.org/dc/elements/1.1/"/>
  <cp:keywords/>
  <cp:category/>
</cp:coreProperties>
</file>